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BASIS OF PRESENTATION" sheetId="10" r:id="rId10"/>
    <s:sheet name="SIGNIFICANT ACCOUNTING POLICIES" sheetId="11" r:id="rId11"/>
    <s:sheet name="BUSINESS COMBINATIONS" sheetId="12" r:id="rId12"/>
    <s:sheet name="INVENTORIES AND SUPPLIES" sheetId="13" r:id="rId13"/>
    <s:sheet name="PROPERTY, PLANT AND EQUIPMENT" sheetId="14" r:id="rId14"/>
    <s:sheet name="GOODWILL AND OTHER INTANGIBLE A" sheetId="15" r:id="rId15"/>
    <s:sheet name="ACCRUED EXPENSES" sheetId="16" r:id="rId16"/>
    <s:sheet name="CLOSURE AND POST-CLOSURE LIABIL" sheetId="17" r:id="rId17"/>
    <s:sheet name="REMEDIAL LIABILITIES" sheetId="18" r:id="rId18"/>
    <s:sheet name="FINANCING ARRANGEMENTS" sheetId="19" r:id="rId19"/>
    <s:sheet name="EARNINGS (LOSS) PER SHARE" sheetId="20" r:id="rId20"/>
    <s:sheet name="ACCUMULATED OTHER COMPREHENSIVE" sheetId="21" r:id="rId21"/>
    <s:sheet name="STOCK-BASED COMPENSATION" sheetId="22" r:id="rId22"/>
    <s:sheet name="COMMITMENTS AND CONTINGENCIES" sheetId="23" r:id="rId23"/>
    <s:sheet name="INCOME TAXES" sheetId="24" r:id="rId24"/>
    <s:sheet name="SEGMENT REPORTING" sheetId="25" r:id="rId25"/>
    <s:sheet name="GUARANTOR AND NON-GUARANTOR SUB" sheetId="26" r:id="rId26"/>
    <s:sheet name="SUBSEQUENT EVENTS" sheetId="27" r:id="rId27"/>
    <s:sheet name="SIGNIFICANT ACCOUNTING POLICI28" sheetId="28" r:id="rId28"/>
    <s:sheet name="BUSINESS COMBINATIONS (Tables)" sheetId="29" r:id="rId29"/>
    <s:sheet name="INVENTORIES AND SUPPLIES (Table" sheetId="30" r:id="rId30"/>
    <s:sheet name="PROPERTY, PLANT AND EQUIPMENT (" sheetId="31" r:id="rId31"/>
    <s:sheet name="GOODWILL AND OTHER INTANGIBLE32" sheetId="32" r:id="rId32"/>
    <s:sheet name="ACCRUED EXPENSES (Tables)" sheetId="33" r:id="rId33"/>
    <s:sheet name="CLOSURE AND POST-CLOSURE LIAB34" sheetId="34" r:id="rId34"/>
    <s:sheet name="REMEDIAL LIABILITIES (Tables)" sheetId="35" r:id="rId35"/>
    <s:sheet name="FINANCING ARRANGEMENTS (Tables)" sheetId="36" r:id="rId36"/>
    <s:sheet name="EARNINGS (LOSS) PER SHARE (Tabl" sheetId="37" r:id="rId37"/>
    <s:sheet name="ACCUMULATED OTHER COMPREHENSI38" sheetId="38" r:id="rId38"/>
    <s:sheet name="STOCK-BASED COMPENSATION (Table" sheetId="39" r:id="rId39"/>
    <s:sheet name="SEGMENT REPORTING (Tables)" sheetId="40" r:id="rId40"/>
    <s:sheet name="GUARANTOR AND NON-GUARANTOR S41" sheetId="41" r:id="rId41"/>
    <s:sheet name="BUSINESS COMBINATIONS (Narrativ" sheetId="42" r:id="rId42"/>
    <s:sheet name="BUSINESS COMBINATIONS (Assets A" sheetId="43" r:id="rId43"/>
    <s:sheet name="INVENTORIES AND SUPPLIES (Detai" sheetId="44" r:id="rId44"/>
    <s:sheet name="PROPERTY, PLANT AND EQUIPMENT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ACCRUED EXPENSES (Details)" sheetId="50" r:id="rId50"/>
    <s:sheet name="CLOSURE AND POST-CLOSURE LIAB51" sheetId="51" r:id="rId51"/>
    <s:sheet name="REMEDIAL LIABILITIES (Details)" sheetId="52" r:id="rId52"/>
    <s:sheet name="FINANCING ARRANGEMENTS (Details" sheetId="53" r:id="rId53"/>
    <s:sheet name="EARNINGS (LOSS) PER SHARE (Comp" sheetId="54" r:id="rId54"/>
    <s:sheet name="EARNINGS (LOSS) PER SHARE (Narr" sheetId="55" r:id="rId55"/>
    <s:sheet name="ACCUMULATED OTHER COMPREHENSI56" sheetId="56" r:id="rId56"/>
    <s:sheet name="ACCUMULATED OTHER COMPREHENSI57" sheetId="57" r:id="rId57"/>
    <s:sheet name="STOCK-BASED COMPENSATION (Narra" sheetId="58" r:id="rId58"/>
    <s:sheet name="STOCK-BASED COMPENSATION (Restr" sheetId="59" r:id="rId59"/>
    <s:sheet name="STOCK-BASED COMPENSATION (Perfo" sheetId="60" r:id="rId60"/>
    <s:sheet name="COMMITMENTS AND CONTINGENCIES (" sheetId="61" r:id="rId61"/>
    <s:sheet name="INCOME TAXES (Details)" sheetId="62" r:id="rId62"/>
    <s:sheet name="SEGMENT REPORTING (Narrative) (" sheetId="63" r:id="rId63"/>
    <s:sheet name="SEGMENT REPORTING (Third Party " sheetId="64" r:id="rId64"/>
    <s:sheet name="SEGMENT REPORTING (Adjusted EBI" sheetId="65" r:id="rId65"/>
    <s:sheet name="SEGMENT REPORTING (Assets by Re" sheetId="66" r:id="rId66"/>
    <s:sheet name="SEGMENT REPORTING (Total Assets" sheetId="67" r:id="rId67"/>
    <s:sheet name="GUARANTOR AND NON-GUARANTOR S68" sheetId="68" r:id="rId68"/>
    <s:sheet name="GUARANTOR AND NON-GUARANTOR S69" sheetId="69" r:id="rId69"/>
    <s:sheet name="GUARANTOR AND NON-GUARANTOR S70" sheetId="70" r:id="rId70"/>
    <s:sheet name="GUARANTOR AND NON-GUARANTOR S71" sheetId="71" r:id="rId71"/>
    <s:sheet name="SUBSEQUENT EVENTS Narrative (De" sheetId="72" r:id="rId72"/>
  </s:sheets>
  <s:definedNames/>
  <s:calcPr calcId="124519" calcMode="auto" fullCalcOnLoad="1"/>
</s:workbook>
</file>

<file path=xl/sharedStrings.xml><?xml version="1.0" encoding="utf-8"?>
<sst xmlns="http://schemas.openxmlformats.org/spreadsheetml/2006/main" uniqueCount="625">
  <si>
    <t>DOCUMENT AND ENTITY INFORMATION - shares</t>
  </si>
  <si>
    <t>6 Months Ended</t>
  </si>
  <si>
    <t>Jun. 30, 2016</t>
  </si>
  <si>
    <t>Jul. 29, 2016</t>
  </si>
  <si>
    <t>Document and Entity Information [Abstract]</t>
  </si>
  <si>
    <t>Entity Registrant Name</t>
  </si>
  <si>
    <t>CLEAN HARBOR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urrent assets:</t>
  </si>
  <si>
    <t>Cash and cash equivalents</t>
  </si>
  <si>
    <t>Accounts receivable, net of allowances aggregating $28,436 and $31,426, respectively</t>
  </si>
  <si>
    <t>Unbilled accounts receivable</t>
  </si>
  <si>
    <t>Deferred costs</t>
  </si>
  <si>
    <t>Inventories and supplies</t>
  </si>
  <si>
    <t>Prepaid expenses and other current assets</t>
  </si>
  <si>
    <t>Total current assets</t>
  </si>
  <si>
    <t>Property, plant and equipment, net</t>
  </si>
  <si>
    <t>Other assets:</t>
  </si>
  <si>
    <t>Deferred financing costs</t>
  </si>
  <si>
    <t>Goodwill</t>
  </si>
  <si>
    <t>Permits and other intangibles, net</t>
  </si>
  <si>
    <t>Other</t>
  </si>
  <si>
    <t>Total other assets</t>
  </si>
  <si>
    <t>Total assets</t>
  </si>
  <si>
    <t>Current liabilities:</t>
  </si>
  <si>
    <t>Accounts payable</t>
  </si>
  <si>
    <t>Deferred revenue</t>
  </si>
  <si>
    <t>Accrued expenses</t>
  </si>
  <si>
    <t>Current portion of closure, post-closure and remedial liabilities</t>
  </si>
  <si>
    <t>Total current liabilities</t>
  </si>
  <si>
    <t>Other liabilities:</t>
  </si>
  <si>
    <t>Closure and post-closure liabilities, less current portion of $8,043 and $7,229, respectively</t>
  </si>
  <si>
    <t>Remedial liabilities, less current portion of $16,000 and $13,166, respectively</t>
  </si>
  <si>
    <t>Long-term obligations</t>
  </si>
  <si>
    <t>Deferred taxes, unrecognized tax benefits and other long-term liabilities</t>
  </si>
  <si>
    <t>Total other liabilities</t>
  </si>
  <si>
    <t>Commitments and contingent liabilities</t>
  </si>
  <si>
    <t xml:space="preserve"> </t>
  </si>
  <si>
    <t>Stockholders’ equity:</t>
  </si>
  <si>
    <t>Common Stock, $.01 par value: Authorized 80,000,000; shares issued and outstanding 57,495,095 and 57,593,201 shares, respectively</t>
  </si>
  <si>
    <t>Shares held under employee participation plan</t>
  </si>
  <si>
    <t>Additional paid-in capital</t>
  </si>
  <si>
    <t>Accumulated other comprehensive loss</t>
  </si>
  <si>
    <t>Accumulated earnings</t>
  </si>
  <si>
    <t>Total stockholders’ equity</t>
  </si>
  <si>
    <t>Total liabilities and stockholders’ equity</t>
  </si>
  <si>
    <t>CONSOLIDATED BALANCE SHEETS (Parenthetical) - USD ($) $ in Thousands</t>
  </si>
  <si>
    <t>Statement of Financial Position [Abstract]</t>
  </si>
  <si>
    <t>Account Receivable, allowances aggregating</t>
  </si>
  <si>
    <t>Closure and post-closure liabilities, current portion</t>
  </si>
  <si>
    <t>Remedial liabilities, current portion</t>
  </si>
  <si>
    <t>Common stock, par value (in USD per share)</t>
  </si>
  <si>
    <t>Common stock, authorized shares (in shares)</t>
  </si>
  <si>
    <t>Common stock, issued shares (in shares)</t>
  </si>
  <si>
    <t>Common stock, outstanding shares (in shares)</t>
  </si>
  <si>
    <t>UNAUDITED CONSOLIDATED STATEMENTS OF OPERATIONS - USD ($) shares in Thousands, $ in Thousands</t>
  </si>
  <si>
    <t>3 Months Ended</t>
  </si>
  <si>
    <t>Jun. 30, 2015</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Goodwill impairment charge</t>
  </si>
  <si>
    <t>Income (loss) from operations</t>
  </si>
  <si>
    <t>Other expense</t>
  </si>
  <si>
    <t>Interest expense, net of interest income of $225, $188, $375 and $339, respectively</t>
  </si>
  <si>
    <t>Income (loss) before provision for income taxes</t>
  </si>
  <si>
    <t>Provision for income taxes</t>
  </si>
  <si>
    <t>Net income (loss)</t>
  </si>
  <si>
    <t>Earnings (loss) per share:</t>
  </si>
  <si>
    <t>Basic (in USD per share)</t>
  </si>
  <si>
    <t>Diluted (in USD per share)</t>
  </si>
  <si>
    <t>Shares used to compute earnings (loss) per share - Basic (in shares)</t>
  </si>
  <si>
    <t>Shares used to compute earnings (loss) per share - Diluted (in shares)</t>
  </si>
  <si>
    <t>UNAUDITED CONSOLIDATED STATEMENTS OF OPERATIONS (Parenthetical) - USD ($) $ in Thousands</t>
  </si>
  <si>
    <t>Income Statement [Abstract]</t>
  </si>
  <si>
    <t>Interest expense</t>
  </si>
  <si>
    <t>UNAUDITED CONSOLIDATED STATEMENTS OF COMPREHENSIVE INCOME (LOSS) - USD ($) $ in Thousands</t>
  </si>
  <si>
    <t>Statement of Comprehensive Income [Abstract]</t>
  </si>
  <si>
    <t>Other comprehensive (loss) income:</t>
  </si>
  <si>
    <t>Foreign currency translation adjustments</t>
  </si>
  <si>
    <t>Other comprehensive (loss) income</t>
  </si>
  <si>
    <t>Comprehensive income (loss)</t>
  </si>
  <si>
    <t>UNAUDITED CONSOLIDATED STATEMENTS OF CASH FLOWS - USD ($) $ in Thousands</t>
  </si>
  <si>
    <t>Cash flows from operating activities:</t>
  </si>
  <si>
    <t>Adjustments to reconcile net income to net cash from operating activitie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Net tax deficiency on stock based award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used in investing activities:</t>
  </si>
  <si>
    <t>Additions to property, plant and equipment</t>
  </si>
  <si>
    <t>Proceeds from sales of fixed assets</t>
  </si>
  <si>
    <t>Acquisitions, net of cash acquired</t>
  </si>
  <si>
    <t>Additions to intangible assets, including costs to obtain or renew permits</t>
  </si>
  <si>
    <t>Purchases of available-for-sale securities</t>
  </si>
  <si>
    <t>Net cash used in investing activities</t>
  </si>
  <si>
    <t>Cash flows from (used in) financing activities:</t>
  </si>
  <si>
    <t>Change in uncashed checks</t>
  </si>
  <si>
    <t>Proceeds from exercise of stock options</t>
  </si>
  <si>
    <t>Issuance of restricted shares, net of shares remitted</t>
  </si>
  <si>
    <t>Repurchases of common stock</t>
  </si>
  <si>
    <t>Deferred financing costs paid</t>
  </si>
  <si>
    <t>Payments on capital leases</t>
  </si>
  <si>
    <t>Issuance of senior secured notes, including premium</t>
  </si>
  <si>
    <t>Net cash from (used in) financing activities</t>
  </si>
  <si>
    <t>Effect of exchange rate change on cash</t>
  </si>
  <si>
    <t>Increase (decrease) in cash and cash equivalents</t>
  </si>
  <si>
    <t>Cash and cash equivalents, beginning of period</t>
  </si>
  <si>
    <t>Cash and cash equivalents, end of period</t>
  </si>
  <si>
    <t>Cash payments for interest and income taxes:</t>
  </si>
  <si>
    <t>Interest paid</t>
  </si>
  <si>
    <t>Income taxes paid</t>
  </si>
  <si>
    <t>Non-cash investing and financing activities:</t>
  </si>
  <si>
    <t>Property, plant and equipment accrued</t>
  </si>
  <si>
    <t>Receivable for estimated purchase price adjustment</t>
  </si>
  <si>
    <t>UNAUDITED CONSOLIDATED STATEMENTS OF STOCKHOLDERS' EQUITY - 6 months ended Jun. 30, 2016 - USD ($) shares in Thousands, $ in Thousands</t>
  </si>
  <si>
    <t>Total</t>
  </si>
  <si>
    <t>Common Stock</t>
  </si>
  <si>
    <t>Shares Held Under Employee Participation Plan</t>
  </si>
  <si>
    <t>Additional Paid-in Capital</t>
  </si>
  <si>
    <t>Accumulated Other Comprehensive Loss</t>
  </si>
  <si>
    <t>Accumulated Earnings</t>
  </si>
  <si>
    <t>Balance at beginning of period at Dec. 31, 2015</t>
  </si>
  <si>
    <t>Balance beginning of period (in shares) at Dec. 31, 2015</t>
  </si>
  <si>
    <t>Increase (Decrease) in Stockholders' Equity</t>
  </si>
  <si>
    <t>Other comprehensive income</t>
  </si>
  <si>
    <t>Issuance of restricted shares, net of shares remitted (in shares)</t>
  </si>
  <si>
    <t>Repurchases of common stock (in shares)</t>
  </si>
  <si>
    <t>Exercise of stock options (in shares)</t>
  </si>
  <si>
    <t>Exercise of stock options</t>
  </si>
  <si>
    <t>Balance at end of period at Jun. 30, 2016</t>
  </si>
  <si>
    <t>Balance ending of period (in shares) at Jun. 30, 2016</t>
  </si>
  <si>
    <t>UNAUDITED CONSOLIDATED STATEMENTS OF STOCKHOLDERS'S EQUITY (PARENTHETICAL) - $ / shares</t>
  </si>
  <si>
    <t>Statement of Stockholders' Equity [Abstract]</t>
  </si>
  <si>
    <t>BASIS OF PRESENTATION</t>
  </si>
  <si>
    <t>Organization, Consolidation and Presentation of Financial Statements [Abstract]</t>
  </si>
  <si>
    <t>BASIS OF PRESENTATION 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December 31, 2015 , which includes the audited consolidated balance sheet as of December 31, 2015 from which the one presented herein was derived.</t>
  </si>
  <si>
    <t>SIGNIFICANT ACCOUNTING POLICIES</t>
  </si>
  <si>
    <t>Accounting Policies [Abstract]</t>
  </si>
  <si>
    <t>SIGNIFICANT ACCOUNTING POLICIES The Company's significant accounting policies are described in Note 2, "Significant Accounting Policies," in the Company's Annual Report on Form 10-K for the year ended December 31, 2015 . There have been no material changes in these policies or their application. Recent Accounting Pronouncements Standards implemented In February 2015, the Financial Accounting Standards Board ("FASB") issued Accounting Standard Update ("ASU") 2015-02, Consolidation (Topic 810) . The amendment provides guidance regarding amendments to the consolidation analysis. The adoption of ASU 2015-02 as of January 1, 2016 did not have an impact on the Company's consolidated financial statements. In September 2015, FASB issued ASU 2015-16, Business Combinations (Topic 805) . The amendment provides guidance to simplify the accounting for adjustments made to provisional amounts recognized in a business combination. This amendment eliminates the requirement to retrospectively account for those adjustments. ASU 2015-16 should be applied prospectively to adjustments to provisional amounts that occur after the effective date of this update. The adoption of ASU 2015-16 as of January 1, 2016 did not have an impact on the Company's consolidated financial statements. Standards to be implemented The Company is currently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ASU 2016-02 should be applied using a modified retrospective approach and early adoption is permitted. The amendments in this update are effective for annual reporting periods (including interim reporting periods within those periods) beginning after December 15, 2018. In March 2016, FASB issued ASU 2016-08, Revenue from Contracts with Customers (Topic 606) . ASU 2016-08 reduces the potential for diversity in practice arising from inconsistent application of the principal versus agent guidance, as well as the cost and complexity of applying Topic 606 both at transition and on an ongoing basis. The effective date and transition requirements for the amendments in this update are the same as the effective date and transition requirements of Update 2014-09, Revenue from Contracts with Customers (Topic 606) . In March 2016, FASB issued ASU 2016-09, Compensation - Stock Compensation (Topic 718) . The amendment simplifies several aspects of the accounting for share-based payment transactions, including the income tax consequences, classification of awards as either equity or liabilities and classification on the statement of cash flows. ASU 2016-09 allows for retrospective or prospective application and early adoption is permitted. The amendments in this update are effective for annual reporting periods (including interim reporting periods within those periods) beginning after December 15, 2016. In April 2016, FASB issued ASU 2016-10, Revenue from Contracts with Customers (Topic 606) . ASU 2016-10 reduces the potential for diversity in initial application, as well as the cost and complexity of applying Topic 606 both at transition and on an ongoing basis. The effective date and transition requirements for the amendments in this update are the same as the effective date and transition requirements of Update 2014-09, Revenue from Contracts with Customers (Topic 606) . In May 2016, FASB issued ASU 2016-12, Revenue from Contracts with Customers (Topic 606) . ASU 2016-12 provided narrow scope improvements and practical expedients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of Update 2014-09, Revenue from Contracts with Customers (Topic 606) .</t>
  </si>
  <si>
    <t>BUSINESS COMBINATIONS</t>
  </si>
  <si>
    <t>Business Combinations [Abstract]</t>
  </si>
  <si>
    <t>BUSINESS COMBINATIONS 2016 Acquisitions During the first six months of 2016 , the Company acquired (i) an oil re-refinery facility located in Nevada from Vertex Energy, Inc. and (ii) a blending and packaging company with operations located in New Orleans and Toronto, Canada. The combined purchase price for the two acquisitions was approximately $59.0 million in cash, subject to customary post-closing adjustments . The acquisitions expand the Company's re-refinery network and blending and packaging capabilities within its Kleen Performance Products segment. The combined amount of revenue from the acquisitions included in the Company's results of operations for each of the three and six months ended June 30, 2016 was approximately $12.1 million , respectively. During the three and six months ended June 30, 2016 , the Company incurred acquisition-related costs of approximately $0.4 million and $0.5 million , respectively, in connection with the transactions which are included in selling, general and administrative expenses in the consolidated statements of income. Results of the acquired companies or assets are included within the Kleen Performance Products segment. The allocation of the purchase price was based on preliminary estimates of the fair value of assets acquired and liabilities assumed as of the acquisition dates. Given the recent timing of these transactions the Company is continuing to obtain information to complete its valuation of these accounts and the associated tax accounting. The components and preliminary allocation of the purchase price consist of the following amounts (in thousands): At Acquisition Dates Measurement Period Adjustments At Acquisition Dates As Reported Accounts receivable $ 9,186 $ — $ 9,186 Inventories and supplies 9,431 — 9,431 Prepaid and other current assets 433 — 433 Property, plant and equipment 45,781 (1,477 ) 44,304 Permits and other intangibles 1,205 900 2,105 Current liabilities (7,119 ) — (7,119 ) Deferred taxes, unrecognized tax benefits and other long-term liabilities (548 ) — (548 ) Total identifiable net assets 58,369 (577 ) 57,792 Goodwill 620 577 1,197 Total $ 58,989 $ — $ 58,989 Pro forma revenue and earnings amounts on a combined basis as if these acquisitions had been completed on January 1, 2015 are immaterial to the consolidated financial statements of the Company since that date. 2015 Acquisitions Thermo Fluids Inc. On April 11, 2015 , the Company completed the acquisition of Heckmann Environmental Services, Inc. (“HES”) and Thermo Fluids Inc. (“TFI”), a wholly-owned subsidiary of HES. The acquisition was accomplished through a purchase by Safety-Kleen, Inc., a wholly-owned subsidiary of the Company, of all of the issued and outstanding shares of HES from Nuverra Environmental Solutions, Inc. HES is a holding company that does not conduct any operations. TFI provides environmental services, including used oil recycling, used oil filter recycling, antifreeze products, parts washers and solvent recycling, and industrial waste management services, including vacuum services, remediation, lab pack and hazardous waste management. The Company acquired TFI for a purchase price of $79.3 million . The acquisition was financed with cash on hand and expands the Company’s environmental services customer base while also complimenting the SK Environmental Services network and presence in the western United States. Results of TFI since acquisition have been included within the SK Environmental Services segment. The allocation of the purchase price was based on estimates of the fair value of assets acquired and liabilities assumed as of April 11, 2015 . The Company believes that such information provides a reasonable basis for estimating the fair values of assets acquired and liabilities assumed. The Company has finalized the purchase accounting for the acquisition of TFI. The following table summarizes the recognized amounts of assets acquired and liabilities assumed at April 11, 2015 (in thousands): Preliminary Allocations Measurement Period Adjustments Final Allocations Accounts receivable $ 7,109 $ 192 $ 7,301 Inventories and supplies 1,791 — 1,791 Prepaid and other current assets 1,749 (1,084 ) 665 Property, plant and equipment 30,468 (2,827 ) 27,641 Permits and other intangibles 20,000 (1,900 ) 18,100 Current liabilities (5,859 ) (25 ) (5,884 ) Closure and post-closure liabilities (1,676 ) (657 ) (2,333 ) Deferred taxes, unrecognized tax benefits and other long-term liabilities (13,081 ) 3,907 (9,174 ) Total identifiable net assets 40,501 (2,394 ) 38,107 Goodwill 36,591 4,638 41,229 Total $ 77,092 $ 2,244 $ 79,336 Pro forma revenue and earnings amounts on a combined basis as if TFI had been acquired on January 1, 2015 are immaterial to the consolidated financial statements of the Company since that date. Other 2015 Acquisition In December 2015, the Company acquired certain assets and assumed certain defined liabilities of a privately owned company for approximately $14.7 million in cash. That company specializes in the collection and recycling of used oil filters and was a service provider to the SK Environmental Services segment prior to the acquisition. The acquired assets have been integrated into the SK Environmental Services segment. In connection with this acquisition a preliminary goodwill amount of $ 7.4 million was recognized.</t>
  </si>
  <si>
    <t>INVENTORIES AND SUPPLIES</t>
  </si>
  <si>
    <t>Inventory Disclosure [Abstract]</t>
  </si>
  <si>
    <t>INVENTORIES AND SUPPLIES Inventories and supplies consisted of the following (in thousands): June 30, 2016 December 31, 2015 Oil and oil products $ 46,671 $ 33,603 Supplies and drums 78,168 78,132 Solvent and solutions 8,756 8,868 Modular camp accommodations 15,298 15,126 Other 13,511 13,792 Total inventories and supplies $ 162,404 $ 149,521 As of June 30, 2016 and December 31, 2015 , other inventories consisted primarily of cleaning fluids, such as absorbents and wipers, and automotive fluids, such as windshield washer fluid and antifreeze.</t>
  </si>
  <si>
    <t>PROPERTY, PLANT AND EQUIPMENT</t>
  </si>
  <si>
    <t>Property, Plant and Equipment [Abstract]</t>
  </si>
  <si>
    <t>PROPERTY, PLANT AND EQUIPMENT Property, plant and equipment consisted of the following (in thousands): June 30, 2016 December 31, 2015 Land $ 104,533 $ 100,582 Asset retirement costs (non-landfill) 12,187 12,434 Landfill assets 144,540 136,624 Buildings and improvements 354,470 344,209 Camp equipment 158,394 149,361 Vehicles 538,170 500,619 Equipment 1,414,946 1,328,915 Furniture and fixtures 5,528 5,337 Construction in progress 146,199 113,657 2,878,967 2,691,738 Less - accumulated depreciation and amortization 1,283,980 1,159,271 Total property, plant and equipment, net $ 1,594,987 $ 1,532,467 Interest in the amount of $1.3 million and $2.5 million was capitalized to fixed assets during the three and six months ended June 30, 2016 , respectively. Interest in the amount of $0.4 million and $0.6 million was capitalized to fixed assets during the three and six months ended June 30, 2015 , respectively. Depreciation expense, inclusive of landfill amortization was $63.5 million and $122.8 million for the three and six months ended June 30, 2016 , respectively. Depreciation expense, inclusive of landfill amortization was $58.9 million and $116.3 million for the three and six months ended June 30, 2015 , respectively.</t>
  </si>
  <si>
    <t>GOODWILL AND OTHER INTANGIBLE ASSETS</t>
  </si>
  <si>
    <t>Goodwill and Intangible Assets Disclosure [Abstract]</t>
  </si>
  <si>
    <t>GOODWILL AND OTHER INTANGIBLE ASSETS The changes in goodwill for the six months ended June 30, 2016 were as follows (in thousands): Technical Services Industrial &amp; Field Services Kleen Performance Products SK Environmental Services Lodging Services Oil and Gas Field Services Totals Balance at January 1, 2016 $ 49,267 $ 105,286 $ 49,755 $ 216,589 $ 32,208 $ — $ 453,105 Acquired from acquisitions — — 1,197 — — — 1,197 Measurement period adjustment from prior acquisitions — — — 2,095 — — 2,095 Foreign currency translation and other (579 ) 1,319 157 2,140 2,057 — 5,094 Balance at June 30, 2016 $ 48,688 $ 106,605 $ 51,109 $ 220,824 $ 34,265 $ — $ 461,491 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5 and determined that no adjustment to the carrying value of goodwill for any reporting units was necessary because the fair value of each of the reporting units exceeded that reporting unit's respective carrying value. The Company's next annual impairment assessment will be performed as of December 31, 2016 unless indicators arise that would require the Company to re-evaluate at an earlier date. As of June 30, 2016 and December 31, 2015 , the Company's finite-lived and indefinite-lived intangible assets consisted of the following (in thousands): June 30, 2016 December 31, 2015 Cost Accumulated Net Weighted Cost Accumulated Net Weighted Permits $ 162,611 $ 64,533 $ 98,078 20.7 $ 161,396 $ 61,142 $ 100,254 19.0 Customer and supplier relationships 379,236 115,500 263,736 9.5 374,866 99,463 275,403 10.1 Other intangible assets 33,984 26,517 7,467 1.2 31,416 22,581 8,835 1.5 Total amortizable permits and other intangible assets 575,831 206,550 369,281 9.3 567,678 183,186 384,492 10.0 Trademarks and trade names 122,943 — 122,943 Indefinite 122,326 — 122,326 Indefinite Total permits and other intangible assets $ 698,774 $ 206,550 $ 492,224 $ 690,004 $ 183,186 $ 506,818 Amortization expense of permits and other intangible assets was $9.9 million and $19.5 million for the three and six months ended June 30, 2016 , respectively. Amortization expense of permits and other intangible assets was $8.8 million and $19.8 million for the three and six months ended June 30, 2015 , respectively. The expected amortization of the net carrying amount of finite-lived intangible assets at June 30, 2016 was as follows (in thousands): Years Ending December 31, Expected Amortization 2016 (six months) $ 19,941 2017 35,033 2018 31,795 2019 28,897 2020 26,277 Thereafter 227,338 $ 369,281</t>
  </si>
  <si>
    <t>ACCRUED EXPENSES</t>
  </si>
  <si>
    <t>Payables and Accruals [Abstract]</t>
  </si>
  <si>
    <t>ACCRUED EXPENSES Accrued expenses consisted of the following at June 30, 2016 and December 31, 2015 (in thousands): June 30, 2016 December 31, 2015 Insurance $ 57,273 $ 55,899 Interest 21,587 20,500 Accrued compensation and benefits 50,275 35,646 Income, real estate, sales and other taxes 39,623 37,095 Other 35,055 44,520 $ 203,813 $ 193,660</t>
  </si>
  <si>
    <t>CLOSURE AND POST-CLOSURE LIABILITIES</t>
  </si>
  <si>
    <t>Asset Retirement Obligation Disclosure [Abstract]</t>
  </si>
  <si>
    <t>CLOSURE AND POST-CLOSURE LIABILITIES The changes to closure and post-closure liabilities (also referred to as “asset retirement obligations”) from January 1, 2016 through June 30, 2016 were as follows (in thousands): Landfill Non-Landfill Total Balance at January 1, 2016 $ 32,023 $ 24,226 $ 56,249 Adjustments during the measurement period related to acquisitions — 657 657 New asset retirement obligations 1,263 — 1,263 Accretion 1,384 1,150 2,534 Changes in estimates recorded to statement of operations (597 ) (91 ) (688 ) Expenditures (475 ) (570 ) (1,045 ) Currency translation and other 152 64 216 Balance at June 30, 2016 $ 33,750 $ 25,436 $ 59,186 All of the landfill facilities included in the above were active as of June 30, 2016 . There were no significant charges (benefits) in 2016 resulting from changes in estimates for closure and post-closure liabilities. New asset retirement obligations incurred during the first six months of 2016 were discounted at the credit-adjusted risk-free rate of 6.23% .</t>
  </si>
  <si>
    <t>REMEDIAL LIABILITIES</t>
  </si>
  <si>
    <t>Environmental Remediation Obligations [Abstract]</t>
  </si>
  <si>
    <t>REMEDIAL LIABILITIES The changes to remedial liabilities for the six months ended June 30, 2016 were as follows (in thousands): Remedial Liabilities for Landfill Sites Remedial Liabilities for Inactive Sites Remedial Liabilities (Including Superfund) for Non-Landfill Operations Total Balance at January 1, 2016 $ 2,327 $ 63,613 $ 66,052 $ 131,992 Accretion 54 1,364 1,101 2,519 Changes in estimates recorded to statement of operations 70 (116 ) 419 373 Expenditures (61 ) (2,092 ) (3,256 ) (5,409 ) Currency translation and other — 52 764 816 Balance at June 30, 2016 $ 2,390 $ 62,821 $ 65,080 $ 130,291 In the six months ended June 30, 2016 there were no significant charges (benefits) resulting from changes in estimates for remedial liabilities.</t>
  </si>
  <si>
    <t>FINANCING ARRANGEMENTS</t>
  </si>
  <si>
    <t>Debt Disclosure [Abstract]</t>
  </si>
  <si>
    <t>FINANCING ARRANGEMENTS The following table is a summary of the Company’s financing arrangements (in thousands): June 30, 2016 December 31, 2015 Senior unsecured notes, at 5.25%, due August 1, 2020 ("2020 Notes") $ 800,000 $ 800,000 Senior unsecured notes, at 5.125%, due June 1, 2021 ("2021 Notes") 845,000 595,000 Long-term obligations, at par $ 1,645,000 $ 1,395,000 Unamortized debt issuance costs and premium, net (13,119 ) (12,457 ) Long-term obligations, at carrying value $ 1,631,881 $ 1,382,543 At June 30, 2016 and December 31, 2015 , the fair value of the Company's 2020 Notes was $819.0 million and $812.0 million , respectively, based on quoted market prices for the instrument. The fair value of the 2020 Notes is considered a Level 2 measure according to the fair value hierarchy. On March 14, 2016, the Company issued through a private placement $ 250.0 million aggregate principal amount as additional notes under the indenture pursuant to which the Company previously issued on December 7, 2012, through a private placement $ 600.0 million aggregate principal amount of 2021 Notes. Interest payments are paid semi-annually on June 1 and December 1 of each year. At June 30, 2016 and December 31, 2015 , the fair value of the Company's 2021 Notes was $859.8 million and $599.5 million , respectively, based on quoted market prices for the instrument. The fair value of the 2021 Notes is considered a Level 2 measure according to the fair value hierarchy. The Company also maintains a revolving credit facility which as of June 30, 2016 and December 31, 2015 had no outstanding loan balances. At June 30, 2016 , $190.0 million was available to borrow and outstanding letters of credit were $140.5 million . At December 31, 2015 , $178.5 million was available to borrow and outstanding letters of credit were $144.6 million . The revolving credit facility is guaranteed by all of Clean Harbors, Inc.'s ("Parent's") domestic subsidiaries and secured by substantially all of the Parent’s and its domestic subsidiaries’ assets. Available credit for Parent and its domestic subsidiaries is limited to 85% of their eligible accounts receivable and 100% of their cash deposited in a controlled account with the agent. Available credit for Parent’s Canadian subsidiaries is limited to 85% of their eligible accounts receivable and 100% of their cash deposited in a controlled account with the agent’s Canadian affiliate. The obligations of the Canadian subsidiaries under the revolving credit facility are guaranteed by all of Parent’s Canadian subsidiaries and secured by the accounts receivable of the Canadian subsidiaries, but the Canadian subsidiaries do not guarantee and are not otherwise responsible for the obligations of Parent or its domestic subsidiaries.</t>
  </si>
  <si>
    <t>EARNINGS (LOSS) PER SHARE</t>
  </si>
  <si>
    <t>Earnings Per Share [Abstract]</t>
  </si>
  <si>
    <t>EARNINGS (LOSS) PER SHARE The following are computations of basic and diluted loss per share (in thousands except for per share amounts): Three Months Ended Six Months Ended June 30, June 30, 2016 2015 2016 2015 Numerator for basic and diluted earnings per share: Net income (loss) $ 3,966 $ 10,395 $ (16,905 ) $ 3,306 Denominator: Basic shares outstanding 57,549 58,590 57,599 58,732 Dilutive effect of equity-based compensation awards 129 120 — 100 Dilutive shares outstanding 57,678 58,710 57,599 58,832 Basic earnings (loss) per share: $ 0.07 $ 0.18 $ (0.29 ) $ 0.06 Diluted earnings (loss) per share: $ 0.07 $ 0.18 $ (0.29 ) $ 0.06 For the three months ended June 30, 2016 and 2015 , the dilutive effect of all then outstanding options, restricted stock and performance awards is included in the EPS calculations above except for 348,197 and 196,180 , respectively, of outstanding performance stock awards for which the performance criteria were not attained at that time and 9,537 and 11,075 , respectively, of restricted stock awards which were antidilutive at that time. As a result of the net loss reported for the six months ended June 30, 2016 , all then outstanding stock options, restricted stock awards and performance awards totaling 886,685 were excluded from the calculation of diluted earnings (loss) per share as their inclusion would have an antidilutive effect. For the six months ended June 30, 2015 , the dilutive effect of all then outstanding options, restricted stock and performance awards is included in the EPS calculations above except for 196,180 of outstanding performance stock awards for which the performance criteria were not attained at that time and 38,171 of restricted stock awards which were antidilutive at that time.</t>
  </si>
  <si>
    <t>ACCUMULATED OTHER COMPREHENSIVE LOSS</t>
  </si>
  <si>
    <t>Equity [Abstract]</t>
  </si>
  <si>
    <t>ACCUMULATED OTHER COMPREHENSIVE LOSS The changes in accumulated other comprehensive loss by component and related tax effects for the six months ended June 30, 2016 were as follows (in thousands): Foreign Currency Translation Unfunded Pension Liability Total Balance at January 1, 2016 $ (252,939 ) $ (1,953 ) $ (254,892 ) Other comprehensive income before reclassifications 44,659 — 44,659 Other comprehensive income $ 44,659 $ — $ 44,659 Balance at June 30, 2016 $ (208,280 ) $ (1,953 ) $ (210,233 ) There were no reclassifications out of accumulated other comprehensive loss during the three and six months ended June 30, 2016 and 2015 .</t>
  </si>
  <si>
    <t>STOCK-BASED COMPENSATION</t>
  </si>
  <si>
    <t>Disclosure of Compensation Related Costs, Share-based Payments [Abstract]</t>
  </si>
  <si>
    <t>STOCK-BASED COMPENSATION Total stock-based compensation cost charged to selling, general and administrative expenses for the three and six months ended June 30, 2016 was $2.6 million and $4.7 million , respectively. Total stock-based compensation cost charged to selling, general and administrative expenses for the three and six months ended June 30, 2015 was $4.3 million and $6.1 million , respectively. The total income tax benefit recognized in the consolidated statements of operations from stock-based compensation was $0.8 million and $1.4 million for the three and six months ended June 30, 2016 , respectively. The total income tax benefit recognized in the consolidated statements of operations from stock-based compensation was $0.6 million and $1.1 million for the three and six months ended June 30, 2015 , respectively. Restricted Stock Awards The following information relates to restricted stock awards that have been granted to employees and directors under the Company's equity incentive plans (the "Plans"). The restricted stock awards are not transferable until vested and the restrictions generally lapse upon the achievement of continued employment over a three -to- five -year period or service as a director until the following annual meeting of shareholders. The fair value of each restricted stock grant is based on the closing price of the Company's common stock on the date of grant and is amortized to expense over its vesting period. The following table summarizes information about restricted stock awards for the six months ended June 30, 2016 : Restricted Stock Number of Shares Weighted Average Grant-Date Fair Value Balance at January 1, 2016 362,618 $ 55.79 Granted 299,967 $ 51.02 Vested (128,895 ) $ 55.18 Forfeited (16,785 ) $ 57.22 Balance at June 30, 2016 516,905 $ 53.12 As of June 30, 2016 , there was $23.2 million of total unrecognized compensation cost arising from restricted stock awards under the Company's Plans. This cost is expected to be recognized over a weighted average period of 3.1 years. The total fair value of restricted stock vested during the three and six months ended June 30, 2016 was $2.3 million and $6.1 million , respectively. The total fair value of restricted stock vested during the three and six months ended June 30, 2015 was $3.0 million and $6.2 million , respectively. Performance Stock Awards 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return on invested capital percentage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 The following table summarizes information about performance stock awards for the six months ended June 30, 2016 : Performance Stock Number of Shares Weighted Average Grant-Date Fair Value Balance at January 1, 2016 187,274 $ 57.13 Granted 204,602 $ 54.30 Vested (8,420 ) $ 61.90 Forfeited (13,676 ) $ 57.23 Balance at June 30, 2016 369,780 $ 55.45 As of June 30, 2016 , there was $0.6 million of total unrecognized compensation cost arising from unvested performance stock awards deemed probable of vesting under the Company's Plans. No performance awards vested during the three months ended June 30, 2016 . The total fair value of performance awards vested during the six months ended June 30, 2016 was $0.4 million . The total fair value of performance awards vested during the six months ended June 30, 2015 was $0.3 million . No performance awards vested during the three months ended June 30, 2015 . Common Stock Repurchases On March 13, 2015, the Company's board of directors authorized the repurchase of up to $300 million of the Company's common stock. During the three and six months ended June 30, 2016 , the Company repurchased and retired a total of 0.1 million shares and 0.2 million shares, respectively, of the Company's common stock for a total cost of $5.1 million and $10.1 million , respectively. During the three and six months ended June 30, 2015, the Company repurchased and retired a total of 0.3 million shares and 0.6 million shares, respectively, of the Company's common stock for a total cost of $16.1 million and $32.2 million , respectively. Through June 30, 2016 , the Company has repurchased and retired a total of 3.6 million shares of the Company's common stock for a total cost of $187.8 million under this program. As of June 30, 2016 , an additional $112.2 million remains available for repurchase of shares under the current authorized program.</t>
  </si>
  <si>
    <t>COMMITMENTS AND CONTINGENCIES</t>
  </si>
  <si>
    <t>Commitments and Contingencies Disclosure [Abstract]</t>
  </si>
  <si>
    <t>COMMITMENTS AND CONTINGENCIES Legal and Administrative Proceeding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 At June 30, 2016 and December 31, 2015 , the Company had recorded reserves of $21.1 million and $21.9 million , respectively, in the Company's financial statements for actual or probable liabilities related to the legal and administrative proceedings in which the Company was then involved, the principal of which are described below. At June 30, 2016 and December 31, 2015 , the Company also believed that it was reasonably possible that the amount of these potential liabilities could be as much as $1.8 million and $1.9 million more, respectively. The Company periodically adjusts the aggregate amount of these reserves when actual or probable liabilities are paid or otherwise discharged, new claims arise, or additional relevant information about existing or probable claims becomes available. As of June 30, 2016 and December 31, 2015 , the $21.1 million and $21.9 million , respectively, of reserves consisted of (i) $18.7 million and $18.9 million , respectively, related to pending legal or administrative proceedings, including Superfund liabilities, which were included in remedial liabilities on the consolidated balance sheets, and (ii) $2.4 million and $3.0 million , respectively, primarily related to federal, state and provincial enforcement actions, which were included in accrued expenses on the consolidated balance sheets. As of June 30, 2016 , the principal legal and administrative proceedings in which the Company was involved, or which had been terminated during 2016 , were as follows: Ville Mercier.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he Company has accrued for costs expected to be incurred relative to the resolution of this matter and believes this matter will not have a future material effect on its financial position or results of operations. Safety-Kleen Legal Proceedings. On December 28, 2012, the Company acquired Safety-Kleen, Inc. ("Safety-Kleen") and thereby became subject to the legal proceedings in which Safety-Kleen was a party on that date. In addition to certain Superfund proceedings in which Safety-Kleen has been named as a potentially responsible party as described below under “Superfund Proceedings,” the principal such legal proceedings involving Safety-Kleen which were outstanding as of June 30, 2016 were as follows: Product Liability Cases. Safety-Kleen has been named as a defendant in various lawsuits that are currently pending in various courts and jurisdictions throughout the United States, including approximately 62 proceedings (excluding cases which have been settled but not formally dismissed) as of June 30, 2016 ,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Safety-Kleen also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June 30, 2016 . From January 1, 2016 to June 30, 2016 , 14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9 sites which are subject to or are proposed to become subject to proceedings under federal or state Superfund laws. Of the 129 sites, two (the Wichita Facility and the BR Facility described below) involve facilities that are now owned by the Company and 127 involve third party sites to which either the Company or the prior owners of certain of the Company’s facilities shipped wastes. Of the 127 third party sites, 32 are now settled, 15 are currently requiring expenditures on remediation and 80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In addition to the Wichita Property and the BR Facility described below, Clean Harbors believes its potential liability could exceed $100,000 at 11 of the 127 third party sites. Wichita Property. The Company acquired in 2002 as part of the CSD assets a service center located in Wichita, Kansas (the "Wichita Property"). The Wichita Property is one of several properties located within the boundaries of a 1,400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an ongoing remediation program for the Wichita Property in accordance with that consent decree. The Company also acquired rights under an indemnification agreement between the former owner and an earlier owner of the Wichita Property. The Company filed suit against the earlier owner in July of 2015 to recover costs incurred during the cleanup of the property. BR Facility.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 Third Party Sites. Of the 127 third party sites at which the Company has been notified it is a PRP or potential PRP or may have indemnification obligations, Clean Harbors has an indemnification agreement at 11 of these sites with ChemWaste, a former subsidiary of Waste Management, Inc., and at six additional of these third party sites, Safety-Kleen has a similar indemnification agreement with McKesson Corporation. These agreements indemnify the Company (which now includes Safety-Kleen) with respect to any liability at the 17 sites for waste disposed prior to the Company's (or Safety-Kleen's) acquisition of the former subsidiaries of Waste Management or McKesson which had shipped wastes to those sites. Accordingly, Waste Management or McKesson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127 third party sites discussed above. Federal, State and Provincial Enforcement Actions From time to time, the Company pays fines or penalties in regulatory proceedings relating primarily to waste treatment, storage or disposal facilities. As of June 30, 2016 and December 31, 2015 , there were four and six proceedings, respectively, for which the Company reasonably believed that the sanctions could equal or exceed $100,000 . The Company believes that the fines or other penalties in these or any of the other regulatory proceedings will, individually or in the aggregate, not have a material effect on its financial condition, results of operations or cash flows.</t>
  </si>
  <si>
    <t>INCOME TAXES</t>
  </si>
  <si>
    <t>Income Tax Disclosure [Abstract]</t>
  </si>
  <si>
    <t>INCOME TAXES The Company records a tax provision or benefit on an interim basis using an estimated annual effective tax rate. This rate is applied to the current period ordinary income or loss to determine the income tax provision or benefit allocated to the interim period. Losses from jurisdictions for which no benefit can be recognized and the income tax effects of unusual or infrequent items are excluded from the estimated annual effective tax rate and are recognized in the impacted interim period. The estimated annual effective tax rate may be significantly impacted by projected earnings mix by tax jurisdiction. Adjustments to the estimated annual effective income tax rate are recognized in the period when such estimates are revised. The Company's effective tax rate for the three and six months ended June 30, 2016 was 68.7% and (57.3)% compared to 74.6% and 88.6% for the same periods in 2015. The variations in the effective income tax rates for the three and six months ended June 30, 2016 as compared to more customary relationships between pre-tax income and the provision for income taxes was primarily due to not recognizing income tax benefits from current operating losses related to certain Canadian entities. Such variations in the three and six month periods ended June 30, 2015 were due to the lack of any tax benefit associated with the goodwill impairment charge recorded in the second quarter of 2015. As of June 30, 2016 and December 31, 2015 , the Company had recorded $2.1 million of liabilities for unrecognized tax benefits and $0.4 million of interest, respectively. Due to expiring statute of limitation periods, the Company believes that total unrecognized tax benefits will decrease by approximately $0.5 million within the next 12 months. This is the result of a pre-acquisition audit settlement for one of the Company's foreign entities.</t>
  </si>
  <si>
    <t>SEGMENT REPORTING</t>
  </si>
  <si>
    <t>Segment Reporting [Abstract]</t>
  </si>
  <si>
    <t>SEGMENT REPORTING Segment reporting is prepared on the same basis that the Company's chief executive officer, who is the Company's chief operating decision maker, manages the business, makes operating decisions and assesses performance. As of June 30, 2016 , the Company's operations were managed in six reportable segments based primarily upon the nature of the various operations and services provided: Technical Services, Industrial and Field Services which consists of the Industrial Services and Field Services operating segments, Kleen Performance Products, SK Environmental Services, Lodging Services and Oil and Gas Field Services. Third party revenue is revenue billed to outside customers by a particular segment. Direct revenue is revenue allocated to the segment providing the product or service.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customer revenues from other segments. The operations not managed through the Company’s six reportable segments are recorded as “Corporate Items.” Corporate Items revenues consist of certain operations for which the revenues are insignificant and not allocated to the segments for internal reporting purposes. Corporate Items cost of revenues represents certain central services that are not allocated to the six segments for internal reporting purposes. Corporate Items selling, general and administrative expenses include typical corporate items such as legal, accounting and other items of a general corporate nature that are not allocated to the Company’s six reportable segments. Performance of the segments is evaluated on several factors, of which the primary financial measure is “Adjusted EBITDA,” which consists of net income (loss) plus accretion of environmental liabilities, depreciation and amortization, net interest expense, provision for income taxes, other non-cash charges not deemed representative of fundamental segment results and excludes other expense. Transactions between the segments are accounted for at the Company’s best estimate based on similar transactions with outside customers. The following table reconciles third party revenues to direct revenues for the three and six months ended June 30, 2016 and 2015 (in thousands): For the Three Months Ended June 30, 2016 For the Three Months Ended June 30, 2015 Third party revenues Intersegment revenues, net Corporate Items, net Direct revenues Third party revenues Intersegment revenues, net Corporate Items, net Direct revenues Technical Services $ 229,130 $ 35,578 $ 667 $ 265,375 $ 248,025 $ 38,314 $ 1,083 $ 287,422 Industrial and Field Services 153,851 (9,055 ) (286 ) 144,510 353,329 (11,230 ) (401 ) 341,698 Kleen Performance Products 86,711 (7,600 ) — 79,111 99,104 (21,428 ) (1 ) 77,675 SK Environmental Services 191,004 (21,492 ) 1 169,513 175,876 (8,802 ) 3 167,077 Lodging Services 16,418 137 14 16,569 21,171 992 80 22,243 Oil and Gas Field Services 19,232 2,432 48 21,712 38,617 2,154 40 40,811 Corporate Items 1,164 — (444 ) 720 106 — (804 ) (698 ) Total $ 697,510 $ — $ — $ 697,510 $ 936,228 $ — $ — $ 936,228 For the Six Months Ended June 30, 2016 For the Six Months Ended June 30, 2015 Third party revenues Intersegment revenues, net Corporate Items, net Direct revenues Third party revenues Intersegment revenues, net Corporate Items, net Direct revenues Technical Services $ 448,235 $ 70,422 $ 1,055 $ 519,712 $ 488,350 $ 73,218 $ 2,380 $ 563,948 Industrial and Field Services 275,428 (16,521 ) (303 ) 258,604 500,197 (17,791 ) (323 ) 482,083 Kleen Performance Products 154,254 (17,007 ) (1 ) 137,246 195,911 (39,685 ) (2 ) 156,224 SK Environmental Services 370,422 (40,606 ) 368 330,184 336,560 (20,384 ) 3 316,179 Lodging Services 32,063 401 35 32,499 55,275 1,156 97 56,528 Oil and Gas Field Services 51,248 3,311 135 54,694 92,204 3,486 49 95,739 Corporate Items 1,943 — (1,289 ) 654 230 — (2,204 ) (1,974 ) Total $ 1,333,593 $ — $ — $ 1,333,593 $ 1,668,727 $ — $ — $ 1,668,727 The following table presents Adjusted EBITDA information used by management by reported segment (in thousands). The Company does not allocate interest expense, income taxes, depreciation, amortization, accretion of environmental liabilities, other non-cash charges not deemed representative of fundamental segment results, and other expense (income) to its segments. For the Three Months Ended For the Six Months Ended June 30, June 30, 2016 2015 2016 2015 Adjusted EBITDA: Technical Services $ 68,891 $ 76,808 $ 129,289 $ 140,209 Industrial and Field Services 19,946 73,081 22,064 83,390 Kleen Performance Products 9,995 15,824 14,555 11,348 SK Environmental Services 45,239 41,195 80,734 68,444 Lodging Services 3,022 3,852 4,041 10,762 Oil and Gas Field Services (4,207 ) (2,182 ) (5,601 ) (779 ) Corporate Items (32,441 ) (45,456 ) (67,317 ) (71,975 ) Total $ 110,445 $ 163,122 $ 177,765 $ 241,399 Reconciliation to Consolidated Statements of Operations: Accretion of environmental liabilities 2,548 2,599 5,053 5,218 Depreciation and amortization 73,393 67,773 142,295 136,129 Goodwill impairment charge — 31,992 — 31,992 Income from operations 34,504 60,758 30,417 68,060 Other expense 189 660 539 251 Interest expense, net of interest income 21,647 19,249 40,627 38,687 Income (loss) before provision for income taxes $ 12,668 $ 40,849 $ (10,749 ) $ 29,122 The following table presents certain assets by reportable segment and in the aggregate (in thousands): June 30, 2016 Technical Industrial and Field Kleen Performance Products SK Environmental Services Lodging Services Oil and Gas Field Corporate Totals Property, plant and equipment, net $ 507,996 $ 231,334 $ 211,082 $ 302,260 $ 104,386 $ 146,423 $ 91,506 $ 1,594,987 Goodwill 48,688 106,605 51,109 220,824 34,265 — — 461,491 Permits and other intangibles, net 69,683 13,587 139,867 251,087 6,495 11,505 — 492,224 Total assets $ 823,881 $ 375,796 $ 520,943 $ 852,082 $ 181,031 $ 235,775 $ 702,873 $ 3,692,381 December 31, 2015 Technical Industrial and Field Kleen Performance Products SK Environmental Services Lodging Services Oil and Gas Field Corporate Totals Property, plant and equipment, net $ 483,425 $ 237,660 $ 193,855 $ 264,539 $ 105,208 $ 156,286 $ 91,494 $ 1,532,467 Goodwill 49,267 105,286 49,755 216,589 32,208 — — 453,105 Permits and other intangibles, net 73,601 14,649 140,410 256,251 7,045 14,862 — 506,818 Total assets $ 800,060 $ 368,858 $ 492,483 $ 805,488 $ 181,357 $ 244,210 $ 538,972 $ 3,431,428 The following table presents total assets by geographical area (in thousands): June 30, 2016 December 31, 2015 United States $ 2,837,201 $ 2,575,746 Canada 850,355 851,949 Other foreign 4,825 3,733 Total $ 3,692,381 $ 3,431,428</t>
  </si>
  <si>
    <t>GUARANTOR AND NON-GUARANTOR SUBSIDIARIES FINANCIAL INFORMATION</t>
  </si>
  <si>
    <t>Guarantor and Non-Guarantor Subsidiaries Financial Information [Abstract]</t>
  </si>
  <si>
    <t>GUARANTOR AND NON-GUARANTOR SUBSIDIARIES FINANCIAL INFORMATION The 2020 Notes and the 2021 Notes are guaranteed by substantially all of the Company's subsidiaries organized in the United States (the "U.S. Guarantor Subsidiaries"). Each U.S. Guarantor Subsidiary is a 100% owned subsidiary of Clean Harbors, Inc. ("Parent") and its guarantee is both full and unconditional and joint and several. The guarantees, are however, subject to customary release provisions under which, in particular, the guarantee of any U.S. Guarantor Subsidiary will be released if we sell such subsidiary to an unrelated third party in accordance with the terms of the indenture which governs the notes. The 2020 Notes and the 2021 Notes are not guaranteed by Parent's Canadian or other foreign subsidiaries (the "Foreign Non-Guarantor Subsidiaries"). The following presents supplemental condensed consolidating financial information for Parent, the U.S. Guarantor Subsidiaries and the Foreign Non-Guarantor Subsidiaries, respectively. As discussed further in Note 10, “Financing Arrangements,” to our consolidated financial statements included herein, on March 14, 2016, Parent issued through a private placement, $ 250.0 million aggregate principal amount as additional notes under the 2021 Notes. In connection with this offering the proceeds were then transferred to the US Guarantor Subsidiaries and are reflected as an investment of Parent in the U.S. Guarantor Subsidiaries for the period ending June 30, 2016. Following is the condensed consolidating balance sheet at June 30, 2016 (in thousands): Clean Harbors, Inc. U.S. Guarantor Subsidiaries Foreign Non-Guarantor Subsidiaries Consolidating Adjustments Total Assets: Cash and cash equivalents $ 51,291 $ 224,493 $ 77,139 $ — $ 352,923 Intercompany receivables 181,741 302,354 30,741 (514,836 ) — Accounts receivable, net — 407,601 96,148 — 503,749 Other current assets 378 198,612 63,472 — 262,462 Property, plant and equipment, net — 1,138,285 456,702 — 1,594,987 Investments in subsidiaries 2,833,394 514,708 — (3,348,102 ) — Intercompany debt receivable — 277,623 3,701 (281,324 ) — Goodwill — 369,978 91,513 — 461,491 Permits and other intangibles, net — 423,932 68,292 — 492,224 Other long-term assets 1,412 9,559 13,574 — 24,545 Total assets $ 3,068,216 $ 3,867,145 $ 901,282 $ (4,144,262 ) $ 3,692,381 Liabilities and Stockholders’ Equity: Current liabilities $ 21,852 $ 427,367 $ 71,202 $ — $ 520,421 Intercompany payables 294,439 217,430 2,967 (514,836 ) — Closure, post-closure and remedial liabilities, net — 150,182 15,252 — 165,434 Long-term obligations 1,631,881 — — — 1,631,881 Intercompany debt payable 3,701 — 277,623 (281,324 ) — Other long-term liabilities — 238,772 19,530 — 258,302 Total liabilities 1,951,873 1,033,751 386,574 (796,160 ) 2,576,038 Stockholders’ equity 1,116,343 2,833,394 514,708 (3,348,102 ) 1,116,343 Total liabilities and stockholders’ equity $ 3,068,216 $ 3,867,145 $ 901,282 $ (4,144,262 ) $ 3,692,381 Following is the condensed consolidating balance sheet at December 31, 2015 (in thousands): Clean Harbors, Inc. U.S. Guarantor Subsidiaries Foreign Non-Guarantor Subsidiaries Consolidating Adjustments Total Assets: Cash and cash equivalents $ 11,017 $ 83,479 $ 90,212 $ — $ 184,708 Intercompany receivables 164,709 213,243 39,804 (417,756 ) — Accounts receivables, net — 404,580 91,424 — 496,004 Other current assets — 179,969 60,515 — 240,484 Property, plant and equipment, net — 1,082,466 450,001 — 1,532,467 Investments in subsidiaries 2,547,307 522,067 — (3,069,374 ) — Intercompany debt receivable — 260,957 3,701 (264,658 ) — Goodwill — 367,306 85,799 — 453,105 Permits and other intangibles, net — 435,080 71,738 — 506,818 Other long-term assets 1,068 10,274 6,500 — 17,842 Total assets $ 2,724,101 $ 3,559,421 $ 899,694 $ (3,751,788 ) $ 3,431,428 Liabilities and Stockholders’ Equity: Current liabilities $ 20,813 $ 424,588 $ 71,719 $ — $ 517,120 Intercompany payables 220,762 195,287 1,707 (417,756 ) — Closure, post-closure and remedial liabilities, net — 153,190 14,656 — 167,846 Long-term obligations 1,382,543 — — — 1,382,543 Intercompany debt payable 3,701 — 260,957 (264,658 ) — Other long-term liabilities — 239,049 28,588 — 267,637 Total liabilities 1,627,819 1,012,114 377,627 (682,414 ) 2,335,146 Stockholders’ equity 1,096,282 2,547,307 522,067 (3,069,374 ) 1,096,282 Total liabilities and stockholders’ equity $ 2,724,101 $ 3,559,421 $ 899,694 $ (3,751,788 ) $ 3,431,428 Following is the consolidating statement of operations for the three months ended June 30, 2016 (in thousands): Clean Harbors, Inc. U.S. Guarantor Subsidiaries Foreign Non-Guarantor Subsidiaries Consolidating Adjustments Total Revenues Service revenues $ — $ 456,013 $ 139,413 $ (10,864 ) $ 584,562 Product revenues — 95,648 19,391 (2,091 ) 112,948 Total revenues — 551,661 158,804 (12,955 ) 697,510 Cost of revenues (exclusive of items shown separately below) Service cost of revenues (587 ) 292,343 107,792 (10,864 ) 388,684 Product cost of revenues — 79,108 14,301 (2,091 ) 91,318 Total cost of revenues (587 ) 371,451 122,093 (12,955 ) 480,002 Selling, general and administrative expenses 37 83,882 23,144 — 107,063 Accretion of environmental liabilities — 2,313 235 — 2,548 Depreciation and amortization — 50,696 22,697 — 73,393 Income (loss) from operations 550 43,319 (9,365 ) — 34,504 Other expense (income) — 400 (589 ) — (189 ) Interest (expense) income (22,962 ) 1,284 31 — (21,647 ) Equity in earnings of subsidiaries, net of taxes 17,413 (9,195 ) — (8,218 ) — Intercompany interest income (expense) — 5,497 (5,497 ) — — (Loss) income before (benefit) provision for income taxes (4,999 ) 41,305 (15,420 ) (8,218 ) 12,668 (Benefit) provision for income taxes (8,965 ) 23,892 (6,225 ) — 8,702 Net income (loss) 3,966 17,413 (9,195 ) (8,218 ) 3,966 Other comprehensive loss (1,178 ) (1,178 ) (597 ) 1,775 (1,178 ) Comprehensive income (loss) $ 2,788 $ 16,235 $ (9,792 ) $ (6,443 ) $ 2,788 Following is the consolidating statement of operations for the three months ended June 30, 2015 (in thousands): Clean Harbors, Inc. U.S. Guarantor Subsidiaries Foreign Non-Guarantor Subsidiaries Consolidating Adjustments Total Revenues Service revenues $ — $ 628,408 $ 190,657 $ (17,718 ) $ 801,347 Product revenues — 115,335 22,444 (2,898 ) 134,881 Total revenues — 743,743 213,101 (20,616 ) 936,228 Cost of revenues (exclusive of items shown separately below) Service cost of revenues — 415,111 147,477 (17,718 ) 544,870 Product cost of revenues — 98,258 12,458 (2,898 ) 107,818 Total cost of revenues — 513,369 159,935 (20,616 ) 652,688 Selling, general and administrative expenses 25 93,677 26,716 — 120,418 Accretion of environmental liabilities — 2,287 312 — 2,599 Depreciation and amortization — 44,602 23,171 — 67,773 Goodwill impairment charge — 4,164 27,828 — 31,992 (Loss) income from operations (25 ) 85,644 (24,861 ) — 60,758 Other income (expense) — 168 (828 ) — (660 ) Interest (expense) income (19,652 ) 324 79 — (19,249 ) Equity in earnings of subsidiaries, net of taxes 22,201 (29,550 ) — 7,349 — Intercompany interest income (expense) — 6,036 (6,036 ) — — Income (loss) before (benefit) provision for income taxes 2,524 62,622 (31,646 ) 7,349 40,849 (Benefit) provision for income taxes (7,871 ) 40,421 (2,096 ) — 30,454 Net income (loss) 10,395 22,201 (29,550 ) 7,349 10,395 Other comprehensive income 12,231 12,231 8,061 (20,292 ) 12,231 Comprehensive income (loss) $ 22,626 $ 34,432 $ (21,489 ) $ (12,943 ) $ 22,626 Following is the consolidating statement of operations for the six months ended June 30, 2016 (in thousands): Clean Harbors, Inc. U.S. Guarantor Subsidiaries Foreign Non-Guarantor Subsidiaries Consolidating Adjustments Total Revenues Service revenues $ — $ 884,490 $ 253,436 $ (23,133 ) $ 1,114,793 Product revenues — 185,236 38,104 (4,540 ) 218,800 Total revenues — 1,069,726 291,540 (27,673 ) 1,333,593 Cost of revenues (exclusive of items shown separately below) Service cost of revenues (587 ) 575,307 211,083 (23,133 ) 762,670 Product cost of revenues — 158,462 27,689 (4,540 ) 181,611 Total cost of revenues (587 ) 733,769 238,772 (27,673 ) 944,281 Selling, general and administrative expenses 61 164,537 46,949 — 211,547 Accretion of environmental liabilities — 4,603 450 — 5,053 Depreciation and amortization — 99,391 42,904 — 142,295 Income (loss) from operations 526 67,426 (37,535 ) — 30,417 Other income (expense) — 312 (851 ) — (539 ) Interest (expense) income (43,105 ) 2,395 83 — (40,627 ) Equity in earnings of subsidiaries, net of taxes 8,642 (35,690 ) — 27,048 — Intercompany interest income (expense) — 10,656 (10,656 ) — — (Loss) income before (benefit) provision for income taxes (33,937 ) 45,099 (48,959 ) 27,048 (10,749 ) (Benefit) provision for income taxes (17,032 ) 36,457 (13,269 ) — 6,156 Net (loss) income (16,905 ) 8,642 (35,690 ) 27,048 (16,905 ) Other comprehensive gain 44,659 44,659 28,330 (72,989 ) 44,659 Comprehensive gain (loss) $ 27,754 $ 53,301 $ (7,360 ) $ (45,941 ) $ 27,754 Following is the consolidating statement of operations for the six months ended June 30, 2015 (in thousands): Clean Harbors, Inc. U.S. Guarantor Subsidiaries Foreign Non-Guarantor Subsidiaries Consolidating Adjustments Total Revenues Service revenues $ — $ 1,046,925 $ 384,110 $ (33,358 ) $ 1,397,677 Product revenues — 231,871 45,648 (6,469 ) 271,050 Total revenues — 1,278,796 429,758 (39,827 ) 1,668,727 Cost of revenues (exclusive of items shown separately below) Service cost of revenues — 692,713 301,905 (33,358 ) 961,260 Product cost of revenues — 213,544 30,860 (6,469 ) 237,935 Total cost of revenues — 906,257 332,765 (39,827 ) 1,199,195 Selling, general and administrative expenses 50 174,661 53,422 — 228,133 Accretion of environmental liabilities — 4,593 625 — 5,218 Depreciation and amortization — 90,403 45,726 — 136,129 Goodwill impairment charge — 4,164 27,828 — 31,992 (Loss) income from operations (50 ) 98,718 (30,608 ) — 68,060 Other income (expense) — 279 (530 ) — (251 ) Interest (expense) income (39,291 ) 502 102 — (38,687 ) Equity in earnings of subsidiaries, net of taxes 26,910 (36,579 ) — 9,669 — Intercompany interest income (expense) — 12,013 (12,013 ) — — (Loss) income before (benefit) provision for income taxes (12,431 ) 74,933 (43,049 ) 9,669 29,122 (Benefit) provision for income taxes (15,737 ) 48,023 (6,470 ) — 25,816 Net income (loss) 3,306 26,910 (36,579 ) 9,669 3,306 Other comprehensive loss (65,172 ) (65,172 ) (42,574 ) 107,746 (65,172 ) Comprehensive loss $ (61,866 ) $ (38,262 ) $ (79,153 ) $ 117,415 $ (61,866 ) Following is the condensed consolidating statement of cash flows for the six months ended June 30, 2016 (in thousands): Clean Harbors, Inc. U.S. Guarantor Subsidiaries Foreign Non-Guarantor Subsidiaries Consolidating Adjustments Total Net cash from (used in) operating activities $ 42,990 $ 65,860 $ 11,201 $ — $ 120,051 Cash flows used in investing activities: Additions to property, plant and equipment — (105,175 ) (18,354 ) — (123,529 ) Proceeds from sales of fixed assets — 694 1,974 — 2,668 Acquisitions, net of cash acquired — (48,989 ) (10,000 ) — (58,989 ) Costs to obtain or renew permits — (908 ) (65 ) — (973 ) Purchase of available-for-sale securities (102 ) — (496 ) — (598 ) Investment in subsidiaries (250,625 ) — — 250,625 — Intercompany — (11,827 ) — 11,827 — Net cash used in investing activities (250,727 ) (166,205 ) (26,941 ) 262,452 (181,421 ) Cash flows from (used in) financing activities: Change in uncashed checks — (9,266 ) (1,756 ) — (11,022 ) Exercise of stock options 184 — — — 184 Issuance of restricted shares, net of shares remitted (1,879 ) — — — (1,879 ) Repurchases of common stock (10,134 ) — — — (10,134 ) Excess tax benefit of stock-based compensation 2 — — — 2 Deferred financing costs paid (2,614 ) — — — (2,614 ) Issuance of senior secured notes, including premium 250,625 250,625 — (250,625 ) 250,625 Intercompany 11,827 — — (11,827 ) — Net cash from (used in) financing activities 248,011 241,359 (1,756 ) (262,452 ) 225,162 Effect of exchange rate change on cash — — 4,423 — 4,423 Increase (decrease) in cash and cash equivalents 40,274 141,014 (13,073 ) — 168,215 Cash and cash equivalents, beginning of period 11,017 83,479 90,212 — 184,708 Cash and cash equivalents, end of period $ 51,291 $ 224,493 $ 77,139 $ — $ 352,923 Following is the condensed consolidating statement of cash flows for the six months ended June 30, 2015 (in thousands): Clean Harbors, Inc. U.S. Guarantor Subsidiaries Foreign Non-Guarantor Subsidiaries Consolidating Adjustments Total Net cash from operating activities $ 4,913 $ 158,241 $ 30,661 $ — $ 193,815 Cash flows used in investing activities: Additions to property, plant and equipment — (104,068 ) (20,077 ) — (124,145 ) Proceeds from sale of fixed assets — 368 2,278 — 2,646 Acquisitions, net of cash acquired — (79,610 ) — — (79,610 ) Costs to obtain or renew permits — (4 ) (3,084 ) — (3,088 ) Intercompany — (31,830 ) — 31,830 — Net cash used in investing activities — (215,144 ) (20,883 ) 31,830 (204,197 ) Cash flows used in financing activities: Change in uncashed checks — (16,474 ) (5,686 ) — (22,160 ) Proceeds from exercise of stock options 397 — — — 397 Issuance of restricted shares, net of shares remitted (1,837 ) — — — (1,837 ) Repurchases of common stock (32,203 ) — — — (32,203 ) Excess tax benefit of stock-based compensation 102 — — — 102 Payments of capital leases — (193 ) (278 ) — (471 ) Intercompany 31,830 — — (31,830 ) — Net cash used in financing activities (1,711 ) (16,667 ) (5,964 ) (31,830 ) (56,172 ) Effect of exchange rate change on cash — — (6,704 ) — (6,704 ) Decrease in cash and cash equivalents 3,202 (73,570 ) (2,890 ) — (73,258 ) Cash and cash equivalents, beginning of period 1,006 154,147 91,726 — 246,879 Cash and cash equivalents, end of period $ 4,208 $ 80,577 $ 88,836 $ — $ 173,621</t>
  </si>
  <si>
    <t>SUBSEQUENT EVENTS</t>
  </si>
  <si>
    <t>Subsequent Events [Abstract]</t>
  </si>
  <si>
    <t>SUBSEQUENT EVENTS During July 2016, the Company completed two acquisitions as follows: i. A privately owned company with operations primarily in the northwest region of the United States which specializes in recycling and waste management as well as operating an oil re-refinery. This site operates with a Part B permit and will be integrated across the Technical Services, Industrial and Field Services, Kleen Performance Products and SK Environmental Services segments of Clean Harbors. ii. A privately owned operating facility located in southern California which will expand the Company’s capabilities for the storage and handling of used oils and other waste. This site operates with a Part B permit and will be integrated into the SK Environmental segment of Clean Harbors. These acquisitions expand the Company's geographic footprint and presence on the west coast of the United States while also increasing capabilities across its waste network and supporting growth initiatives in the SK Environmental and Kleen Performance Products segments. The aggregate purchase price of these acquisitions was approximately $101.0 million paid in cash and subject to customary post-closing adjustments. During July 2016, the Company also entered into purchase and sale agreements for three potential acquisitions for an aggregate purchase price of approximately $50.0 million . These acquisitions are expected to be completed in August of 2016. These acquisitions will be integrated across the Kleen Performance Products and SK Environmental Services segments of Clean Harbors. On August 2, 2016 the Company entered into an agreement to sell a non-core line of business within its Industrial and Field Services segment. Proceeds are expected to be approximately $50.0 million with the sale expected to be completed during the third quarter of 2016.</t>
  </si>
  <si>
    <t>SIGNIFICANT ACCOUNTING POLICIES (Policies)</t>
  </si>
  <si>
    <t>Recent Accounting Pronouncements</t>
  </si>
  <si>
    <t>Recent Accounting Pronouncements Standards implemented In February 2015, the Financial Accounting Standards Board ("FASB") issued Accounting Standard Update ("ASU") 2015-02, Consolidation (Topic 810) . The amendment provides guidance regarding amendments to the consolidation analysis. The adoption of ASU 2015-02 as of January 1, 2016 did not have an impact on the Company's consolidated financial statements. In September 2015, FASB issued ASU 2015-16, Business Combinations (Topic 805) . The amendment provides guidance to simplify the accounting for adjustments made to provisional amounts recognized in a business combination. This amendment eliminates the requirement to retrospectively account for those adjustments. ASU 2015-16 should be applied prospectively to adjustments to provisional amounts that occur after the effective date of this update. The adoption of ASU 2015-16 as of January 1, 2016 did not have an impact on the Company's consolidated financial statements. Standards to be implemented The Company is currently evaluating the impact that the below standards to be implemented will have on the Company's consolidated financial statements. In February 2016, FASB issued ASU 2016-02, Leases (Topic 842) . The amendment increases transparency and comparability among organizations by recognizing lease assets and lease liabilities on the balance sheet and disclosing key information about leasing arrangements. ASU 2016-02 should be applied using a modified retrospective approach and early adoption is permitted. The amendments in this update are effective for annual reporting periods (including interim reporting periods within those periods) beginning after December 15, 2018. In March 2016, FASB issued ASU 2016-08, Revenue from Contracts with Customers (Topic 606) . ASU 2016-08 reduces the potential for diversity in practice arising from inconsistent application of the principal versus agent guidance, as well as the cost and complexity of applying Topic 606 both at transition and on an ongoing basis. The effective date and transition requirements for the amendments in this update are the same as the effective date and transition requirements of Update 2014-09, Revenue from Contracts with Customers (Topic 606) . In March 2016, FASB issued ASU 2016-09, Compensation - Stock Compensation (Topic 718) . The amendment simplifies several aspects of the accounting for share-based payment transactions, including the income tax consequences, classification of awards as either equity or liabilities and classification on the statement of cash flows. ASU 2016-09 allows for retrospective or prospective application and early adoption is permitted. The amendments in this update are effective for annual reporting periods (including interim reporting periods within those periods) beginning after December 15, 2016. In April 2016, FASB issued ASU 2016-10, Revenue from Contracts with Customers (Topic 606) . ASU 2016-10 reduces the potential for diversity in initial application, as well as the cost and complexity of applying Topic 606 both at transition and on an ongoing basis. The effective date and transition requirements for the amendments in this update are the same as the effective date and transition requirements of Update 2014-09, Revenue from Contracts with Customers (Topic 606) . In May 2016, FASB issued ASU 2016-12, Revenue from Contracts with Customers (Topic 606) . ASU 2016-12 provided narrow scope improvements and practical expedients on assessing collectability, presentation of sales taxes, noncash consideration, and completed contracts and contract modifications at transition. The effective date and transition requirements for the amendments in this update are the same as the effective date and transition requirements of Update 2014-09, Revenue from Contracts with Customers (Topic 606) .</t>
  </si>
  <si>
    <t>BUSINESS COMBINATIONS (Tables)</t>
  </si>
  <si>
    <t>Schedule of Business Acquisitions, by Acquisition</t>
  </si>
  <si>
    <t>The following table summarizes the recognized amounts of assets acquired and liabilities assumed at April 11, 2015 (in thousands): Preliminary Allocations Measurement Period Adjustments Final Allocations Accounts receivable $ 7,109 $ 192 $ 7,301 Inventories and supplies 1,791 — 1,791 Prepaid and other current assets 1,749 (1,084 ) 665 Property, plant and equipment 30,468 (2,827 ) 27,641 Permits and other intangibles 20,000 (1,900 ) 18,100 Current liabilities (5,859 ) (25 ) (5,884 ) Closure and post-closure liabilities (1,676 ) (657 ) (2,333 ) Deferred taxes, unrecognized tax benefits and other long-term liabilities (13,081 ) 3,907 (9,174 ) Total identifiable net assets 40,501 (2,394 ) 38,107 Goodwill 36,591 4,638 41,229 Total $ 77,092 $ 2,244 $ 79,336 The components and preliminary allocation of the purchase price consist of the following amounts (in thousands): At Acquisition Dates Measurement Period Adjustments At Acquisition Dates As Reported Accounts receivable $ 9,186 $ — $ 9,186 Inventories and supplies 9,431 — 9,431 Prepaid and other current assets 433 — 433 Property, plant and equipment 45,781 (1,477 ) 44,304 Permits and other intangibles 1,205 900 2,105 Current liabilities (7,119 ) — (7,119 ) Deferred taxes, unrecognized tax benefits and other long-term liabilities (548 ) — (548 ) Total identifiable net assets 58,369 (577 ) 57,792 Goodwill 620 577 1,197 Total $ 58,989 $ — $ 58,989</t>
  </si>
  <si>
    <t>INVENTORIES AND SUPPLIES (Tables)</t>
  </si>
  <si>
    <t>Schedule of Inventory</t>
  </si>
  <si>
    <t>Inventories and supplies consisted of the following (in thousands): June 30, 2016 December 31, 2015 Oil and oil products $ 46,671 $ 33,603 Supplies and drums 78,168 78,132 Solvent and solutions 8,756 8,868 Modular camp accommodations 15,298 15,126 Other 13,511 13,792 Total inventories and supplies $ 162,404 $ 149,521</t>
  </si>
  <si>
    <t>PROPERTY, PLANT AND EQUIPMENT (Tables)</t>
  </si>
  <si>
    <t>Property, Plant and Equipment</t>
  </si>
  <si>
    <t>Property, plant and equipment consisted of the following (in thousands): June 30, 2016 December 31, 2015 Land $ 104,533 $ 100,582 Asset retirement costs (non-landfill) 12,187 12,434 Landfill assets 144,540 136,624 Buildings and improvements 354,470 344,209 Camp equipment 158,394 149,361 Vehicles 538,170 500,619 Equipment 1,414,946 1,328,915 Furniture and fixtures 5,528 5,337 Construction in progress 146,199 113,657 2,878,967 2,691,738 Less - accumulated depreciation and amortization 1,283,980 1,159,271 Total property, plant and equipment, net $ 1,594,987 $ 1,532,467</t>
  </si>
  <si>
    <t>GOODWILL AND OTHER INTANGIBLE ASSETS (Tables)</t>
  </si>
  <si>
    <t>Schedule of changes to goodwill</t>
  </si>
  <si>
    <t>The changes in goodwill for the six months ended June 30, 2016 were as follows (in thousands): Technical Services Industrial &amp; Field Services Kleen Performance Products SK Environmental Services Lodging Services Oil and Gas Field Services Totals Balance at January 1, 2016 $ 49,267 $ 105,286 $ 49,755 $ 216,589 $ 32,208 $ — $ 453,105 Acquired from acquisitions — — 1,197 — — — 1,197 Measurement period adjustment from prior acquisitions — — — 2,095 — — 2,095 Foreign currency translation and other (579 ) 1,319 157 2,140 2,057 — 5,094 Balance at June 30, 2016 $ 48,688 $ 106,605 $ 51,109 $ 220,824 $ 34,265 $ — $ 461,491</t>
  </si>
  <si>
    <t>Summary of amortizable other intangible assets</t>
  </si>
  <si>
    <t xml:space="preserve">As of June 30, 2016 and December 31, 2015 , the Company's finite-lived and indefinite-lived intangible assets consisted of the following (in thousands): June 30, 2016 December 31, 2015 Cost Accumulated Net Weighted Cost Accumulated Net Weighted Permits $ 162,611 $ 64,533 $ 98,078 20.7 $ 161,396 $ 61,142 $ 100,254 19.0 Customer and supplier relationships 379,236 115,500 263,736 9.5 374,866 99,463 275,403 10.1 Other intangible assets 33,984 26,517 7,467 1.2 31,416 22,581 8,835 1.5 Total amortizable permits and other intangible assets 575,831 206,550 369,281 9.3 567,678 183,186 384,492 10.0 Trademarks and trade names 122,943 — 122,943 Indefinite 122,326 — 122,326 Indefinite Total permits and other intangible assets $ 698,774 $ 206,550 $ 492,224 $ 690,004 $ 183,186 $ 506,818 </t>
  </si>
  <si>
    <t>Schedule of expected amortization for the net carrying amount of finite lived intangible assets</t>
  </si>
  <si>
    <t>The expected amortization of the net carrying amount of finite-lived intangible assets at June 30, 2016 was as follows (in thousands): Years Ending December 31, Expected Amortization 2016 (six months) $ 19,941 2017 35,033 2018 31,795 2019 28,897 2020 26,277 Thereafter 227,338 $ 369,281</t>
  </si>
  <si>
    <t>ACCRUED EXPENSES (Tables)</t>
  </si>
  <si>
    <t>Accrued expenses consisted of the following at June 30, 2016 and December 31, 2015 (in thousands): June 30, 2016 December 31, 2015 Insurance $ 57,273 $ 55,899 Interest 21,587 20,500 Accrued compensation and benefits 50,275 35,646 Income, real estate, sales and other taxes 39,623 37,095 Other 35,055 44,520 $ 203,813 $ 193,660</t>
  </si>
  <si>
    <t>CLOSURE AND POST-CLOSURE LIABILITIES (Tables)</t>
  </si>
  <si>
    <t>Schedule of closure and post-closure liabilities</t>
  </si>
  <si>
    <t>The changes to closure and post-closure liabilities (also referred to as “asset retirement obligations”) from January 1, 2016 through June 30, 2016 were as follows (in thousands): Landfill Non-Landfill Total Balance at January 1, 2016 $ 32,023 $ 24,226 $ 56,249 Adjustments during the measurement period related to acquisitions — 657 657 New asset retirement obligations 1,263 — 1,263 Accretion 1,384 1,150 2,534 Changes in estimates recorded to statement of operations (597 ) (91 ) (688 ) Expenditures (475 ) (570 ) (1,045 ) Currency translation and other 152 64 216 Balance at June 30, 2016 $ 33,750 $ 25,436 $ 59,186</t>
  </si>
  <si>
    <t>REMEDIAL LIABILITIES (Tables)</t>
  </si>
  <si>
    <t>Changes to remedial liabilities</t>
  </si>
  <si>
    <t>The changes to remedial liabilities for the six months ended June 30, 2016 were as follows (in thousands): Remedial Liabilities for Landfill Sites Remedial Liabilities for Inactive Sites Remedial Liabilities (Including Superfund) for Non-Landfill Operations Total Balance at January 1, 2016 $ 2,327 $ 63,613 $ 66,052 $ 131,992 Accretion 54 1,364 1,101 2,519 Changes in estimates recorded to statement of operations 70 (116 ) 419 373 Expenditures (61 ) (2,092 ) (3,256 ) (5,409 ) Currency translation and other — 52 764 816 Balance at June 30, 2016 $ 2,390 $ 62,821 $ 65,080 $ 130,291</t>
  </si>
  <si>
    <t>FINANCING ARRANGEMENTS (Tables)</t>
  </si>
  <si>
    <t>Summary of the entity's financial arrangements</t>
  </si>
  <si>
    <t>The following table is a summary of the Company’s financing arrangements (in thousands): June 30, 2016 December 31, 2015 Senior unsecured notes, at 5.25%, due August 1, 2020 ("2020 Notes") $ 800,000 $ 800,000 Senior unsecured notes, at 5.125%, due June 1, 2021 ("2021 Notes") 845,000 595,000 Long-term obligations, at par $ 1,645,000 $ 1,395,000 Unamortized debt issuance costs and premium, net (13,119 ) (12,457 ) Long-term obligations, at carrying value $ 1,631,881 $ 1,382,543</t>
  </si>
  <si>
    <t>EARNINGS (LOSS) PER SHARE (Tables)</t>
  </si>
  <si>
    <t>Reconciliation of basic and diluted earnings per share computations</t>
  </si>
  <si>
    <t>The following are computations of basic and diluted loss per share (in thousands except for per share amounts): Three Months Ended Six Months Ended June 30, June 30, 2016 2015 2016 2015 Numerator for basic and diluted earnings per share: Net income (loss) $ 3,966 $ 10,395 $ (16,905 ) $ 3,306 Denominator: Basic shares outstanding 57,549 58,590 57,599 58,732 Dilutive effect of equity-based compensation awards 129 120 — 100 Dilutive shares outstanding 57,678 58,710 57,599 58,832 Basic earnings (loss) per share: $ 0.07 $ 0.18 $ (0.29 ) $ 0.06 Diluted earnings (loss) per share: $ 0.07 $ 0.18 $ (0.29 ) $ 0.06</t>
  </si>
  <si>
    <t>ACCUMULATED OTHER COMPREHENSIVE LOSS (Tables)</t>
  </si>
  <si>
    <t>Schedule of accumulated other comprehensive loss</t>
  </si>
  <si>
    <t>The changes in accumulated other comprehensive loss by component and related tax effects for the six months ended June 30, 2016 were as follows (in thousands): Foreign Currency Translation Unfunded Pension Liability Total Balance at January 1, 2016 $ (252,939 ) $ (1,953 ) $ (254,892 ) Other comprehensive income before reclassifications 44,659 — 44,659 Other comprehensive income $ 44,659 $ — $ 44,659 Balance at June 30, 2016 $ (208,280 ) $ (1,953 ) $ (210,233 )</t>
  </si>
  <si>
    <t>STOCK-BASED COMPENSATION (Tables)</t>
  </si>
  <si>
    <t>Summary of total number, weighted-average grant-date fair value, and types of awards granted</t>
  </si>
  <si>
    <t>The following table summarizes information about restricted stock awards for the six months ended June 30, 2016 : Restricted Stock Number of Shares Weighted Average Grant-Date Fair Value Balance at January 1, 2016 362,618 $ 55.79 Granted 299,967 $ 51.02 Vested (128,895 ) $ 55.18 Forfeited (16,785 ) $ 57.22 Balance at June 30, 2016 516,905 $ 53.12</t>
  </si>
  <si>
    <t>Summary of performance stock awards</t>
  </si>
  <si>
    <t>The following table summarizes information about performance stock awards for the six months ended June 30, 2016 : Performance Stock Number of Shares Weighted Average Grant-Date Fair Value Balance at January 1, 2016 187,274 $ 57.13 Granted 204,602 $ 54.30 Vested (8,420 ) $ 61.90 Forfeited (13,676 ) $ 57.23 Balance at June 30, 2016 369,780 $ 55.45</t>
  </si>
  <si>
    <t>SEGMENT REPORTING (Tables)</t>
  </si>
  <si>
    <t>Reconciliation of third party revenues to direct revenues</t>
  </si>
  <si>
    <t>The following table reconciles third party revenues to direct revenues for the three and six months ended June 30, 2016 and 2015 (in thousands): For the Three Months Ended June 30, 2016 For the Three Months Ended June 30, 2015 Third party revenues Intersegment revenues, net Corporate Items, net Direct revenues Third party revenues Intersegment revenues, net Corporate Items, net Direct revenues Technical Services $ 229,130 $ 35,578 $ 667 $ 265,375 $ 248,025 $ 38,314 $ 1,083 $ 287,422 Industrial and Field Services 153,851 (9,055 ) (286 ) 144,510 353,329 (11,230 ) (401 ) 341,698 Kleen Performance Products 86,711 (7,600 ) — 79,111 99,104 (21,428 ) (1 ) 77,675 SK Environmental Services 191,004 (21,492 ) 1 169,513 175,876 (8,802 ) 3 167,077 Lodging Services 16,418 137 14 16,569 21,171 992 80 22,243 Oil and Gas Field Services 19,232 2,432 48 21,712 38,617 2,154 40 40,811 Corporate Items 1,164 — (444 ) 720 106 — (804 ) (698 ) Total $ 697,510 $ — $ — $ 697,510 $ 936,228 $ — $ — $ 936,228 For the Six Months Ended June 30, 2016 For the Six Months Ended June 30, 2015 Third party revenues Intersegment revenues, net Corporate Items, net Direct revenues Third party revenues Intersegment revenues, net Corporate Items, net Direct revenues Technical Services $ 448,235 $ 70,422 $ 1,055 $ 519,712 $ 488,350 $ 73,218 $ 2,380 $ 563,948 Industrial and Field Services 275,428 (16,521 ) (303 ) 258,604 500,197 (17,791 ) (323 ) 482,083 Kleen Performance Products 154,254 (17,007 ) (1 ) 137,246 195,911 (39,685 ) (2 ) 156,224 SK Environmental Services 370,422 (40,606 ) 368 330,184 336,560 (20,384 ) 3 316,179 Lodging Services 32,063 401 35 32,499 55,275 1,156 97 56,528 Oil and Gas Field Services 51,248 3,311 135 54,694 92,204 3,486 49 95,739 Corporate Items 1,943 — (1,289 ) 654 230 — (2,204 ) (1,974 ) Total $ 1,333,593 $ — $ — $ 1,333,593 $ 1,668,727 $ — $ — $ 1,668,727</t>
  </si>
  <si>
    <t>Reconciliation to consolidated statements of income to adjusted EBITDA</t>
  </si>
  <si>
    <t>The following table presents Adjusted EBITDA information used by management by reported segment (in thousands). The Company does not allocate interest expense, income taxes, depreciation, amortization, accretion of environmental liabilities, other non-cash charges not deemed representative of fundamental segment results, and other expense (income) to its segments. For the Three Months Ended For the Six Months Ended June 30, June 30, 2016 2015 2016 2015 Adjusted EBITDA: Technical Services $ 68,891 $ 76,808 $ 129,289 $ 140,209 Industrial and Field Services 19,946 73,081 22,064 83,390 Kleen Performance Products 9,995 15,824 14,555 11,348 SK Environmental Services 45,239 41,195 80,734 68,444 Lodging Services 3,022 3,852 4,041 10,762 Oil and Gas Field Services (4,207 ) (2,182 ) (5,601 ) (779 ) Corporate Items (32,441 ) (45,456 ) (67,317 ) (71,975 ) Total $ 110,445 $ 163,122 $ 177,765 $ 241,399 Reconciliation to Consolidated Statements of Operations: Accretion of environmental liabilities 2,548 2,599 5,053 5,218 Depreciation and amortization 73,393 67,773 142,295 136,129 Goodwill impairment charge — 31,992 — 31,992 Income from operations 34,504 60,758 30,417 68,060 Other expense 189 660 539 251 Interest expense, net of interest income 21,647 19,249 40,627 38,687 Income (loss) before provision for income taxes $ 12,668 $ 40,849 $ (10,749 ) $ 29,122</t>
  </si>
  <si>
    <t>PP&amp;E, intangible assets and total assets by segment</t>
  </si>
  <si>
    <t>The following table presents certain assets by reportable segment and in the aggregate (in thousands): June 30, 2016 Technical Industrial and Field Kleen Performance Products SK Environmental Services Lodging Services Oil and Gas Field Corporate Totals Property, plant and equipment, net $ 507,996 $ 231,334 $ 211,082 $ 302,260 $ 104,386 $ 146,423 $ 91,506 $ 1,594,987 Goodwill 48,688 106,605 51,109 220,824 34,265 — — 461,491 Permits and other intangibles, net 69,683 13,587 139,867 251,087 6,495 11,505 — 492,224 Total assets $ 823,881 $ 375,796 $ 520,943 $ 852,082 $ 181,031 $ 235,775 $ 702,873 $ 3,692,381 December 31, 2015 Technical Industrial and Field Kleen Performance Products SK Environmental Services Lodging Services Oil and Gas Field Corporate Totals Property, plant and equipment, net $ 483,425 $ 237,660 $ 193,855 $ 264,539 $ 105,208 $ 156,286 $ 91,494 $ 1,532,467 Goodwill 49,267 105,286 49,755 216,589 32,208 — — 453,105 Permits and other intangibles, net 73,601 14,649 140,410 256,251 7,045 14,862 — 506,818 Total assets $ 800,060 $ 368,858 $ 492,483 $ 805,488 $ 181,357 $ 244,210 $ 538,972 $ 3,431,428</t>
  </si>
  <si>
    <t>Total assets by geographical area</t>
  </si>
  <si>
    <t>The following table presents total assets by geographical area (in thousands): June 30, 2016 December 31, 2015 United States $ 2,837,201 $ 2,575,746 Canada 850,355 851,949 Other foreign 4,825 3,733 Total $ 3,692,381 $ 3,431,428</t>
  </si>
  <si>
    <t>GUARANTOR AND NON-GUARANTOR SUBSIDIARIES FINANCIAL INFORMATION (Tables)</t>
  </si>
  <si>
    <t>Schedule of condensed consolidating balance sheet</t>
  </si>
  <si>
    <t>Following is the condensed consolidating balance sheet at June 30, 2016 (in thousands): Clean Harbors, Inc. U.S. Guarantor Subsidiaries Foreign Non-Guarantor Subsidiaries Consolidating Adjustments Total Assets: Cash and cash equivalents $ 51,291 $ 224,493 $ 77,139 $ — $ 352,923 Intercompany receivables 181,741 302,354 30,741 (514,836 ) — Accounts receivable, net — 407,601 96,148 — 503,749 Other current assets 378 198,612 63,472 — 262,462 Property, plant and equipment, net — 1,138,285 456,702 — 1,594,987 Investments in subsidiaries 2,833,394 514,708 — (3,348,102 ) — Intercompany debt receivable — 277,623 3,701 (281,324 ) — Goodwill — 369,978 91,513 — 461,491 Permits and other intangibles, net — 423,932 68,292 — 492,224 Other long-term assets 1,412 9,559 13,574 — 24,545 Total assets $ 3,068,216 $ 3,867,145 $ 901,282 $ (4,144,262 ) $ 3,692,381 Liabilities and Stockholders’ Equity: Current liabilities $ 21,852 $ 427,367 $ 71,202 $ — $ 520,421 Intercompany payables 294,439 217,430 2,967 (514,836 ) — Closure, post-closure and remedial liabilities, net — 150,182 15,252 — 165,434 Long-term obligations 1,631,881 — — — 1,631,881 Intercompany debt payable 3,701 — 277,623 (281,324 ) — Other long-term liabilities — 238,772 19,530 — 258,302 Total liabilities 1,951,873 1,033,751 386,574 (796,160 ) 2,576,038 Stockholders’ equity 1,116,343 2,833,394 514,708 (3,348,102 ) 1,116,343 Total liabilities and stockholders’ equity $ 3,068,216 $ 3,867,145 $ 901,282 $ (4,144,262 ) $ 3,692,381 Following is the condensed consolidating balance sheet at December 31, 2015 (in thousands): Clean Harbors, Inc. U.S. Guarantor Subsidiaries Foreign Non-Guarantor Subsidiaries Consolidating Adjustments Total Assets: Cash and cash equivalents $ 11,017 $ 83,479 $ 90,212 $ — $ 184,708 Intercompany receivables 164,709 213,243 39,804 (417,756 ) — Accounts receivables, net — 404,580 91,424 — 496,004 Other current assets — 179,969 60,515 — 240,484 Property, plant and equipment, net — 1,082,466 450,001 — 1,532,467 Investments in subsidiaries 2,547,307 522,067 — (3,069,374 ) — Intercompany debt receivable — 260,957 3,701 (264,658 ) — Goodwill — 367,306 85,799 — 453,105 Permits and other intangibles, net — 435,080 71,738 — 506,818 Other long-term assets 1,068 10,274 6,500 — 17,842 Total assets $ 2,724,101 $ 3,559,421 $ 899,694 $ (3,751,788 ) $ 3,431,428 Liabilities and Stockholders’ Equity: Current liabilities $ 20,813 $ 424,588 $ 71,719 $ — $ 517,120 Intercompany payables 220,762 195,287 1,707 (417,756 ) — Closure, post-closure and remedial liabilities, net — 153,190 14,656 — 167,846 Long-term obligations 1,382,543 — — — 1,382,543 Intercompany debt payable 3,701 — 260,957 (264,658 ) — Other long-term liabilities — 239,049 28,588 — 267,637 Total liabilities 1,627,819 1,012,114 377,627 (682,414 ) 2,335,146 Stockholders’ equity 1,096,282 2,547,307 522,067 (3,069,374 ) 1,096,282 Total liabilities and stockholders’ equity $ 2,724,101 $ 3,559,421 $ 899,694 $ (3,751,788 ) $ 3,431,428</t>
  </si>
  <si>
    <t>Schedule of condensed consolidating statement of income</t>
  </si>
  <si>
    <t>Following is the consolidating statement of operations for the three months ended June 30, 2016 (in thousands): Clean Harbors, Inc. U.S. Guarantor Subsidiaries Foreign Non-Guarantor Subsidiaries Consolidating Adjustments Total Revenues Service revenues $ — $ 456,013 $ 139,413 $ (10,864 ) $ 584,562 Product revenues — 95,648 19,391 (2,091 ) 112,948 Total revenues — 551,661 158,804 (12,955 ) 697,510 Cost of revenues (exclusive of items shown separately below) Service cost of revenues (587 ) 292,343 107,792 (10,864 ) 388,684 Product cost of revenues — 79,108 14,301 (2,091 ) 91,318 Total cost of revenues (587 ) 371,451 122,093 (12,955 ) 480,002 Selling, general and administrative expenses 37 83,882 23,144 — 107,063 Accretion of environmental liabilities — 2,313 235 — 2,548 Depreciation and amortization — 50,696 22,697 — 73,393 Income (loss) from operations 550 43,319 (9,365 ) — 34,504 Other expense (income) — 400 (589 ) — (189 ) Interest (expense) income (22,962 ) 1,284 31 — (21,647 ) Equity in earnings of subsidiaries, net of taxes 17,413 (9,195 ) — (8,218 ) — Intercompany interest income (expense) — 5,497 (5,497 ) — — (Loss) income before (benefit) provision for income taxes (4,999 ) 41,305 (15,420 ) (8,218 ) 12,668 (Benefit) provision for income taxes (8,965 ) 23,892 (6,225 ) — 8,702 Net income (loss) 3,966 17,413 (9,195 ) (8,218 ) 3,966 Other comprehensive loss (1,178 ) (1,178 ) (597 ) 1,775 (1,178 ) Comprehensive income (loss) $ 2,788 $ 16,235 $ (9,792 ) $ (6,443 ) $ 2,788 Following is the consolidating statement of operations for the three months ended June 30, 2015 (in thousands): Clean Harbors, Inc. U.S. Guarantor Subsidiaries Foreign Non-Guarantor Subsidiaries Consolidating Adjustments Total Revenues Service revenues $ — $ 628,408 $ 190,657 $ (17,718 ) $ 801,347 Product revenues — 115,335 22,444 (2,898 ) 134,881 Total revenues — 743,743 213,101 (20,616 ) 936,228 Cost of revenues (exclusive of items shown separately below) Service cost of revenues — 415,111 147,477 (17,718 ) 544,870 Product cost of revenues — 98,258 12,458 (2,898 ) 107,818 Total cost of revenues — 513,369 159,935 (20,616 ) 652,688 Selling, general and administrative expenses 25 93,677 26,716 — 120,418 Accretion of environmental liabilities — 2,287 312 — 2,599 Depreciation and amortization — 44,602 23,171 — 67,773 Goodwill impairment charge — 4,164 27,828 — 31,992 (Loss) income from operations (25 ) 85,644 (24,861 ) — 60,758 Other income (expense) — 168 (828 ) — (660 ) Interest (expense) income (19,652 ) 324 79 — (19,249 ) Equity in earnings of subsidiaries, net of taxes 22,201 (29,550 ) — 7,349 — Intercompany interest income (expense) — 6,036 (6,036 ) — — Income (loss) before (benefit) provision for income taxes 2,524 62,622 (31,646 ) 7,349 40,849 (Benefit) provision for income taxes (7,871 ) 40,421 (2,096 ) — 30,454 Net income (loss) 10,395 22,201 (29,550 ) 7,349 10,395 Other comprehensive income 12,231 12,231 8,061 (20,292 ) 12,231 Comprehensive income (loss) $ 22,626 $ 34,432 $ (21,489 ) $ (12,943 ) $ 22,626 Following is the consolidating statement of operations for the six months ended June 30, 2016 (in thousands): Clean Harbors, Inc. U.S. Guarantor Subsidiaries Foreign Non-Guarantor Subsidiaries Consolidating Adjustments Total Revenues Service revenues $ — $ 884,490 $ 253,436 $ (23,133 ) $ 1,114,793 Product revenues — 185,236 38,104 (4,540 ) 218,800 Total revenues — 1,069,726 291,540 (27,673 ) 1,333,593 Cost of revenues (exclusive of items shown separately below) Service cost of revenues (587 ) 575,307 211,083 (23,133 ) 762,670 Product cost of revenues — 158,462 27,689 (4,540 ) 181,611 Total cost of revenues (587 ) 733,769 238,772 (27,673 ) 944,281 Selling, general and administrative expenses 61 164,537 46,949 — 211,547 Accretion of environmental liabilities — 4,603 450 — 5,053 Depreciation and amortization — 99,391 42,904 — 142,295 Income (loss) from operations 526 67,426 (37,535 ) — 30,417 Other income (expense) — 312 (851 ) — (539 ) Interest (expense) income (43,105 ) 2,395 83 — (40,627 ) Equity in earnings of subsidiaries, net of taxes 8,642 (35,690 ) — 27,048 — Intercompany interest income (expense) — 10,656 (10,656 ) — — (Loss) income before (benefit) provision for income taxes (33,937 ) 45,099 (48,959 ) 27,048 (10,749 ) (Benefit) provision for income taxes (17,032 ) 36,457 (13,269 ) — 6,156 Net (loss) income (16,905 ) 8,642 (35,690 ) 27,048 (16,905 ) Other comprehensive gain 44,659 44,659 28,330 (72,989 ) 44,659 Comprehensive gain (loss) $ 27,754 $ 53,301 $ (7,360 ) $ (45,941 ) $ 27,754 Following is the consolidating statement of operations for the six months ended June 30, 2015 (in thousands): Clean Harbors, Inc. U.S. Guarantor Subsidiaries Foreign Non-Guarantor Subsidiaries Consolidating Adjustments Total Revenues Service revenues $ — $ 1,046,925 $ 384,110 $ (33,358 ) $ 1,397,677 Product revenues — 231,871 45,648 (6,469 ) 271,050 Total revenues — 1,278,796 429,758 (39,827 ) 1,668,727 Cost of revenues (exclusive of items shown separately below) Service cost of revenues — 692,713 301,905 (33,358 ) 961,260 Product cost of revenues — 213,544 30,860 (6,469 ) 237,935 Total cost of revenues — 906,257 332,765 (39,827 ) 1,199,195 Selling, general and administrative expenses 50 174,661 53,422 — 228,133 Accretion of environmental liabilities — 4,593 625 — 5,218 Depreciation and amortization — 90,403 45,726 — 136,129 Goodwill impairment charge — 4,164 27,828 — 31,992 (Loss) income from operations (50 ) 98,718 (30,608 ) — 68,060 Other income (expense) — 279 (530 ) — (251 ) Interest (expense) income (39,291 ) 502 102 — (38,687 ) Equity in earnings of subsidiaries, net of taxes 26,910 (36,579 ) — 9,669 — Intercompany interest income (expense) — 12,013 (12,013 ) — — (Loss) income before (benefit) provision for income taxes (12,431 ) 74,933 (43,049 ) 9,669 29,122 (Benefit) provision for income taxes (15,737 ) 48,023 (6,470 ) — 25,816 Net income (loss) 3,306 26,910 (36,579 ) 9,669 3,306 Other comprehensive loss (65,172 ) (65,172 ) (42,574 ) 107,746 (65,172 ) Comprehensive loss $ (61,866 ) $ (38,262 ) $ (79,153 ) $ 117,415 $ (61,866 )</t>
  </si>
  <si>
    <t>Schedule of condensed consolidating statement of cash flows</t>
  </si>
  <si>
    <t>Following is the condensed consolidating statement of cash flows for the six months ended June 30, 2016 (in thousands): Clean Harbors, Inc. U.S. Guarantor Subsidiaries Foreign Non-Guarantor Subsidiaries Consolidating Adjustments Total Net cash from (used in) operating activities $ 42,990 $ 65,860 $ 11,201 $ — $ 120,051 Cash flows used in investing activities: Additions to property, plant and equipment — (105,175 ) (18,354 ) — (123,529 ) Proceeds from sales of fixed assets — 694 1,974 — 2,668 Acquisitions, net of cash acquired — (48,989 ) (10,000 ) — (58,989 ) Costs to obtain or renew permits — (908 ) (65 ) — (973 ) Purchase of available-for-sale securities (102 ) — (496 ) — (598 ) Investment in subsidiaries (250,625 ) — — 250,625 — Intercompany — (11,827 ) — 11,827 — Net cash used in investing activities (250,727 ) (166,205 ) (26,941 ) 262,452 (181,421 ) Cash flows from (used in) financing activities: Change in uncashed checks — (9,266 ) (1,756 ) — (11,022 ) Exercise of stock options 184 — — — 184 Issuance of restricted shares, net of shares remitted (1,879 ) — — — (1,879 ) Repurchases of common stock (10,134 ) — — — (10,134 ) Excess tax benefit of stock-based compensation 2 — — — 2 Deferred financing costs paid (2,614 ) — — — (2,614 ) Issuance of senior secured notes, including premium 250,625 250,625 — (250,625 ) 250,625 Intercompany 11,827 — — (11,827 ) — Net cash from (used in) financing activities 248,011 241,359 (1,756 ) (262,452 ) 225,162 Effect of exchange rate change on cash — — 4,423 — 4,423 Increase (decrease) in cash and cash equivalents 40,274 141,014 (13,073 ) — 168,215 Cash and cash equivalents, beginning of period 11,017 83,479 90,212 — 184,708 Cash and cash equivalents, end of period $ 51,291 $ 224,493 $ 77,139 $ — $ 352,923 Following is the condensed consolidating statement of cash flows for the six months ended June 30, 2015 (in thousands): Clean Harbors, Inc. U.S. Guarantor Subsidiaries Foreign Non-Guarantor Subsidiaries Consolidating Adjustments Total Net cash from operating activities $ 4,913 $ 158,241 $ 30,661 $ — $ 193,815 Cash flows used in investing activities: Additions to property, plant and equipment — (104,068 ) (20,077 ) — (124,145 ) Proceeds from sale of fixed assets — 368 2,278 — 2,646 Acquisitions, net of cash acquired — (79,610 ) — — (79,610 ) Costs to obtain or renew permits — (4 ) (3,084 ) — (3,088 ) Intercompany — (31,830 ) — 31,830 — Net cash used in investing activities — (215,144 ) (20,883 ) 31,830 (204,197 ) Cash flows used in financing activities: Change in uncashed checks — (16,474 ) (5,686 ) — (22,160 ) Proceeds from exercise of stock options 397 — — — 397 Issuance of restricted shares, net of shares remitted (1,837 ) — — — (1,837 ) Repurchases of common stock (32,203 ) — — — (32,203 ) Excess tax benefit of stock-based compensation 102 — — — 102 Payments of capital leases — (193 ) (278 ) — (471 ) Intercompany 31,830 — — (31,830 ) — Net cash used in financing activities (1,711 ) (16,667 ) (5,964 ) (31,830 ) (56,172 ) Effect of exchange rate change on cash — — (6,704 ) — (6,704 ) Decrease in cash and cash equivalents 3,202 (73,570 ) (2,890 ) — (73,258 ) Cash and cash equivalents, beginning of period 1,006 154,147 91,726 — 246,879 Cash and cash equivalents, end of period $ 4,208 $ 80,577 $ 88,836 $ — $ 173,621</t>
  </si>
  <si>
    <t>BUSINESS COMBINATIONS (Narrative) (Details) $ in Thousands</t>
  </si>
  <si>
    <t>Apr. 11, 2015USD ($)</t>
  </si>
  <si>
    <t>Dec. 31, 2015USD ($)</t>
  </si>
  <si>
    <t>Jun. 30, 2016USD ($)</t>
  </si>
  <si>
    <t>Jun. 30, 2016USD ($)aquisition</t>
  </si>
  <si>
    <t>Business Acquisition [Line Items]</t>
  </si>
  <si>
    <t>Goodwill, acquired during period</t>
  </si>
  <si>
    <t>2016 Acquisitions</t>
  </si>
  <si>
    <t>Number of acquisitions | aquisition</t>
  </si>
  <si>
    <t>Purchase price</t>
  </si>
  <si>
    <t>Revenue from acquisitions</t>
  </si>
  <si>
    <t>Acquisition-related costs</t>
  </si>
  <si>
    <t>Thermo Fluids Inc.</t>
  </si>
  <si>
    <t>Privately Owned Domestic Company</t>
  </si>
  <si>
    <t>Payments to acquire business</t>
  </si>
  <si>
    <t>BUSINESS COMBINATIONS (Assets Acquired and Liabilities Assumed) (Details) - USD ($) $ in Thousands</t>
  </si>
  <si>
    <t>15 Months Ended</t>
  </si>
  <si>
    <t>Apr. 11, 2015</t>
  </si>
  <si>
    <t>Accounts receivable</t>
  </si>
  <si>
    <t>Measurement period adjustments, accounts receivable</t>
  </si>
  <si>
    <t>Measurement period adjustment, inventories and supplies</t>
  </si>
  <si>
    <t>Prepaid and other current assets</t>
  </si>
  <si>
    <t>Measurement period adjustment, prepaid and other current assets</t>
  </si>
  <si>
    <t>Property, plant and equipment</t>
  </si>
  <si>
    <t>Measurement period adjustments, property, plant and equipment</t>
  </si>
  <si>
    <t>Permits and other intangibles</t>
  </si>
  <si>
    <t>Measurement period adjustments, permits and other intangibles</t>
  </si>
  <si>
    <t>Current liabilities</t>
  </si>
  <si>
    <t>Measurement period adjustments, current liabilities</t>
  </si>
  <si>
    <t>Measurement period adjustments, deferred taxes, unrecognized tax benefits and other long-term liabilities</t>
  </si>
  <si>
    <t>Total identifiable net assets</t>
  </si>
  <si>
    <t>Measurement period adjustments, total identifiable net assets</t>
  </si>
  <si>
    <t>Measurement period adjustments, goodwill</t>
  </si>
  <si>
    <t>Measurement period adjustments, total</t>
  </si>
  <si>
    <t>Closure and post-closure liabilities</t>
  </si>
  <si>
    <t>Measurement period adjustments, closure and post-closure liabilities</t>
  </si>
  <si>
    <t>At Acquisition Dates | 2016 Acquisitions</t>
  </si>
  <si>
    <t>At Acquisition Dates | Thermo Fluids Inc.</t>
  </si>
  <si>
    <t>INVENTORIES AND SUPPLIES (Details) - USD ($) $ in Thousands</t>
  </si>
  <si>
    <t>Oil and oil products</t>
  </si>
  <si>
    <t>Supplies and drums</t>
  </si>
  <si>
    <t>Solvent and solutions</t>
  </si>
  <si>
    <t>Modular camp accommodations</t>
  </si>
  <si>
    <t>Total inventories and supplies</t>
  </si>
  <si>
    <t>PROPERTY, PLANT AND EQUIPMENT (Details) - USD ($) $ in Thousands</t>
  </si>
  <si>
    <t>Property, Plant and Equipment [Line Items]</t>
  </si>
  <si>
    <t>Total property, plant and equipment, gross</t>
  </si>
  <si>
    <t>Less - accumulated depreciation and amortization</t>
  </si>
  <si>
    <t>Total property, plant and equipment, net</t>
  </si>
  <si>
    <t>Interest costs capitalized adjustment</t>
  </si>
  <si>
    <t>Depreciation inclusive of amortization</t>
  </si>
  <si>
    <t>Land</t>
  </si>
  <si>
    <t>Asset retirement costs (non-landfill)</t>
  </si>
  <si>
    <t>Landfill assets</t>
  </si>
  <si>
    <t>Buildings and improvements</t>
  </si>
  <si>
    <t>Camp equipment</t>
  </si>
  <si>
    <t>Vehicles</t>
  </si>
  <si>
    <t>Equipment</t>
  </si>
  <si>
    <t>Furniture and fixtures</t>
  </si>
  <si>
    <t>Construction in progress</t>
  </si>
  <si>
    <t>GOODWILL AND OTHER INTANGIBLE ASSETS (Rollforward of Goodwill) (Details) $ in Thousands</t>
  </si>
  <si>
    <t>Goodwill [Roll Forward]</t>
  </si>
  <si>
    <t>Balance at beginning of year</t>
  </si>
  <si>
    <t>Acquired from acquisitions</t>
  </si>
  <si>
    <t>Measurement period adjustment from prior acquisitions</t>
  </si>
  <si>
    <t>Foreign currency translation and other</t>
  </si>
  <si>
    <t>Balance at end of year</t>
  </si>
  <si>
    <t>Technical Services</t>
  </si>
  <si>
    <t>Industrial and Field Services</t>
  </si>
  <si>
    <t>Kleen Performance Products</t>
  </si>
  <si>
    <t>SK Environmental Services</t>
  </si>
  <si>
    <t>Lodging Services</t>
  </si>
  <si>
    <t>Oil and Gas Field Services</t>
  </si>
  <si>
    <t>Operating Segments | Technical Services</t>
  </si>
  <si>
    <t>Operating Segments | Industrial and Field Services</t>
  </si>
  <si>
    <t>Operating Segments | Kleen Performance Products</t>
  </si>
  <si>
    <t>Operating Segments | SK Environmental Services</t>
  </si>
  <si>
    <t>Operating Segments | Lodging Services</t>
  </si>
  <si>
    <t>Operating Segments | Oil and Gas Field Services</t>
  </si>
  <si>
    <t>GOODWILL AND OTHER INTANGIBLE ASSETS (Amortizable Other Intangible Assets) (Details) - USD ($) $ in Thousands</t>
  </si>
  <si>
    <t>12 Months Ended</t>
  </si>
  <si>
    <t>Schedule of Finite-lived and Indefinite-lived Intangible Assets [Line Items]</t>
  </si>
  <si>
    <t>Cost</t>
  </si>
  <si>
    <t>Accumulated Amortization</t>
  </si>
  <si>
    <t>Net</t>
  </si>
  <si>
    <t>Weighted Average Remaining Amortization Period (in years)</t>
  </si>
  <si>
    <t>9 years 3 months 4 days</t>
  </si>
  <si>
    <t>10 years</t>
  </si>
  <si>
    <t>Total permits and other intangible assets, Cost</t>
  </si>
  <si>
    <t>Total permits and other intangible assets, Net</t>
  </si>
  <si>
    <t>Trademarks and trade names</t>
  </si>
  <si>
    <t>Permits</t>
  </si>
  <si>
    <t>20 years 7 months 50 days</t>
  </si>
  <si>
    <t>19 years</t>
  </si>
  <si>
    <t>Customer and supplier relationships</t>
  </si>
  <si>
    <t>9 years 6 months</t>
  </si>
  <si>
    <t>10 years 30 days</t>
  </si>
  <si>
    <t>Other intangible assets</t>
  </si>
  <si>
    <t>1 year 2 months</t>
  </si>
  <si>
    <t>1 year 6 months</t>
  </si>
  <si>
    <t>GOODWILL AND OTHER INTANGIBLE ASSETS (Narrative) (Details) - USD ($) $ in Millions</t>
  </si>
  <si>
    <t>Amortization of permits and other intangible assets</t>
  </si>
  <si>
    <t>GOODWILL AND OTHER INTANGIBLE ASSETS (Expected Future Amortization) (Details) - USD ($) $ in Thousands</t>
  </si>
  <si>
    <t>2016 (six months)</t>
  </si>
  <si>
    <t>Thereafter</t>
  </si>
  <si>
    <t>ACCRUED EXPENSES (Details) - USD ($) $ in Thousands</t>
  </si>
  <si>
    <t>Insurance</t>
  </si>
  <si>
    <t>Interest</t>
  </si>
  <si>
    <t>Accrued compensation and benefits</t>
  </si>
  <si>
    <t>Income, real estate, sales and other taxes</t>
  </si>
  <si>
    <t>Total accrued expenses</t>
  </si>
  <si>
    <t>CLOSURE AND POST-CLOSURE LIABILITIES (Details) $ in Thousands</t>
  </si>
  <si>
    <t>Changes to post-closure liabilities</t>
  </si>
  <si>
    <t>Balance at January 1, 2016</t>
  </si>
  <si>
    <t>Adjustments during the measurement period related to acquisitions</t>
  </si>
  <si>
    <t>New asset retirement obligations</t>
  </si>
  <si>
    <t>Accretion</t>
  </si>
  <si>
    <t>Changes in estimates recorded to statement of operations</t>
  </si>
  <si>
    <t>Expenditures</t>
  </si>
  <si>
    <t>Currency translation and other</t>
  </si>
  <si>
    <t>Balance at June 30, 2016</t>
  </si>
  <si>
    <t>Credit-adjusted risk-free rate (as a percent)</t>
  </si>
  <si>
    <t>6.23%</t>
  </si>
  <si>
    <t>Landfill Retirement Liability</t>
  </si>
  <si>
    <t>Non-Landfill Retirement Liability</t>
  </si>
  <si>
    <t>REMEDIAL LIABILITIES (Details) $ in Thousands</t>
  </si>
  <si>
    <t>Accrual for Environmental Loss Contingencies [Roll Forward]</t>
  </si>
  <si>
    <t>Remedial Liabilities for Landfill Sites</t>
  </si>
  <si>
    <t>Remedial Liabilities for Inactive Sites</t>
  </si>
  <si>
    <t>Remedial Liabilities (Including Superfund) for Non-Landfill Operations</t>
  </si>
  <si>
    <t>FINANCING ARRANGEMENTS (Details) - USD ($)</t>
  </si>
  <si>
    <t>Mar. 14, 2016</t>
  </si>
  <si>
    <t>Dec. 07, 2012</t>
  </si>
  <si>
    <t>Financing arrangements</t>
  </si>
  <si>
    <t>Long-term obligations, at par</t>
  </si>
  <si>
    <t>Unamortized debt issuance costs and premium, net</t>
  </si>
  <si>
    <t>Long-term obligations, at carrying value</t>
  </si>
  <si>
    <t>Revolving credit facility, amount outstanding</t>
  </si>
  <si>
    <t>Line of credit facility available borrowing capacity</t>
  </si>
  <si>
    <t>Letters of credit amount outstanding</t>
  </si>
  <si>
    <t>Parent and domestic subsidiaries</t>
  </si>
  <si>
    <t>Credit available subject to percentage of accounts receivable</t>
  </si>
  <si>
    <t>85.00%</t>
  </si>
  <si>
    <t>Credit available subject to percentage of cash deposited</t>
  </si>
  <si>
    <t>100.00%</t>
  </si>
  <si>
    <t>Canadian subsidiaries</t>
  </si>
  <si>
    <t>Unsecured debt | Senior unsecured notes, at 5.25%, due August 1, 2020 (2020 Notes)</t>
  </si>
  <si>
    <t>Stated interest rate</t>
  </si>
  <si>
    <t>5.25%</t>
  </si>
  <si>
    <t>Fair value</t>
  </si>
  <si>
    <t>Unsecured debt | Senior unsecured notes, at 5.125%, due June 1, 2021 (2021 Notes)</t>
  </si>
  <si>
    <t>5.125%</t>
  </si>
  <si>
    <t>Issuance of debt</t>
  </si>
  <si>
    <t>EARNINGS (LOSS) PER SHARE (Computation of Basic and Diluted Earnings Per Share)(Details) - USD ($) $ / shares in Units, shares in Thousands, $ in Thousands</t>
  </si>
  <si>
    <t>Numerator for basic and diluted earnings per share:</t>
  </si>
  <si>
    <t>Denominator:</t>
  </si>
  <si>
    <t>Basic shares outstanding (in shares)</t>
  </si>
  <si>
    <t>Dilutive effect of equity-based compensation awards (in shares)</t>
  </si>
  <si>
    <t>Dilutive shares outstanding (in shares)</t>
  </si>
  <si>
    <t>Basic earnings (loss) per share (in USD per share)</t>
  </si>
  <si>
    <t>Diluted earnings (loss) per share (in USD per share)</t>
  </si>
  <si>
    <t>EARNINGS (LOSS) PER SHARE (Narrative) (Details) - shares</t>
  </si>
  <si>
    <t>Performance stock awards</t>
  </si>
  <si>
    <t>Antidilutive Securities Excluded from Computation of Earnings Per Share [Line Items]</t>
  </si>
  <si>
    <t>Shares excluded from computation of earning per share (in shares)</t>
  </si>
  <si>
    <t>Restricted Stock Awards</t>
  </si>
  <si>
    <t>Stock Options, Restricted Stock Awards, and Performance Awards</t>
  </si>
  <si>
    <t>ACCUMULATED OTHER COMPREHENSIVE LOSS (Changes in Accumulated Other Comprehensive Loss by Component) (Details) - USD ($) $ in Thousands</t>
  </si>
  <si>
    <t>Components of Other Accumulated Income, Net of Tax [Roll Forward]</t>
  </si>
  <si>
    <t>Balance at beginning of period</t>
  </si>
  <si>
    <t>Balance at end of period</t>
  </si>
  <si>
    <t>Foreign Currency Translation</t>
  </si>
  <si>
    <t>Other comprehensive income before reclassifications</t>
  </si>
  <si>
    <t>Unfunded Pension Liability</t>
  </si>
  <si>
    <t>ACCUMULATED OTHER COMPREHENSIVE LOSS (Amount Reclassified Out of Accumulated Other Comprehensive Loss) (Details) - USD ($)</t>
  </si>
  <si>
    <t>Reclassifications out of accumulated other comprehensive income</t>
  </si>
  <si>
    <t>STOCK-BASED COMPENSATION (Narrative) (Details) - USD ($) shares in Thousands</t>
  </si>
  <si>
    <t>16 Months Ended</t>
  </si>
  <si>
    <t>Mar. 13, 2015</t>
  </si>
  <si>
    <t>Share-based Compensation Arrangement by Share-based Payment Award [Line Items]</t>
  </si>
  <si>
    <t>Income tax benefit</t>
  </si>
  <si>
    <t>Share repurchase program shares authorized</t>
  </si>
  <si>
    <t>Stock repurchase program, remaining authorized repurchase amount</t>
  </si>
  <si>
    <t>Restricted stock awards</t>
  </si>
  <si>
    <t>Unrecognized compensation cost</t>
  </si>
  <si>
    <t>Period for recognition</t>
  </si>
  <si>
    <t>3 years 51 days</t>
  </si>
  <si>
    <t>Fair value restricted stock</t>
  </si>
  <si>
    <t>Minimum</t>
  </si>
  <si>
    <t>Restriction period</t>
  </si>
  <si>
    <t>3 years</t>
  </si>
  <si>
    <t>Maximum</t>
  </si>
  <si>
    <t>5 years</t>
  </si>
  <si>
    <t>STOCK-BASED COMPENSATION (Restricted Stock) (Details) - Restricted stock awards</t>
  </si>
  <si>
    <t>Jun. 30, 2016$ / sharesshares</t>
  </si>
  <si>
    <t>Share-based Compensation Arrangement by Share-based Payment Award, Equity Instruments Other than Options, Nonvested, Number of Shares [Roll Forward]</t>
  </si>
  <si>
    <t>Number of shares beginning balance (in shares) | shares</t>
  </si>
  <si>
    <t>Number of shares, granted (in shares) | shares</t>
  </si>
  <si>
    <t>Number of shares, vested (in shares) | shares</t>
  </si>
  <si>
    <t>Number of shares, forfeited (in shares) | shares</t>
  </si>
  <si>
    <t>Number of shares ending balance (in shares) | shares</t>
  </si>
  <si>
    <t>Share-based Compensation Arrangement by Share-based Payment Award, Equity Instruments Other than Options, Nonvested, Weighted Average Grant Date Fair Value [Abstract]</t>
  </si>
  <si>
    <t>Weighted average grant-date fair value beginning of period (in USD per share) | $ / shares</t>
  </si>
  <si>
    <t>Weighted average grant-date fair value, granted (in USD per share) | $ / shares</t>
  </si>
  <si>
    <t>Weighted average grant-date fair value, vested (in USD per share) | $ / shares</t>
  </si>
  <si>
    <t>Weighted average grant-date fair value, forfeited (in USD per share) | $ / shares</t>
  </si>
  <si>
    <t>Weighted average grant-date fair value end of period (in USD per share) | $ / shares</t>
  </si>
  <si>
    <t>STOCK-BASED COMPENSATION (Performance Stock Awards (Details) - Performance stock awards</t>
  </si>
  <si>
    <t>COMMITMENTS AND CONTINGENCIES (Details) CAD in Millions</t>
  </si>
  <si>
    <t>Jun. 30, 2016USD ($)sitefacilityproceedingclaim</t>
  </si>
  <si>
    <t>Dec. 31, 2012CAD</t>
  </si>
  <si>
    <t>Dec. 31, 2002a</t>
  </si>
  <si>
    <t>Dec. 31, 1999municipality</t>
  </si>
  <si>
    <t>Dec. 31, 1968permit</t>
  </si>
  <si>
    <t>Dec. 31, 2015USD ($)proceeding</t>
  </si>
  <si>
    <t>Contingencies [Line Items]</t>
  </si>
  <si>
    <t>Recorded reserves for actual or probable liabilities | $</t>
  </si>
  <si>
    <t>Number of pending personal injury claims allegedly resulting from the used of Safety-Kleen's products | proceeding</t>
  </si>
  <si>
    <t>Number of product liability claims settled or dismissed | claim</t>
  </si>
  <si>
    <t>Legal and Administrative Proceedings</t>
  </si>
  <si>
    <t>Possible increase in legal and administrative proceedings | $</t>
  </si>
  <si>
    <t>Ville Mercier</t>
  </si>
  <si>
    <t>Number of permits issued by government, for dumping organic liquid | permit</t>
  </si>
  <si>
    <t>Number of neighboring municipalities filing separate legal proceedings against the Mercier Subsidiary and the Government of Quebec | municipality</t>
  </si>
  <si>
    <t>General damages sought | CAD</t>
  </si>
  <si>
    <t>Punitive damages sought | CAD</t>
  </si>
  <si>
    <t>Superfund Proceedings</t>
  </si>
  <si>
    <t>Number of sites owned by third party excluded from cleanup or related liabilities</t>
  </si>
  <si>
    <t>Number of sites owned by the entity subject to proceedings under federal or state superfund laws | facility</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Number of sites which potential liability could exceed $100,000</t>
  </si>
  <si>
    <t>Superfund Proceedings | Minimum</t>
  </si>
  <si>
    <t>Minimum potential liability | $</t>
  </si>
  <si>
    <t>Wichita Property</t>
  </si>
  <si>
    <t>State-designated superfund site acquired, total acres | a</t>
  </si>
  <si>
    <t>ChemWaste</t>
  </si>
  <si>
    <t>Indemnification agreement with third party sites</t>
  </si>
  <si>
    <t>Federal and State Enforcement Actions</t>
  </si>
  <si>
    <t>Federal and State Enforcement Actions | Minimum</t>
  </si>
  <si>
    <t>INCOME TAXES (Details) - USD ($) $ in Millions</t>
  </si>
  <si>
    <t>Effective tax rates</t>
  </si>
  <si>
    <t>68.70%</t>
  </si>
  <si>
    <t>74.60%</t>
  </si>
  <si>
    <t>(57.30%)</t>
  </si>
  <si>
    <t>88.60%</t>
  </si>
  <si>
    <t>Unrecognized tax benefits</t>
  </si>
  <si>
    <t>Interest on unrecognized tax benefits</t>
  </si>
  <si>
    <t>Decrease in unrecognized tax benefits expected in next 12 months</t>
  </si>
  <si>
    <t>SEGMENT REPORTING (Narrative) (Details)</t>
  </si>
  <si>
    <t>Jun. 30, 2016segment</t>
  </si>
  <si>
    <t>Number of reportable segments</t>
  </si>
  <si>
    <t>SEGMENT REPORTING (Third Party Revenues to Direct Revenues) (Details) - USD ($) $ in Thousands</t>
  </si>
  <si>
    <t>Segment Reporting Information [Line Items]</t>
  </si>
  <si>
    <t>Third party revenues</t>
  </si>
  <si>
    <t>Intersegment revenues, net</t>
  </si>
  <si>
    <t>Corporate Items, net</t>
  </si>
  <si>
    <t>Direct revenues</t>
  </si>
  <si>
    <t>Technical Services | Third party revenues</t>
  </si>
  <si>
    <t>Technical Services | Intersegment revenues, net</t>
  </si>
  <si>
    <t>Technical Services | Corporate Items, net</t>
  </si>
  <si>
    <t>Technical Services | Direct revenues</t>
  </si>
  <si>
    <t>Industrial and Field Services | Third party revenues</t>
  </si>
  <si>
    <t>Industrial and Field Services | Intersegment revenues, net</t>
  </si>
  <si>
    <t>Industrial and Field Services | Corporate Items, net</t>
  </si>
  <si>
    <t>Industrial and Field Services | Direct revenues</t>
  </si>
  <si>
    <t>Kleen Performance Products | Third party revenues</t>
  </si>
  <si>
    <t>Kleen Performance Products | Intersegment revenues, net</t>
  </si>
  <si>
    <t>Kleen Performance Products | Corporate Items, net</t>
  </si>
  <si>
    <t>Kleen Performance Products | Direct revenues</t>
  </si>
  <si>
    <t>SK Environmental Services | Third party revenues</t>
  </si>
  <si>
    <t>SK Environmental Services | Intersegment revenues, net</t>
  </si>
  <si>
    <t>SK Environmental Services | Corporate Items, net</t>
  </si>
  <si>
    <t>SK Environmental Services | Direct revenues</t>
  </si>
  <si>
    <t>Lodging Services | Third party revenues</t>
  </si>
  <si>
    <t>Lodging Services | Intersegment revenues, net</t>
  </si>
  <si>
    <t>Lodging Services | Corporate Items, net</t>
  </si>
  <si>
    <t>Lodging Services | Direct revenues</t>
  </si>
  <si>
    <t>Oil and Gas Field Services | Third party revenues</t>
  </si>
  <si>
    <t>Oil and Gas Field Services | Intersegment revenues, net</t>
  </si>
  <si>
    <t>Oil and Gas Field Services | Corporate Items, net</t>
  </si>
  <si>
    <t>Oil and Gas Field Services | Direct revenues</t>
  </si>
  <si>
    <t>Corporate Items | Third party revenues</t>
  </si>
  <si>
    <t>Corporate Items | Intersegment revenues, net</t>
  </si>
  <si>
    <t>Corporate Items | Corporate Items, net</t>
  </si>
  <si>
    <t>Corporate Items | Direct revenues</t>
  </si>
  <si>
    <t>SEGMENT REPORTING (Adjusted EBITDA Information) (Details) - USD ($) $ in Thousands</t>
  </si>
  <si>
    <t>Adjusted EBITDA</t>
  </si>
  <si>
    <t>Reconciliation to Consolidated Statements of Operations:</t>
  </si>
  <si>
    <t>Interest expense, net of interest income</t>
  </si>
  <si>
    <t>Corporate Items</t>
  </si>
  <si>
    <t>SEGMENT REPORTING (Assets by Reportable Segment) (Details) - USD ($) $ in Thousands</t>
  </si>
  <si>
    <t>SEGMENT REPORTING (Total Assets by Geographical Area) (Details) - USD ($) $ in Thousands</t>
  </si>
  <si>
    <t>Revenues from External Customers and Long-Lived Assets [Line Items]</t>
  </si>
  <si>
    <t>United States</t>
  </si>
  <si>
    <t>Canada</t>
  </si>
  <si>
    <t>Other foreign</t>
  </si>
  <si>
    <t>GUARANTOR AND NON-GUARANTOR SUBSIDIARIES FINANCIAL INFORMATION (Narrative) (Details) - USD ($)</t>
  </si>
  <si>
    <t>Subsidiary or equity method investee, cumulative percentage ownership after all transactions</t>
  </si>
  <si>
    <t>Senior unsecured notes, at 5.125%, due June 1, 2021 (2021 Notes) | Unsecured debt</t>
  </si>
  <si>
    <t>Debt Instrument [Line Items]</t>
  </si>
  <si>
    <t>GUARANTOR AND NON-GUARANTOR SUBSIDIARIES FINANCIAL INFORMATION (Condensed Consolidating Balance Sheets) (Details) - USD ($) $ in Thousands</t>
  </si>
  <si>
    <t>Dec. 31, 2014</t>
  </si>
  <si>
    <t>ASSETS</t>
  </si>
  <si>
    <t>Intercompany receivables</t>
  </si>
  <si>
    <t>Accounts receivable, net</t>
  </si>
  <si>
    <t>Investments in subsidiaries</t>
  </si>
  <si>
    <t>Intercompany debt receivable</t>
  </si>
  <si>
    <t>Other long-term assets</t>
  </si>
  <si>
    <t>LIABILITIES AND STOCKHOLDERS' EQUITY</t>
  </si>
  <si>
    <t>Intercompany payables</t>
  </si>
  <si>
    <t>Closure, post-closure and remedial liabilities, net</t>
  </si>
  <si>
    <t>Intercompany debt payable</t>
  </si>
  <si>
    <t>Other long-term liabilities</t>
  </si>
  <si>
    <t>Total liabilities</t>
  </si>
  <si>
    <t>Stockholders’ equity</t>
  </si>
  <si>
    <t>Reportable Legal Entities | Clean Harbors, Inc.</t>
  </si>
  <si>
    <t>Reportable Legal Entities | U.S. Guarantor Subsidiaries</t>
  </si>
  <si>
    <t>Reportable Legal Entities | Foreign Non-Guarantor Subsidiaries</t>
  </si>
  <si>
    <t>Consolidating Adjustments</t>
  </si>
  <si>
    <t>GUARANTOR AND NON-GUARANTOR SUBSIDIARIES FINANCIAL INFORMATION (Consolidating Statement of Operations) (Details) - USD ($) $ in Thousands</t>
  </si>
  <si>
    <t>Service cost of revenues</t>
  </si>
  <si>
    <t>Product cost of revenues</t>
  </si>
  <si>
    <t>Other income (expense)</t>
  </si>
  <si>
    <t>Interest (expense) income</t>
  </si>
  <si>
    <t>Equity in earnings of subsidiaries, net of taxes</t>
  </si>
  <si>
    <t>Intercompany interest income (expense)</t>
  </si>
  <si>
    <t>(Benefit) provision for income taxes</t>
  </si>
  <si>
    <t>GUARANTOR AND NON-GUARANTOR SUBSIDIARIES FINANCIAL INFORMATION (Condensed Consolidating Statements of Cash Flows) (Details) - USD ($) $ in Thousands</t>
  </si>
  <si>
    <t>Condensed consolidating statement of cash flows</t>
  </si>
  <si>
    <t>Net cash from (used in) operating activities</t>
  </si>
  <si>
    <t>Costs to obtain or renew permits</t>
  </si>
  <si>
    <t>Investment in subsidiaries</t>
  </si>
  <si>
    <t>Intercompany</t>
  </si>
  <si>
    <t>Payments of capital leases</t>
  </si>
  <si>
    <t>Clean Harbors, Inc. | Reportable Legal Entities</t>
  </si>
  <si>
    <t>U.S. Guarantor Subsidiaries | Reportable Legal Entities</t>
  </si>
  <si>
    <t>Foreign Non-Guarantor Subsidiaries | Reportable Legal Entities</t>
  </si>
  <si>
    <t>SUBSEQUENT EVENTS Narrative (Details) - Subsequent Event $ in Millions</t>
  </si>
  <si>
    <t>1 Months Ended</t>
  </si>
  <si>
    <t>Aug. 31, 2016USD ($)aquisition</t>
  </si>
  <si>
    <t>Jul. 31, 2016USD ($)aquisition</t>
  </si>
  <si>
    <t>Sep. 30, 2016USD ($)</t>
  </si>
  <si>
    <t>Subsequent Event [Line Items]</t>
  </si>
  <si>
    <t>Payments to acquire business | $</t>
  </si>
  <si>
    <t>Forecast</t>
  </si>
  <si>
    <t>Purchase price |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AD &quot;#,##0.0_);_(&quot;CAD &quot;(#,##0.0)" numFmtId="168"/>
    <numFmt formatCode="_(&quot;CAD &quot;#,##0_);_(&quot;CA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2281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7495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52923</v>
      </c>
      <c s="7" r="C3" t="n">
        <v>184708</v>
      </c>
    </row>
    <row r="4" spans="1:3">
      <c s="4" r="A4" t="s">
        <v>26</v>
      </c>
      <c s="6" r="B4" t="n">
        <v>503749</v>
      </c>
      <c s="6" r="C4" t="n">
        <v>496004</v>
      </c>
    </row>
    <row r="5" spans="1:3">
      <c s="4" r="A5" t="s">
        <v>27</v>
      </c>
      <c s="6" r="B5" t="n">
        <v>29119</v>
      </c>
      <c s="6" r="C5" t="n">
        <v>25940</v>
      </c>
    </row>
    <row r="6" spans="1:3">
      <c s="4" r="A6" t="s">
        <v>28</v>
      </c>
      <c s="6" r="B6" t="n">
        <v>21261</v>
      </c>
      <c s="6" r="C6" t="n">
        <v>18758</v>
      </c>
    </row>
    <row r="7" spans="1:3">
      <c s="4" r="A7" t="s">
        <v>29</v>
      </c>
      <c s="6" r="B7" t="n">
        <v>162404</v>
      </c>
      <c s="6" r="C7" t="n">
        <v>149521</v>
      </c>
    </row>
    <row r="8" spans="1:3">
      <c s="4" r="A8" t="s">
        <v>30</v>
      </c>
      <c s="6" r="B8" t="n">
        <v>49678</v>
      </c>
      <c s="6" r="C8" t="n">
        <v>46265</v>
      </c>
    </row>
    <row r="9" spans="1:3">
      <c s="4" r="A9" t="s">
        <v>31</v>
      </c>
      <c s="6" r="B9" t="n">
        <v>1119134</v>
      </c>
      <c s="6" r="C9" t="n">
        <v>921196</v>
      </c>
    </row>
    <row r="10" spans="1:3">
      <c s="4" r="A10" t="s">
        <v>32</v>
      </c>
      <c s="6" r="B10" t="n">
        <v>1594987</v>
      </c>
      <c s="6" r="C10" t="n">
        <v>1532467</v>
      </c>
    </row>
    <row r="11" spans="1:3">
      <c s="3" r="A11" t="s">
        <v>33</v>
      </c>
    </row>
    <row r="12" spans="1:3">
      <c s="4" r="A12" t="s">
        <v>34</v>
      </c>
      <c s="6" r="B12" t="n">
        <v>1412</v>
      </c>
      <c s="6" r="C12" t="n">
        <v>1847</v>
      </c>
    </row>
    <row r="13" spans="1:3">
      <c s="4" r="A13" t="s">
        <v>35</v>
      </c>
      <c s="6" r="B13" t="n">
        <v>461491</v>
      </c>
      <c s="6" r="C13" t="n">
        <v>453105</v>
      </c>
    </row>
    <row r="14" spans="1:3">
      <c s="4" r="A14" t="s">
        <v>36</v>
      </c>
      <c s="6" r="B14" t="n">
        <v>492224</v>
      </c>
      <c s="6" r="C14" t="n">
        <v>506818</v>
      </c>
    </row>
    <row r="15" spans="1:3">
      <c s="4" r="A15" t="s">
        <v>37</v>
      </c>
      <c s="6" r="B15" t="n">
        <v>23133</v>
      </c>
      <c s="6" r="C15" t="n">
        <v>15995</v>
      </c>
    </row>
    <row r="16" spans="1:3">
      <c s="4" r="A16" t="s">
        <v>38</v>
      </c>
      <c s="6" r="B16" t="n">
        <v>978260</v>
      </c>
      <c s="6" r="C16" t="n">
        <v>977765</v>
      </c>
    </row>
    <row r="17" spans="1:3">
      <c s="4" r="A17" t="s">
        <v>39</v>
      </c>
      <c s="6" r="B17" t="n">
        <v>3692381</v>
      </c>
      <c s="6" r="C17" t="n">
        <v>3431428</v>
      </c>
    </row>
    <row r="18" spans="1:3">
      <c s="3" r="A18" t="s">
        <v>40</v>
      </c>
    </row>
    <row r="19" spans="1:3">
      <c s="4" r="A19" t="s">
        <v>41</v>
      </c>
      <c s="6" r="B19" t="n">
        <v>222302</v>
      </c>
      <c s="6" r="C19" t="n">
        <v>241183</v>
      </c>
    </row>
    <row r="20" spans="1:3">
      <c s="4" r="A20" t="s">
        <v>42</v>
      </c>
      <c s="6" r="B20" t="n">
        <v>70263</v>
      </c>
      <c s="6" r="C20" t="n">
        <v>61882</v>
      </c>
    </row>
    <row r="21" spans="1:3">
      <c s="4" r="A21" t="s">
        <v>43</v>
      </c>
      <c s="6" r="B21" t="n">
        <v>203813</v>
      </c>
      <c s="6" r="C21" t="n">
        <v>193660</v>
      </c>
    </row>
    <row r="22" spans="1:3">
      <c s="4" r="A22" t="s">
        <v>44</v>
      </c>
      <c s="6" r="B22" t="n">
        <v>24043</v>
      </c>
      <c s="6" r="C22" t="n">
        <v>20395</v>
      </c>
    </row>
    <row r="23" spans="1:3">
      <c s="4" r="A23" t="s">
        <v>45</v>
      </c>
      <c s="6" r="B23" t="n">
        <v>520421</v>
      </c>
      <c s="6" r="C23" t="n">
        <v>517120</v>
      </c>
    </row>
    <row r="24" spans="1:3">
      <c s="3" r="A24" t="s">
        <v>46</v>
      </c>
    </row>
    <row r="25" spans="1:3">
      <c s="4" r="A25" t="s">
        <v>47</v>
      </c>
      <c s="6" r="B25" t="n">
        <v>51143</v>
      </c>
      <c s="6" r="C25" t="n">
        <v>49020</v>
      </c>
    </row>
    <row r="26" spans="1:3">
      <c s="4" r="A26" t="s">
        <v>48</v>
      </c>
      <c s="6" r="B26" t="n">
        <v>114291</v>
      </c>
      <c s="6" r="C26" t="n">
        <v>118826</v>
      </c>
    </row>
    <row r="27" spans="1:3">
      <c s="4" r="A27" t="s">
        <v>49</v>
      </c>
      <c s="6" r="B27" t="n">
        <v>1631881</v>
      </c>
      <c s="6" r="C27" t="n">
        <v>1382543</v>
      </c>
    </row>
    <row r="28" spans="1:3">
      <c s="4" r="A28" t="s">
        <v>50</v>
      </c>
      <c s="6" r="B28" t="n">
        <v>258302</v>
      </c>
      <c s="6" r="C28" t="n">
        <v>267637</v>
      </c>
    </row>
    <row r="29" spans="1:3">
      <c s="4" r="A29" t="s">
        <v>51</v>
      </c>
      <c s="6" r="B29" t="n">
        <v>2055617</v>
      </c>
      <c s="6" r="C29" t="n">
        <v>1818026</v>
      </c>
    </row>
    <row r="30" spans="1:3">
      <c s="4" r="A30" t="s">
        <v>52</v>
      </c>
      <c s="4" r="B30" t="s">
        <v>53</v>
      </c>
      <c s="4" r="C30" t="s">
        <v>53</v>
      </c>
    </row>
    <row r="31" spans="1:3">
      <c s="3" r="A31" t="s">
        <v>54</v>
      </c>
    </row>
    <row r="32" spans="1:3">
      <c s="4" r="A32" t="s">
        <v>55</v>
      </c>
      <c s="6" r="B32" t="n">
        <v>575</v>
      </c>
      <c s="6" r="C32" t="n">
        <v>576</v>
      </c>
    </row>
    <row r="33" spans="1:3">
      <c s="4" r="A33" t="s">
        <v>56</v>
      </c>
      <c s="6" r="B33" t="n">
        <v>-469</v>
      </c>
      <c s="6" r="C33" t="n">
        <v>-469</v>
      </c>
    </row>
    <row r="34" spans="1:3">
      <c s="4" r="A34" t="s">
        <v>57</v>
      </c>
      <c s="6" r="B34" t="n">
        <v>730709</v>
      </c>
      <c s="6" r="C34" t="n">
        <v>738401</v>
      </c>
    </row>
    <row r="35" spans="1:3">
      <c s="4" r="A35" t="s">
        <v>58</v>
      </c>
      <c s="6" r="B35" t="n">
        <v>-210233</v>
      </c>
      <c s="6" r="C35" t="n">
        <v>-254892</v>
      </c>
    </row>
    <row r="36" spans="1:3">
      <c s="4" r="A36" t="s">
        <v>59</v>
      </c>
      <c s="6" r="B36" t="n">
        <v>595761</v>
      </c>
      <c s="6" r="C36" t="n">
        <v>612666</v>
      </c>
    </row>
    <row r="37" spans="1:3">
      <c s="4" r="A37" t="s">
        <v>60</v>
      </c>
      <c s="6" r="B37" t="n">
        <v>1116343</v>
      </c>
      <c s="6" r="C37" t="n">
        <v>1096282</v>
      </c>
    </row>
    <row r="38" spans="1:3">
      <c s="4" r="A38" t="s">
        <v>61</v>
      </c>
      <c s="7" r="B38" t="n">
        <v>3692381</v>
      </c>
      <c s="7" r="C38" t="n">
        <v>3431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9</v>
      </c>
      <c s="2" r="B1" t="s">
        <v>1</v>
      </c>
    </row>
    <row r="2" spans="1:2">
      <c s="2" r="B2" t="s">
        <v>2</v>
      </c>
    </row>
    <row r="3" spans="1:2">
      <c s="3" r="A3" t="s">
        <v>169</v>
      </c>
    </row>
    <row r="4" spans="1:2">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172</v>
      </c>
    </row>
    <row r="4" spans="1:2">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3</v>
      </c>
    </row>
    <row r="2" spans="1:3">
      <c s="3" r="A2" t="s">
        <v>63</v>
      </c>
    </row>
    <row r="3" spans="1:3">
      <c s="4" r="A3" t="s">
        <v>64</v>
      </c>
      <c s="7" r="B3" t="n">
        <v>28436</v>
      </c>
      <c s="7" r="C3" t="n">
        <v>31426</v>
      </c>
    </row>
    <row r="4" spans="1:3">
      <c s="4" r="A4" t="s">
        <v>65</v>
      </c>
      <c s="6" r="B4" t="n">
        <v>8043</v>
      </c>
      <c s="6" r="C4" t="n">
        <v>7229</v>
      </c>
    </row>
    <row r="5" spans="1:3">
      <c s="4" r="A5" t="s">
        <v>66</v>
      </c>
      <c s="7" r="B5" t="n">
        <v>16000</v>
      </c>
      <c s="7" r="C5" t="n">
        <v>13166</v>
      </c>
    </row>
    <row r="6" spans="1:3">
      <c s="4" r="A6" t="s">
        <v>67</v>
      </c>
      <c s="8" r="B6" t="n">
        <v>0.01</v>
      </c>
      <c s="8" r="C6" t="n">
        <v>0.01</v>
      </c>
    </row>
    <row r="7" spans="1:3">
      <c s="4" r="A7" t="s">
        <v>68</v>
      </c>
      <c s="6" r="B7" t="n">
        <v>80000000</v>
      </c>
      <c s="6" r="C7" t="n">
        <v>80000000</v>
      </c>
    </row>
    <row r="8" spans="1:3">
      <c s="4" r="A8" t="s">
        <v>69</v>
      </c>
      <c s="6" r="B8" t="n">
        <v>57495095</v>
      </c>
      <c s="6" r="C8" t="n">
        <v>57593201</v>
      </c>
    </row>
    <row r="9" spans="1:3">
      <c s="4" r="A9" t="s">
        <v>70</v>
      </c>
      <c s="6" r="B9" t="n">
        <v>57495095</v>
      </c>
      <c s="6" r="C9" t="n">
        <v>57593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5</v>
      </c>
      <c s="2" r="B1" t="s">
        <v>1</v>
      </c>
    </row>
    <row r="2" spans="1:2">
      <c s="2" r="B2" t="s">
        <v>2</v>
      </c>
    </row>
    <row r="3" spans="1:2">
      <c s="3" r="A3" t="s">
        <v>175</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8</v>
      </c>
      <c s="2" r="B1" t="s">
        <v>1</v>
      </c>
    </row>
    <row r="2" spans="1:2">
      <c s="2" r="B2" t="s">
        <v>2</v>
      </c>
    </row>
    <row r="3" spans="1:2">
      <c s="3" r="A3" t="s">
        <v>178</v>
      </c>
    </row>
    <row r="4" spans="1:2">
      <c s="4" r="A4" t="s">
        <v>229</v>
      </c>
      <c s="4" r="B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181</v>
      </c>
    </row>
    <row r="4" spans="1:2">
      <c s="4" r="A4" t="s">
        <v>232</v>
      </c>
      <c s="4" r="B4" t="s">
        <v>233</v>
      </c>
    </row>
    <row r="5" spans="1:2">
      <c s="4" r="A5" t="s">
        <v>234</v>
      </c>
      <c s="4" r="B5" t="s">
        <v>235</v>
      </c>
    </row>
    <row r="6" spans="1:2">
      <c s="4" r="A6" t="s">
        <v>236</v>
      </c>
      <c s="4" r="B6"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8</v>
      </c>
      <c s="2" r="B1" t="s">
        <v>1</v>
      </c>
    </row>
    <row r="2" spans="1:2">
      <c s="2" r="B2" t="s">
        <v>2</v>
      </c>
    </row>
    <row r="3" spans="1:2">
      <c s="3" r="A3" t="s">
        <v>184</v>
      </c>
    </row>
    <row r="4" spans="1:2">
      <c s="4" r="A4" t="s">
        <v>43</v>
      </c>
      <c s="4" r="B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187</v>
      </c>
    </row>
    <row r="4" spans="1:2">
      <c s="4" r="A4" t="s">
        <v>241</v>
      </c>
      <c s="4" r="B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3</v>
      </c>
      <c s="2" r="B1" t="s">
        <v>1</v>
      </c>
    </row>
    <row r="2" spans="1:2">
      <c s="2" r="B2" t="s">
        <v>2</v>
      </c>
    </row>
    <row r="3" spans="1:2">
      <c s="3" r="A3" t="s">
        <v>190</v>
      </c>
    </row>
    <row r="4" spans="1:2">
      <c s="4" r="A4" t="s">
        <v>244</v>
      </c>
      <c s="4" r="B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6</v>
      </c>
      <c s="2" r="B1" t="s">
        <v>1</v>
      </c>
    </row>
    <row r="2" spans="1:2">
      <c s="2" r="B2" t="s">
        <v>2</v>
      </c>
    </row>
    <row r="3" spans="1:2">
      <c s="3" r="A3" t="s">
        <v>193</v>
      </c>
    </row>
    <row r="4" spans="1:2">
      <c s="4" r="A4" t="s">
        <v>247</v>
      </c>
      <c s="4" r="B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9</v>
      </c>
      <c s="2" r="B1" t="s">
        <v>1</v>
      </c>
    </row>
    <row r="2" spans="1:2">
      <c s="2" r="B2" t="s">
        <v>2</v>
      </c>
    </row>
    <row r="3" spans="1:2">
      <c s="3" r="A3" t="s">
        <v>196</v>
      </c>
    </row>
    <row r="4" spans="1:2">
      <c s="4" r="A4" t="s">
        <v>250</v>
      </c>
      <c s="4" r="B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2</v>
      </c>
      <c s="2" r="B1" t="s">
        <v>1</v>
      </c>
    </row>
    <row r="2" spans="1:2">
      <c s="2" r="B2" t="s">
        <v>2</v>
      </c>
    </row>
    <row r="3" spans="1:2">
      <c s="3" r="A3" t="s">
        <v>199</v>
      </c>
    </row>
    <row r="4" spans="1:2">
      <c s="4" r="A4" t="s">
        <v>253</v>
      </c>
      <c s="4" r="B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202</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584562</v>
      </c>
      <c s="7" r="C4" t="n">
        <v>801347</v>
      </c>
      <c s="7" r="D4" t="n">
        <v>1114793</v>
      </c>
      <c s="7" r="E4" t="n">
        <v>1397677</v>
      </c>
    </row>
    <row r="5" spans="1:5">
      <c s="4" r="A5" t="s">
        <v>76</v>
      </c>
      <c s="6" r="B5" t="n">
        <v>112948</v>
      </c>
      <c s="6" r="C5" t="n">
        <v>134881</v>
      </c>
      <c s="6" r="D5" t="n">
        <v>218800</v>
      </c>
      <c s="6" r="E5" t="n">
        <v>271050</v>
      </c>
    </row>
    <row r="6" spans="1:5">
      <c s="4" r="A6" t="s">
        <v>77</v>
      </c>
      <c s="6" r="B6" t="n">
        <v>697510</v>
      </c>
      <c s="6" r="C6" t="n">
        <v>936228</v>
      </c>
      <c s="6" r="D6" t="n">
        <v>1333593</v>
      </c>
      <c s="6" r="E6" t="n">
        <v>1668727</v>
      </c>
    </row>
    <row r="7" spans="1:5">
      <c s="3" r="A7" t="s">
        <v>78</v>
      </c>
    </row>
    <row r="8" spans="1:5">
      <c s="4" r="A8" t="s">
        <v>75</v>
      </c>
      <c s="6" r="B8" t="n">
        <v>388684</v>
      </c>
      <c s="6" r="C8" t="n">
        <v>544870</v>
      </c>
      <c s="6" r="D8" t="n">
        <v>762670</v>
      </c>
      <c s="6" r="E8" t="n">
        <v>961260</v>
      </c>
    </row>
    <row r="9" spans="1:5">
      <c s="4" r="A9" t="s">
        <v>76</v>
      </c>
      <c s="6" r="B9" t="n">
        <v>91318</v>
      </c>
      <c s="6" r="C9" t="n">
        <v>107818</v>
      </c>
      <c s="6" r="D9" t="n">
        <v>181611</v>
      </c>
      <c s="6" r="E9" t="n">
        <v>237935</v>
      </c>
    </row>
    <row r="10" spans="1:5">
      <c s="4" r="A10" t="s">
        <v>79</v>
      </c>
      <c s="6" r="B10" t="n">
        <v>480002</v>
      </c>
      <c s="6" r="C10" t="n">
        <v>652688</v>
      </c>
      <c s="6" r="D10" t="n">
        <v>944281</v>
      </c>
      <c s="6" r="E10" t="n">
        <v>1199195</v>
      </c>
    </row>
    <row r="11" spans="1:5">
      <c s="4" r="A11" t="s">
        <v>80</v>
      </c>
      <c s="6" r="B11" t="n">
        <v>107063</v>
      </c>
      <c s="6" r="C11" t="n">
        <v>120418</v>
      </c>
      <c s="6" r="D11" t="n">
        <v>211547</v>
      </c>
      <c s="6" r="E11" t="n">
        <v>228133</v>
      </c>
    </row>
    <row r="12" spans="1:5">
      <c s="4" r="A12" t="s">
        <v>81</v>
      </c>
      <c s="6" r="B12" t="n">
        <v>2548</v>
      </c>
      <c s="6" r="C12" t="n">
        <v>2599</v>
      </c>
      <c s="6" r="D12" t="n">
        <v>5053</v>
      </c>
      <c s="6" r="E12" t="n">
        <v>5218</v>
      </c>
    </row>
    <row r="13" spans="1:5">
      <c s="4" r="A13" t="s">
        <v>82</v>
      </c>
      <c s="6" r="B13" t="n">
        <v>73393</v>
      </c>
      <c s="6" r="C13" t="n">
        <v>67773</v>
      </c>
      <c s="6" r="D13" t="n">
        <v>142295</v>
      </c>
      <c s="6" r="E13" t="n">
        <v>136129</v>
      </c>
    </row>
    <row r="14" spans="1:5">
      <c s="4" r="A14" t="s">
        <v>83</v>
      </c>
      <c s="6" r="B14" t="n">
        <v>0</v>
      </c>
      <c s="6" r="C14" t="n">
        <v>31992</v>
      </c>
      <c s="6" r="D14" t="n">
        <v>0</v>
      </c>
      <c s="6" r="E14" t="n">
        <v>31992</v>
      </c>
    </row>
    <row r="15" spans="1:5">
      <c s="4" r="A15" t="s">
        <v>84</v>
      </c>
      <c s="6" r="B15" t="n">
        <v>34504</v>
      </c>
      <c s="6" r="C15" t="n">
        <v>60758</v>
      </c>
      <c s="6" r="D15" t="n">
        <v>30417</v>
      </c>
      <c s="6" r="E15" t="n">
        <v>68060</v>
      </c>
    </row>
    <row r="16" spans="1:5">
      <c s="4" r="A16" t="s">
        <v>85</v>
      </c>
      <c s="6" r="B16" t="n">
        <v>-189</v>
      </c>
      <c s="6" r="C16" t="n">
        <v>-660</v>
      </c>
      <c s="6" r="D16" t="n">
        <v>-539</v>
      </c>
      <c s="6" r="E16" t="n">
        <v>-251</v>
      </c>
    </row>
    <row r="17" spans="1:5">
      <c s="4" r="A17" t="s">
        <v>86</v>
      </c>
      <c s="6" r="B17" t="n">
        <v>-21647</v>
      </c>
      <c s="6" r="C17" t="n">
        <v>-19249</v>
      </c>
      <c s="6" r="D17" t="n">
        <v>-40627</v>
      </c>
      <c s="6" r="E17" t="n">
        <v>-38687</v>
      </c>
    </row>
    <row r="18" spans="1:5">
      <c s="4" r="A18" t="s">
        <v>87</v>
      </c>
      <c s="6" r="B18" t="n">
        <v>12668</v>
      </c>
      <c s="6" r="C18" t="n">
        <v>40849</v>
      </c>
      <c s="6" r="D18" t="n">
        <v>-10749</v>
      </c>
      <c s="6" r="E18" t="n">
        <v>29122</v>
      </c>
    </row>
    <row r="19" spans="1:5">
      <c s="4" r="A19" t="s">
        <v>88</v>
      </c>
      <c s="6" r="B19" t="n">
        <v>8702</v>
      </c>
      <c s="6" r="C19" t="n">
        <v>30454</v>
      </c>
      <c s="6" r="D19" t="n">
        <v>6156</v>
      </c>
      <c s="6" r="E19" t="n">
        <v>25816</v>
      </c>
    </row>
    <row r="20" spans="1:5">
      <c s="4" r="A20" t="s">
        <v>89</v>
      </c>
      <c s="7" r="B20" t="n">
        <v>3966</v>
      </c>
      <c s="7" r="C20" t="n">
        <v>10395</v>
      </c>
      <c s="7" r="D20" t="n">
        <v>-16905</v>
      </c>
      <c s="7" r="E20" t="n">
        <v>3306</v>
      </c>
    </row>
    <row r="21" spans="1:5">
      <c s="3" r="A21" t="s">
        <v>90</v>
      </c>
    </row>
    <row r="22" spans="1:5">
      <c s="4" r="A22" t="s">
        <v>91</v>
      </c>
      <c s="8" r="B22" t="n">
        <v>0.07000000000000001</v>
      </c>
      <c s="8" r="C22" t="n">
        <v>0.18</v>
      </c>
      <c s="8" r="D22" t="n">
        <v>-0.29</v>
      </c>
      <c s="8" r="E22" t="n">
        <v>0.06</v>
      </c>
    </row>
    <row r="23" spans="1:5">
      <c s="4" r="A23" t="s">
        <v>92</v>
      </c>
      <c s="8" r="B23" t="n">
        <v>0.07000000000000001</v>
      </c>
      <c s="8" r="C23" t="n">
        <v>0.18</v>
      </c>
      <c s="8" r="D23" t="n">
        <v>-0.29</v>
      </c>
      <c s="8" r="E23" t="n">
        <v>0.06</v>
      </c>
    </row>
    <row r="24" spans="1:5">
      <c s="4" r="A24" t="s">
        <v>93</v>
      </c>
      <c s="6" r="B24" t="n">
        <v>57549</v>
      </c>
      <c s="6" r="C24" t="n">
        <v>58590</v>
      </c>
      <c s="6" r="D24" t="n">
        <v>57599</v>
      </c>
      <c s="6" r="E24" t="n">
        <v>58732</v>
      </c>
    </row>
    <row r="25" spans="1:5">
      <c s="4" r="A25" t="s">
        <v>94</v>
      </c>
      <c s="6" r="B25" t="n">
        <v>57678</v>
      </c>
      <c s="6" r="C25" t="n">
        <v>58710</v>
      </c>
      <c s="6" r="D25" t="n">
        <v>57599</v>
      </c>
      <c s="6" r="E25" t="n">
        <v>58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60</v>
      </c>
      <c s="2" r="B1" t="s">
        <v>1</v>
      </c>
    </row>
    <row r="2" spans="1:2">
      <c s="2" r="B2" t="s">
        <v>2</v>
      </c>
    </row>
    <row r="3" spans="1:2">
      <c s="3" r="A3" t="s">
        <v>211</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69</v>
      </c>
      <c s="2" r="B1" t="s">
        <v>1</v>
      </c>
    </row>
    <row r="2" spans="1:2">
      <c s="2" r="B2" t="s">
        <v>2</v>
      </c>
    </row>
    <row r="3" spans="1:2">
      <c s="3" r="A3" t="s">
        <v>214</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31"/>
  </cols>
  <sheetData>
    <row r="1" spans="1:5">
      <c s="1" r="A1" t="s">
        <v>276</v>
      </c>
      <c s="2" r="B1" t="s">
        <v>277</v>
      </c>
      <c s="2" r="C1" t="s">
        <v>278</v>
      </c>
      <c s="2" r="D1" t="s">
        <v>279</v>
      </c>
      <c s="2" r="E1" t="s">
        <v>280</v>
      </c>
    </row>
    <row r="2" spans="1:5">
      <c s="3" r="A2" t="s">
        <v>281</v>
      </c>
    </row>
    <row r="3" spans="1:5">
      <c s="4" r="A3" t="s">
        <v>282</v>
      </c>
      <c s="7" r="E3" t="n">
        <v>1197</v>
      </c>
    </row>
    <row r="4" spans="1:5">
      <c s="4" r="A4" t="s">
        <v>283</v>
      </c>
    </row>
    <row r="5" spans="1:5">
      <c s="3" r="A5" t="s">
        <v>281</v>
      </c>
    </row>
    <row r="6" spans="1:5">
      <c s="4" r="A6" t="s">
        <v>284</v>
      </c>
      <c s="6" r="E6" t="n">
        <v>2</v>
      </c>
    </row>
    <row r="7" spans="1:5">
      <c s="4" r="A7" t="s">
        <v>285</v>
      </c>
      <c s="7" r="E7" t="n">
        <v>59000</v>
      </c>
    </row>
    <row r="8" spans="1:5">
      <c s="4" r="A8" t="s">
        <v>286</v>
      </c>
      <c s="7" r="D8" t="n">
        <v>12100</v>
      </c>
      <c s="6" r="E8" t="n">
        <v>12100</v>
      </c>
    </row>
    <row r="9" spans="1:5">
      <c s="4" r="A9" t="s">
        <v>287</v>
      </c>
      <c s="7" r="D9" t="n">
        <v>400</v>
      </c>
      <c s="7" r="E9" t="n">
        <v>500</v>
      </c>
    </row>
    <row r="10" spans="1:5">
      <c s="4" r="A10" t="s">
        <v>288</v>
      </c>
    </row>
    <row r="11" spans="1:5">
      <c s="3" r="A11" t="s">
        <v>281</v>
      </c>
    </row>
    <row r="12" spans="1:5">
      <c s="4" r="A12" t="s">
        <v>285</v>
      </c>
      <c s="7" r="B12" t="n">
        <v>79300</v>
      </c>
    </row>
    <row r="13" spans="1:5">
      <c s="4" r="A13" t="s">
        <v>289</v>
      </c>
    </row>
    <row r="14" spans="1:5">
      <c s="3" r="A14" t="s">
        <v>281</v>
      </c>
    </row>
    <row r="15" spans="1:5">
      <c s="4" r="A15" t="s">
        <v>290</v>
      </c>
      <c s="7" r="C15" t="n">
        <v>14700</v>
      </c>
    </row>
    <row r="16" spans="1:5">
      <c s="4" r="A16" t="s">
        <v>282</v>
      </c>
      <c s="7" r="C16" t="n">
        <v>7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91</v>
      </c>
      <c s="2" r="B1" t="s">
        <v>1</v>
      </c>
      <c s="2" r="C1" t="s">
        <v>292</v>
      </c>
    </row>
    <row r="2" spans="1:5">
      <c s="2" r="B2" t="s">
        <v>2</v>
      </c>
      <c s="2" r="C2" t="s">
        <v>2</v>
      </c>
      <c s="2" r="D2" t="s">
        <v>23</v>
      </c>
      <c s="2" r="E2" t="s">
        <v>293</v>
      </c>
    </row>
    <row r="3" spans="1:5">
      <c s="3" r="A3" t="s">
        <v>281</v>
      </c>
    </row>
    <row r="4" spans="1:5">
      <c s="4" r="A4" t="s">
        <v>35</v>
      </c>
      <c s="7" r="B4" t="n">
        <v>461491</v>
      </c>
      <c s="7" r="C4" t="n">
        <v>461491</v>
      </c>
      <c s="7" r="D4" t="n">
        <v>453105</v>
      </c>
    </row>
    <row r="5" spans="1:5">
      <c s="4" r="A5" t="s">
        <v>283</v>
      </c>
    </row>
    <row r="6" spans="1:5">
      <c s="3" r="A6" t="s">
        <v>281</v>
      </c>
    </row>
    <row r="7" spans="1:5">
      <c s="4" r="A7" t="s">
        <v>294</v>
      </c>
      <c s="6" r="B7" t="n">
        <v>9186</v>
      </c>
      <c s="6" r="C7" t="n">
        <v>9186</v>
      </c>
    </row>
    <row r="8" spans="1:5">
      <c s="4" r="A8" t="s">
        <v>295</v>
      </c>
      <c s="6" r="B8" t="n">
        <v>0</v>
      </c>
    </row>
    <row r="9" spans="1:5">
      <c s="4" r="A9" t="s">
        <v>29</v>
      </c>
      <c s="6" r="B9" t="n">
        <v>9431</v>
      </c>
      <c s="6" r="C9" t="n">
        <v>9431</v>
      </c>
    </row>
    <row r="10" spans="1:5">
      <c s="4" r="A10" t="s">
        <v>296</v>
      </c>
      <c s="6" r="B10" t="n">
        <v>0</v>
      </c>
    </row>
    <row r="11" spans="1:5">
      <c s="4" r="A11" t="s">
        <v>297</v>
      </c>
      <c s="6" r="B11" t="n">
        <v>433</v>
      </c>
      <c s="6" r="C11" t="n">
        <v>433</v>
      </c>
    </row>
    <row r="12" spans="1:5">
      <c s="4" r="A12" t="s">
        <v>298</v>
      </c>
      <c s="6" r="B12" t="n">
        <v>0</v>
      </c>
    </row>
    <row r="13" spans="1:5">
      <c s="4" r="A13" t="s">
        <v>299</v>
      </c>
      <c s="6" r="B13" t="n">
        <v>44304</v>
      </c>
      <c s="6" r="C13" t="n">
        <v>44304</v>
      </c>
    </row>
    <row r="14" spans="1:5">
      <c s="4" r="A14" t="s">
        <v>300</v>
      </c>
      <c s="6" r="B14" t="n">
        <v>-1477</v>
      </c>
    </row>
    <row r="15" spans="1:5">
      <c s="4" r="A15" t="s">
        <v>301</v>
      </c>
      <c s="6" r="B15" t="n">
        <v>2105</v>
      </c>
      <c s="6" r="C15" t="n">
        <v>2105</v>
      </c>
    </row>
    <row r="16" spans="1:5">
      <c s="4" r="A16" t="s">
        <v>302</v>
      </c>
      <c s="6" r="B16" t="n">
        <v>900</v>
      </c>
    </row>
    <row r="17" spans="1:5">
      <c s="4" r="A17" t="s">
        <v>303</v>
      </c>
      <c s="6" r="B17" t="n">
        <v>-7119</v>
      </c>
      <c s="6" r="C17" t="n">
        <v>-7119</v>
      </c>
    </row>
    <row r="18" spans="1:5">
      <c s="4" r="A18" t="s">
        <v>304</v>
      </c>
      <c s="6" r="B18" t="n">
        <v>0</v>
      </c>
    </row>
    <row r="19" spans="1:5">
      <c s="4" r="A19" t="s">
        <v>50</v>
      </c>
      <c s="6" r="B19" t="n">
        <v>-548</v>
      </c>
      <c s="6" r="C19" t="n">
        <v>-548</v>
      </c>
    </row>
    <row r="20" spans="1:5">
      <c s="4" r="A20" t="s">
        <v>305</v>
      </c>
      <c s="6" r="B20" t="n">
        <v>0</v>
      </c>
    </row>
    <row r="21" spans="1:5">
      <c s="4" r="A21" t="s">
        <v>306</v>
      </c>
      <c s="6" r="B21" t="n">
        <v>57792</v>
      </c>
      <c s="6" r="C21" t="n">
        <v>57792</v>
      </c>
    </row>
    <row r="22" spans="1:5">
      <c s="4" r="A22" t="s">
        <v>307</v>
      </c>
      <c s="6" r="B22" t="n">
        <v>-577</v>
      </c>
    </row>
    <row r="23" spans="1:5">
      <c s="4" r="A23" t="s">
        <v>35</v>
      </c>
      <c s="6" r="B23" t="n">
        <v>1197</v>
      </c>
      <c s="6" r="C23" t="n">
        <v>1197</v>
      </c>
    </row>
    <row r="24" spans="1:5">
      <c s="4" r="A24" t="s">
        <v>308</v>
      </c>
      <c s="6" r="B24" t="n">
        <v>577</v>
      </c>
    </row>
    <row r="25" spans="1:5">
      <c s="4" r="A25" t="s">
        <v>147</v>
      </c>
      <c s="6" r="B25" t="n">
        <v>58989</v>
      </c>
      <c s="6" r="C25" t="n">
        <v>58989</v>
      </c>
    </row>
    <row r="26" spans="1:5">
      <c s="4" r="A26" t="s">
        <v>309</v>
      </c>
      <c s="6" r="B26" t="n">
        <v>0</v>
      </c>
    </row>
    <row r="27" spans="1:5">
      <c s="4" r="A27" t="s">
        <v>288</v>
      </c>
    </row>
    <row r="28" spans="1:5">
      <c s="3" r="A28" t="s">
        <v>281</v>
      </c>
    </row>
    <row r="29" spans="1:5">
      <c s="4" r="A29" t="s">
        <v>294</v>
      </c>
      <c s="6" r="B29" t="n">
        <v>7301</v>
      </c>
      <c s="6" r="C29" t="n">
        <v>7301</v>
      </c>
    </row>
    <row r="30" spans="1:5">
      <c s="4" r="A30" t="s">
        <v>295</v>
      </c>
      <c s="6" r="C30" t="n">
        <v>192</v>
      </c>
    </row>
    <row r="31" spans="1:5">
      <c s="4" r="A31" t="s">
        <v>29</v>
      </c>
      <c s="6" r="B31" t="n">
        <v>1791</v>
      </c>
      <c s="6" r="C31" t="n">
        <v>1791</v>
      </c>
    </row>
    <row r="32" spans="1:5">
      <c s="4" r="A32" t="s">
        <v>296</v>
      </c>
      <c s="6" r="C32" t="n">
        <v>0</v>
      </c>
    </row>
    <row r="33" spans="1:5">
      <c s="4" r="A33" t="s">
        <v>297</v>
      </c>
      <c s="6" r="B33" t="n">
        <v>665</v>
      </c>
      <c s="6" r="C33" t="n">
        <v>665</v>
      </c>
    </row>
    <row r="34" spans="1:5">
      <c s="4" r="A34" t="s">
        <v>298</v>
      </c>
      <c s="6" r="C34" t="n">
        <v>-1084</v>
      </c>
    </row>
    <row r="35" spans="1:5">
      <c s="4" r="A35" t="s">
        <v>299</v>
      </c>
      <c s="6" r="B35" t="n">
        <v>27641</v>
      </c>
      <c s="6" r="C35" t="n">
        <v>27641</v>
      </c>
    </row>
    <row r="36" spans="1:5">
      <c s="4" r="A36" t="s">
        <v>300</v>
      </c>
      <c s="6" r="C36" t="n">
        <v>-2827</v>
      </c>
    </row>
    <row r="37" spans="1:5">
      <c s="4" r="A37" t="s">
        <v>301</v>
      </c>
      <c s="6" r="B37" t="n">
        <v>18100</v>
      </c>
      <c s="6" r="C37" t="n">
        <v>18100</v>
      </c>
    </row>
    <row r="38" spans="1:5">
      <c s="4" r="A38" t="s">
        <v>302</v>
      </c>
      <c s="6" r="C38" t="n">
        <v>-1900</v>
      </c>
    </row>
    <row r="39" spans="1:5">
      <c s="4" r="A39" t="s">
        <v>303</v>
      </c>
      <c s="6" r="B39" t="n">
        <v>-5884</v>
      </c>
      <c s="6" r="C39" t="n">
        <v>-5884</v>
      </c>
    </row>
    <row r="40" spans="1:5">
      <c s="4" r="A40" t="s">
        <v>304</v>
      </c>
      <c s="6" r="C40" t="n">
        <v>-25</v>
      </c>
    </row>
    <row r="41" spans="1:5">
      <c s="4" r="A41" t="s">
        <v>310</v>
      </c>
      <c s="6" r="B41" t="n">
        <v>-2333</v>
      </c>
      <c s="6" r="C41" t="n">
        <v>-2333</v>
      </c>
    </row>
    <row r="42" spans="1:5">
      <c s="4" r="A42" t="s">
        <v>311</v>
      </c>
      <c s="6" r="C42" t="n">
        <v>-657</v>
      </c>
    </row>
    <row r="43" spans="1:5">
      <c s="4" r="A43" t="s">
        <v>50</v>
      </c>
      <c s="6" r="B43" t="n">
        <v>-9174</v>
      </c>
      <c s="6" r="C43" t="n">
        <v>-9174</v>
      </c>
    </row>
    <row r="44" spans="1:5">
      <c s="4" r="A44" t="s">
        <v>305</v>
      </c>
      <c s="6" r="C44" t="n">
        <v>3907</v>
      </c>
    </row>
    <row r="45" spans="1:5">
      <c s="4" r="A45" t="s">
        <v>306</v>
      </c>
      <c s="6" r="B45" t="n">
        <v>38107</v>
      </c>
      <c s="6" r="C45" t="n">
        <v>38107</v>
      </c>
    </row>
    <row r="46" spans="1:5">
      <c s="4" r="A46" t="s">
        <v>307</v>
      </c>
      <c s="6" r="C46" t="n">
        <v>-2394</v>
      </c>
    </row>
    <row r="47" spans="1:5">
      <c s="4" r="A47" t="s">
        <v>35</v>
      </c>
      <c s="6" r="B47" t="n">
        <v>41229</v>
      </c>
      <c s="6" r="C47" t="n">
        <v>41229</v>
      </c>
    </row>
    <row r="48" spans="1:5">
      <c s="4" r="A48" t="s">
        <v>308</v>
      </c>
      <c s="6" r="C48" t="n">
        <v>4638</v>
      </c>
    </row>
    <row r="49" spans="1:5">
      <c s="4" r="A49" t="s">
        <v>147</v>
      </c>
      <c s="6" r="B49" t="n">
        <v>79336</v>
      </c>
      <c s="6" r="C49" t="n">
        <v>79336</v>
      </c>
    </row>
    <row r="50" spans="1:5">
      <c s="4" r="A50" t="s">
        <v>309</v>
      </c>
      <c s="6" r="C50" t="n">
        <v>2244</v>
      </c>
    </row>
    <row r="51" spans="1:5">
      <c s="4" r="A51" t="s">
        <v>312</v>
      </c>
    </row>
    <row r="52" spans="1:5">
      <c s="3" r="A52" t="s">
        <v>281</v>
      </c>
    </row>
    <row r="53" spans="1:5">
      <c s="4" r="A53" t="s">
        <v>294</v>
      </c>
      <c s="6" r="B53" t="n">
        <v>9186</v>
      </c>
      <c s="6" r="C53" t="n">
        <v>9186</v>
      </c>
    </row>
    <row r="54" spans="1:5">
      <c s="4" r="A54" t="s">
        <v>29</v>
      </c>
      <c s="6" r="B54" t="n">
        <v>9431</v>
      </c>
      <c s="6" r="C54" t="n">
        <v>9431</v>
      </c>
    </row>
    <row r="55" spans="1:5">
      <c s="4" r="A55" t="s">
        <v>297</v>
      </c>
      <c s="6" r="B55" t="n">
        <v>433</v>
      </c>
      <c s="6" r="C55" t="n">
        <v>433</v>
      </c>
    </row>
    <row r="56" spans="1:5">
      <c s="4" r="A56" t="s">
        <v>299</v>
      </c>
      <c s="6" r="B56" t="n">
        <v>45781</v>
      </c>
      <c s="6" r="C56" t="n">
        <v>45781</v>
      </c>
    </row>
    <row r="57" spans="1:5">
      <c s="4" r="A57" t="s">
        <v>301</v>
      </c>
      <c s="6" r="B57" t="n">
        <v>1205</v>
      </c>
      <c s="6" r="C57" t="n">
        <v>1205</v>
      </c>
    </row>
    <row r="58" spans="1:5">
      <c s="4" r="A58" t="s">
        <v>303</v>
      </c>
      <c s="6" r="B58" t="n">
        <v>-7119</v>
      </c>
      <c s="6" r="C58" t="n">
        <v>-7119</v>
      </c>
    </row>
    <row r="59" spans="1:5">
      <c s="4" r="A59" t="s">
        <v>50</v>
      </c>
      <c s="6" r="B59" t="n">
        <v>-548</v>
      </c>
      <c s="6" r="C59" t="n">
        <v>-548</v>
      </c>
    </row>
    <row r="60" spans="1:5">
      <c s="4" r="A60" t="s">
        <v>306</v>
      </c>
      <c s="6" r="B60" t="n">
        <v>58369</v>
      </c>
      <c s="6" r="C60" t="n">
        <v>58369</v>
      </c>
    </row>
    <row r="61" spans="1:5">
      <c s="4" r="A61" t="s">
        <v>35</v>
      </c>
      <c s="6" r="B61" t="n">
        <v>620</v>
      </c>
      <c s="6" r="C61" t="n">
        <v>620</v>
      </c>
    </row>
    <row r="62" spans="1:5">
      <c s="4" r="A62" t="s">
        <v>147</v>
      </c>
      <c s="7" r="B62" t="n">
        <v>58989</v>
      </c>
      <c s="7" r="C62" t="n">
        <v>58989</v>
      </c>
    </row>
    <row r="63" spans="1:5">
      <c s="4" r="A63" t="s">
        <v>313</v>
      </c>
    </row>
    <row r="64" spans="1:5">
      <c s="3" r="A64" t="s">
        <v>281</v>
      </c>
    </row>
    <row r="65" spans="1:5">
      <c s="4" r="A65" t="s">
        <v>294</v>
      </c>
      <c s="7" r="E65" t="n">
        <v>7109</v>
      </c>
    </row>
    <row r="66" spans="1:5">
      <c s="4" r="A66" t="s">
        <v>29</v>
      </c>
      <c s="6" r="E66" t="n">
        <v>1791</v>
      </c>
    </row>
    <row r="67" spans="1:5">
      <c s="4" r="A67" t="s">
        <v>297</v>
      </c>
      <c s="6" r="E67" t="n">
        <v>1749</v>
      </c>
    </row>
    <row r="68" spans="1:5">
      <c s="4" r="A68" t="s">
        <v>299</v>
      </c>
      <c s="6" r="E68" t="n">
        <v>30468</v>
      </c>
    </row>
    <row r="69" spans="1:5">
      <c s="4" r="A69" t="s">
        <v>301</v>
      </c>
      <c s="6" r="E69" t="n">
        <v>20000</v>
      </c>
    </row>
    <row r="70" spans="1:5">
      <c s="4" r="A70" t="s">
        <v>303</v>
      </c>
      <c s="6" r="E70" t="n">
        <v>-5859</v>
      </c>
    </row>
    <row r="71" spans="1:5">
      <c s="4" r="A71" t="s">
        <v>310</v>
      </c>
      <c s="6" r="E71" t="n">
        <v>-1676</v>
      </c>
    </row>
    <row r="72" spans="1:5">
      <c s="4" r="A72" t="s">
        <v>50</v>
      </c>
      <c s="6" r="E72" t="n">
        <v>-13081</v>
      </c>
    </row>
    <row r="73" spans="1:5">
      <c s="4" r="A73" t="s">
        <v>306</v>
      </c>
      <c s="6" r="E73" t="n">
        <v>40501</v>
      </c>
    </row>
    <row r="74" spans="1:5">
      <c s="4" r="A74" t="s">
        <v>35</v>
      </c>
      <c s="6" r="E74" t="n">
        <v>36591</v>
      </c>
    </row>
    <row r="75" spans="1:5">
      <c s="4" r="A75" t="s">
        <v>147</v>
      </c>
      <c s="7" r="E75" t="n">
        <v>770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14</v>
      </c>
      <c s="2" r="B1" t="s">
        <v>2</v>
      </c>
      <c s="2" r="C1" t="s">
        <v>23</v>
      </c>
    </row>
    <row r="2" spans="1:3">
      <c s="3" r="A2" t="s">
        <v>175</v>
      </c>
    </row>
    <row r="3" spans="1:3">
      <c s="4" r="A3" t="s">
        <v>315</v>
      </c>
      <c s="7" r="B3" t="n">
        <v>46671</v>
      </c>
      <c s="7" r="C3" t="n">
        <v>33603</v>
      </c>
    </row>
    <row r="4" spans="1:3">
      <c s="4" r="A4" t="s">
        <v>316</v>
      </c>
      <c s="6" r="B4" t="n">
        <v>78168</v>
      </c>
      <c s="6" r="C4" t="n">
        <v>78132</v>
      </c>
    </row>
    <row r="5" spans="1:3">
      <c s="4" r="A5" t="s">
        <v>317</v>
      </c>
      <c s="6" r="B5" t="n">
        <v>8756</v>
      </c>
      <c s="6" r="C5" t="n">
        <v>8868</v>
      </c>
    </row>
    <row r="6" spans="1:3">
      <c s="4" r="A6" t="s">
        <v>318</v>
      </c>
      <c s="6" r="B6" t="n">
        <v>15298</v>
      </c>
      <c s="6" r="C6" t="n">
        <v>15126</v>
      </c>
    </row>
    <row r="7" spans="1:3">
      <c s="4" r="A7" t="s">
        <v>37</v>
      </c>
      <c s="6" r="B7" t="n">
        <v>13511</v>
      </c>
      <c s="6" r="C7" t="n">
        <v>13792</v>
      </c>
    </row>
    <row r="8" spans="1:3">
      <c s="4" r="A8" t="s">
        <v>319</v>
      </c>
      <c s="7" r="B8" t="n">
        <v>162404</v>
      </c>
      <c s="7" r="C8" t="n">
        <v>1495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320</v>
      </c>
      <c s="2" r="B1" t="s">
        <v>72</v>
      </c>
      <c s="2" r="D1" t="s">
        <v>1</v>
      </c>
    </row>
    <row r="2" spans="1:6">
      <c s="2" r="B2" t="s">
        <v>2</v>
      </c>
      <c s="2" r="C2" t="s">
        <v>73</v>
      </c>
      <c s="2" r="D2" t="s">
        <v>2</v>
      </c>
      <c s="2" r="E2" t="s">
        <v>73</v>
      </c>
      <c s="2" r="F2" t="s">
        <v>23</v>
      </c>
    </row>
    <row r="3" spans="1:6">
      <c s="3" r="A3" t="s">
        <v>321</v>
      </c>
    </row>
    <row r="4" spans="1:6">
      <c s="4" r="A4" t="s">
        <v>322</v>
      </c>
      <c s="7" r="B4" t="n">
        <v>2878967</v>
      </c>
      <c s="7" r="D4" t="n">
        <v>2878967</v>
      </c>
      <c s="7" r="F4" t="n">
        <v>2691738</v>
      </c>
    </row>
    <row r="5" spans="1:6">
      <c s="4" r="A5" t="s">
        <v>323</v>
      </c>
      <c s="6" r="B5" t="n">
        <v>1283980</v>
      </c>
      <c s="6" r="D5" t="n">
        <v>1283980</v>
      </c>
      <c s="6" r="F5" t="n">
        <v>1159271</v>
      </c>
    </row>
    <row r="6" spans="1:6">
      <c s="4" r="A6" t="s">
        <v>324</v>
      </c>
      <c s="6" r="B6" t="n">
        <v>1594987</v>
      </c>
      <c s="6" r="D6" t="n">
        <v>1594987</v>
      </c>
      <c s="6" r="F6" t="n">
        <v>1532467</v>
      </c>
    </row>
    <row r="7" spans="1:6">
      <c s="4" r="A7" t="s">
        <v>325</v>
      </c>
      <c s="6" r="B7" t="n">
        <v>1300</v>
      </c>
      <c s="7" r="C7" t="n">
        <v>400</v>
      </c>
      <c s="6" r="D7" t="n">
        <v>2500</v>
      </c>
      <c s="7" r="E7" t="n">
        <v>600</v>
      </c>
    </row>
    <row r="8" spans="1:6">
      <c s="4" r="A8" t="s">
        <v>326</v>
      </c>
      <c s="6" r="B8" t="n">
        <v>63500</v>
      </c>
      <c s="7" r="C8" t="n">
        <v>58900</v>
      </c>
      <c s="6" r="D8" t="n">
        <v>122800</v>
      </c>
      <c s="7" r="E8" t="n">
        <v>116300</v>
      </c>
    </row>
    <row r="9" spans="1:6">
      <c s="4" r="A9" t="s">
        <v>327</v>
      </c>
    </row>
    <row r="10" spans="1:6">
      <c s="3" r="A10" t="s">
        <v>321</v>
      </c>
    </row>
    <row r="11" spans="1:6">
      <c s="4" r="A11" t="s">
        <v>322</v>
      </c>
      <c s="6" r="B11" t="n">
        <v>104533</v>
      </c>
      <c s="6" r="D11" t="n">
        <v>104533</v>
      </c>
      <c s="6" r="F11" t="n">
        <v>100582</v>
      </c>
    </row>
    <row r="12" spans="1:6">
      <c s="4" r="A12" t="s">
        <v>328</v>
      </c>
    </row>
    <row r="13" spans="1:6">
      <c s="3" r="A13" t="s">
        <v>321</v>
      </c>
    </row>
    <row r="14" spans="1:6">
      <c s="4" r="A14" t="s">
        <v>322</v>
      </c>
      <c s="6" r="B14" t="n">
        <v>12187</v>
      </c>
      <c s="6" r="D14" t="n">
        <v>12187</v>
      </c>
      <c s="6" r="F14" t="n">
        <v>12434</v>
      </c>
    </row>
    <row r="15" spans="1:6">
      <c s="4" r="A15" t="s">
        <v>329</v>
      </c>
    </row>
    <row r="16" spans="1:6">
      <c s="3" r="A16" t="s">
        <v>321</v>
      </c>
    </row>
    <row r="17" spans="1:6">
      <c s="4" r="A17" t="s">
        <v>322</v>
      </c>
      <c s="6" r="B17" t="n">
        <v>144540</v>
      </c>
      <c s="6" r="D17" t="n">
        <v>144540</v>
      </c>
      <c s="6" r="F17" t="n">
        <v>136624</v>
      </c>
    </row>
    <row r="18" spans="1:6">
      <c s="4" r="A18" t="s">
        <v>330</v>
      </c>
    </row>
    <row r="19" spans="1:6">
      <c s="3" r="A19" t="s">
        <v>321</v>
      </c>
    </row>
    <row r="20" spans="1:6">
      <c s="4" r="A20" t="s">
        <v>322</v>
      </c>
      <c s="6" r="B20" t="n">
        <v>354470</v>
      </c>
      <c s="6" r="D20" t="n">
        <v>354470</v>
      </c>
      <c s="6" r="F20" t="n">
        <v>344209</v>
      </c>
    </row>
    <row r="21" spans="1:6">
      <c s="4" r="A21" t="s">
        <v>331</v>
      </c>
    </row>
    <row r="22" spans="1:6">
      <c s="3" r="A22" t="s">
        <v>321</v>
      </c>
    </row>
    <row r="23" spans="1:6">
      <c s="4" r="A23" t="s">
        <v>322</v>
      </c>
      <c s="6" r="B23" t="n">
        <v>158394</v>
      </c>
      <c s="6" r="D23" t="n">
        <v>158394</v>
      </c>
      <c s="6" r="F23" t="n">
        <v>149361</v>
      </c>
    </row>
    <row r="24" spans="1:6">
      <c s="4" r="A24" t="s">
        <v>332</v>
      </c>
    </row>
    <row r="25" spans="1:6">
      <c s="3" r="A25" t="s">
        <v>321</v>
      </c>
    </row>
    <row r="26" spans="1:6">
      <c s="4" r="A26" t="s">
        <v>322</v>
      </c>
      <c s="6" r="B26" t="n">
        <v>538170</v>
      </c>
      <c s="6" r="D26" t="n">
        <v>538170</v>
      </c>
      <c s="6" r="F26" t="n">
        <v>500619</v>
      </c>
    </row>
    <row r="27" spans="1:6">
      <c s="4" r="A27" t="s">
        <v>333</v>
      </c>
    </row>
    <row r="28" spans="1:6">
      <c s="3" r="A28" t="s">
        <v>321</v>
      </c>
    </row>
    <row r="29" spans="1:6">
      <c s="4" r="A29" t="s">
        <v>322</v>
      </c>
      <c s="6" r="B29" t="n">
        <v>1414946</v>
      </c>
      <c s="6" r="D29" t="n">
        <v>1414946</v>
      </c>
      <c s="6" r="F29" t="n">
        <v>1328915</v>
      </c>
    </row>
    <row r="30" spans="1:6">
      <c s="4" r="A30" t="s">
        <v>334</v>
      </c>
    </row>
    <row r="31" spans="1:6">
      <c s="3" r="A31" t="s">
        <v>321</v>
      </c>
    </row>
    <row r="32" spans="1:6">
      <c s="4" r="A32" t="s">
        <v>322</v>
      </c>
      <c s="6" r="B32" t="n">
        <v>5528</v>
      </c>
      <c s="6" r="D32" t="n">
        <v>5528</v>
      </c>
      <c s="6" r="F32" t="n">
        <v>5337</v>
      </c>
    </row>
    <row r="33" spans="1:6">
      <c s="4" r="A33" t="s">
        <v>335</v>
      </c>
    </row>
    <row r="34" spans="1:6">
      <c s="3" r="A34" t="s">
        <v>321</v>
      </c>
    </row>
    <row r="35" spans="1:6">
      <c s="4" r="A35" t="s">
        <v>322</v>
      </c>
      <c s="7" r="B35" t="n">
        <v>146199</v>
      </c>
      <c s="7" r="D35" t="n">
        <v>146199</v>
      </c>
      <c s="7" r="F35" t="n">
        <v>1136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r="1" spans="1:2">
      <c s="1" r="A1" t="s">
        <v>336</v>
      </c>
      <c s="2" r="B1" t="s">
        <v>1</v>
      </c>
    </row>
    <row r="2" spans="1:2">
      <c s="2" r="B2" t="s">
        <v>279</v>
      </c>
    </row>
    <row r="3" spans="1:2">
      <c s="3" r="A3" t="s">
        <v>337</v>
      </c>
    </row>
    <row r="4" spans="1:2">
      <c s="4" r="A4" t="s">
        <v>338</v>
      </c>
      <c s="7" r="B4" t="n">
        <v>453105</v>
      </c>
    </row>
    <row r="5" spans="1:2">
      <c s="4" r="A5" t="s">
        <v>339</v>
      </c>
      <c s="6" r="B5" t="n">
        <v>1197</v>
      </c>
    </row>
    <row r="6" spans="1:2">
      <c s="4" r="A6" t="s">
        <v>340</v>
      </c>
      <c s="6" r="B6" t="n">
        <v>2095</v>
      </c>
    </row>
    <row r="7" spans="1:2">
      <c s="4" r="A7" t="s">
        <v>341</v>
      </c>
      <c s="6" r="B7" t="n">
        <v>5094</v>
      </c>
    </row>
    <row r="8" spans="1:2">
      <c s="4" r="A8" t="s">
        <v>342</v>
      </c>
      <c s="6" r="B8" t="n">
        <v>461491</v>
      </c>
    </row>
    <row r="9" spans="1:2">
      <c s="4" r="A9" t="s">
        <v>343</v>
      </c>
    </row>
    <row r="10" spans="1:2">
      <c s="3" r="A10" t="s">
        <v>337</v>
      </c>
    </row>
    <row r="11" spans="1:2">
      <c s="4" r="A11" t="s">
        <v>338</v>
      </c>
      <c s="6" r="B11" t="n">
        <v>49267</v>
      </c>
    </row>
    <row r="12" spans="1:2">
      <c s="4" r="A12" t="s">
        <v>342</v>
      </c>
      <c s="6" r="B12" t="n">
        <v>48688</v>
      </c>
    </row>
    <row r="13" spans="1:2">
      <c s="4" r="A13" t="s">
        <v>344</v>
      </c>
    </row>
    <row r="14" spans="1:2">
      <c s="3" r="A14" t="s">
        <v>337</v>
      </c>
    </row>
    <row r="15" spans="1:2">
      <c s="4" r="A15" t="s">
        <v>338</v>
      </c>
      <c s="6" r="B15" t="n">
        <v>105286</v>
      </c>
    </row>
    <row r="16" spans="1:2">
      <c s="4" r="A16" t="s">
        <v>342</v>
      </c>
      <c s="6" r="B16" t="n">
        <v>106605</v>
      </c>
    </row>
    <row r="17" spans="1:2">
      <c s="4" r="A17" t="s">
        <v>345</v>
      </c>
    </row>
    <row r="18" spans="1:2">
      <c s="3" r="A18" t="s">
        <v>337</v>
      </c>
    </row>
    <row r="19" spans="1:2">
      <c s="4" r="A19" t="s">
        <v>338</v>
      </c>
      <c s="6" r="B19" t="n">
        <v>49755</v>
      </c>
    </row>
    <row r="20" spans="1:2">
      <c s="4" r="A20" t="s">
        <v>342</v>
      </c>
      <c s="6" r="B20" t="n">
        <v>51109</v>
      </c>
    </row>
    <row r="21" spans="1:2">
      <c s="4" r="A21" t="s">
        <v>346</v>
      </c>
    </row>
    <row r="22" spans="1:2">
      <c s="3" r="A22" t="s">
        <v>337</v>
      </c>
    </row>
    <row r="23" spans="1:2">
      <c s="4" r="A23" t="s">
        <v>338</v>
      </c>
      <c s="6" r="B23" t="n">
        <v>216589</v>
      </c>
    </row>
    <row r="24" spans="1:2">
      <c s="4" r="A24" t="s">
        <v>342</v>
      </c>
      <c s="6" r="B24" t="n">
        <v>220824</v>
      </c>
    </row>
    <row r="25" spans="1:2">
      <c s="4" r="A25" t="s">
        <v>347</v>
      </c>
    </row>
    <row r="26" spans="1:2">
      <c s="3" r="A26" t="s">
        <v>337</v>
      </c>
    </row>
    <row r="27" spans="1:2">
      <c s="4" r="A27" t="s">
        <v>338</v>
      </c>
      <c s="6" r="B27" t="n">
        <v>32208</v>
      </c>
    </row>
    <row r="28" spans="1:2">
      <c s="4" r="A28" t="s">
        <v>342</v>
      </c>
      <c s="6" r="B28" t="n">
        <v>34265</v>
      </c>
    </row>
    <row r="29" spans="1:2">
      <c s="4" r="A29" t="s">
        <v>348</v>
      </c>
    </row>
    <row r="30" spans="1:2">
      <c s="3" r="A30" t="s">
        <v>337</v>
      </c>
    </row>
    <row r="31" spans="1:2">
      <c s="4" r="A31" t="s">
        <v>338</v>
      </c>
      <c s="6" r="B31" t="n">
        <v>0</v>
      </c>
    </row>
    <row r="32" spans="1:2">
      <c s="4" r="A32" t="s">
        <v>342</v>
      </c>
      <c s="6" r="B32" t="n">
        <v>0</v>
      </c>
    </row>
    <row r="33" spans="1:2">
      <c s="4" r="A33" t="s">
        <v>349</v>
      </c>
    </row>
    <row r="34" spans="1:2">
      <c s="3" r="A34" t="s">
        <v>337</v>
      </c>
    </row>
    <row r="35" spans="1:2">
      <c s="4" r="A35" t="s">
        <v>338</v>
      </c>
      <c s="6" r="B35" t="n">
        <v>49267</v>
      </c>
    </row>
    <row r="36" spans="1:2">
      <c s="4" r="A36" t="s">
        <v>339</v>
      </c>
      <c s="6" r="B36" t="n">
        <v>0</v>
      </c>
    </row>
    <row r="37" spans="1:2">
      <c s="4" r="A37" t="s">
        <v>340</v>
      </c>
      <c s="6" r="B37" t="n">
        <v>0</v>
      </c>
    </row>
    <row r="38" spans="1:2">
      <c s="4" r="A38" t="s">
        <v>341</v>
      </c>
      <c s="6" r="B38" t="n">
        <v>-579</v>
      </c>
    </row>
    <row r="39" spans="1:2">
      <c s="4" r="A39" t="s">
        <v>342</v>
      </c>
      <c s="6" r="B39" t="n">
        <v>48688</v>
      </c>
    </row>
    <row r="40" spans="1:2">
      <c s="4" r="A40" t="s">
        <v>350</v>
      </c>
    </row>
    <row r="41" spans="1:2">
      <c s="3" r="A41" t="s">
        <v>337</v>
      </c>
    </row>
    <row r="42" spans="1:2">
      <c s="4" r="A42" t="s">
        <v>338</v>
      </c>
      <c s="6" r="B42" t="n">
        <v>105286</v>
      </c>
    </row>
    <row r="43" spans="1:2">
      <c s="4" r="A43" t="s">
        <v>339</v>
      </c>
      <c s="6" r="B43" t="n">
        <v>0</v>
      </c>
    </row>
    <row r="44" spans="1:2">
      <c s="4" r="A44" t="s">
        <v>340</v>
      </c>
      <c s="6" r="B44" t="n">
        <v>0</v>
      </c>
    </row>
    <row r="45" spans="1:2">
      <c s="4" r="A45" t="s">
        <v>341</v>
      </c>
      <c s="6" r="B45" t="n">
        <v>1319</v>
      </c>
    </row>
    <row r="46" spans="1:2">
      <c s="4" r="A46" t="s">
        <v>342</v>
      </c>
      <c s="6" r="B46" t="n">
        <v>106605</v>
      </c>
    </row>
    <row r="47" spans="1:2">
      <c s="4" r="A47" t="s">
        <v>351</v>
      </c>
    </row>
    <row r="48" spans="1:2">
      <c s="3" r="A48" t="s">
        <v>337</v>
      </c>
    </row>
    <row r="49" spans="1:2">
      <c s="4" r="A49" t="s">
        <v>338</v>
      </c>
      <c s="6" r="B49" t="n">
        <v>49755</v>
      </c>
    </row>
    <row r="50" spans="1:2">
      <c s="4" r="A50" t="s">
        <v>339</v>
      </c>
      <c s="6" r="B50" t="n">
        <v>1197</v>
      </c>
    </row>
    <row r="51" spans="1:2">
      <c s="4" r="A51" t="s">
        <v>340</v>
      </c>
      <c s="6" r="B51" t="n">
        <v>0</v>
      </c>
    </row>
    <row r="52" spans="1:2">
      <c s="4" r="A52" t="s">
        <v>341</v>
      </c>
      <c s="6" r="B52" t="n">
        <v>157</v>
      </c>
    </row>
    <row r="53" spans="1:2">
      <c s="4" r="A53" t="s">
        <v>342</v>
      </c>
      <c s="6" r="B53" t="n">
        <v>51109</v>
      </c>
    </row>
    <row r="54" spans="1:2">
      <c s="4" r="A54" t="s">
        <v>352</v>
      </c>
    </row>
    <row r="55" spans="1:2">
      <c s="3" r="A55" t="s">
        <v>337</v>
      </c>
    </row>
    <row r="56" spans="1:2">
      <c s="4" r="A56" t="s">
        <v>338</v>
      </c>
      <c s="6" r="B56" t="n">
        <v>216589</v>
      </c>
    </row>
    <row r="57" spans="1:2">
      <c s="4" r="A57" t="s">
        <v>339</v>
      </c>
      <c s="6" r="B57" t="n">
        <v>0</v>
      </c>
    </row>
    <row r="58" spans="1:2">
      <c s="4" r="A58" t="s">
        <v>340</v>
      </c>
      <c s="6" r="B58" t="n">
        <v>2095</v>
      </c>
    </row>
    <row r="59" spans="1:2">
      <c s="4" r="A59" t="s">
        <v>341</v>
      </c>
      <c s="6" r="B59" t="n">
        <v>2140</v>
      </c>
    </row>
    <row r="60" spans="1:2">
      <c s="4" r="A60" t="s">
        <v>342</v>
      </c>
      <c s="6" r="B60" t="n">
        <v>220824</v>
      </c>
    </row>
    <row r="61" spans="1:2">
      <c s="4" r="A61" t="s">
        <v>353</v>
      </c>
    </row>
    <row r="62" spans="1:2">
      <c s="3" r="A62" t="s">
        <v>337</v>
      </c>
    </row>
    <row r="63" spans="1:2">
      <c s="4" r="A63" t="s">
        <v>338</v>
      </c>
      <c s="6" r="B63" t="n">
        <v>32208</v>
      </c>
    </row>
    <row r="64" spans="1:2">
      <c s="4" r="A64" t="s">
        <v>339</v>
      </c>
      <c s="6" r="B64" t="n">
        <v>0</v>
      </c>
    </row>
    <row r="65" spans="1:2">
      <c s="4" r="A65" t="s">
        <v>340</v>
      </c>
      <c s="6" r="B65" t="n">
        <v>0</v>
      </c>
    </row>
    <row r="66" spans="1:2">
      <c s="4" r="A66" t="s">
        <v>341</v>
      </c>
      <c s="6" r="B66" t="n">
        <v>2057</v>
      </c>
    </row>
    <row r="67" spans="1:2">
      <c s="4" r="A67" t="s">
        <v>342</v>
      </c>
      <c s="6" r="B67" t="n">
        <v>34265</v>
      </c>
    </row>
    <row r="68" spans="1:2">
      <c s="4" r="A68" t="s">
        <v>354</v>
      </c>
    </row>
    <row r="69" spans="1:2">
      <c s="3" r="A69" t="s">
        <v>337</v>
      </c>
    </row>
    <row r="70" spans="1:2">
      <c s="4" r="A70" t="s">
        <v>338</v>
      </c>
      <c s="6" r="B70" t="n">
        <v>0</v>
      </c>
    </row>
    <row r="71" spans="1:2">
      <c s="4" r="A71" t="s">
        <v>339</v>
      </c>
      <c s="6" r="B71" t="n">
        <v>0</v>
      </c>
    </row>
    <row r="72" spans="1:2">
      <c s="4" r="A72" t="s">
        <v>340</v>
      </c>
      <c s="6" r="B72" t="n">
        <v>0</v>
      </c>
    </row>
    <row r="73" spans="1:2">
      <c s="4" r="A73" t="s">
        <v>341</v>
      </c>
      <c s="6" r="B73" t="n">
        <v>0</v>
      </c>
    </row>
    <row r="74" spans="1:2">
      <c s="4" r="A74" t="s">
        <v>342</v>
      </c>
      <c s="7" r="B74"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s="1" r="A1" t="s">
        <v>355</v>
      </c>
      <c s="2" r="B1" t="s">
        <v>1</v>
      </c>
      <c s="2" r="C1" t="s">
        <v>356</v>
      </c>
    </row>
    <row r="2" spans="1:3">
      <c s="2" r="B2" t="s">
        <v>2</v>
      </c>
      <c s="2" r="C2" t="s">
        <v>23</v>
      </c>
    </row>
    <row r="3" spans="1:3">
      <c s="3" r="A3" t="s">
        <v>357</v>
      </c>
    </row>
    <row r="4" spans="1:3">
      <c s="4" r="A4" t="s">
        <v>358</v>
      </c>
      <c s="7" r="B4" t="n">
        <v>575831</v>
      </c>
      <c s="7" r="C4" t="n">
        <v>567678</v>
      </c>
    </row>
    <row r="5" spans="1:3">
      <c s="4" r="A5" t="s">
        <v>359</v>
      </c>
      <c s="6" r="B5" t="n">
        <v>206550</v>
      </c>
      <c s="6" r="C5" t="n">
        <v>183186</v>
      </c>
    </row>
    <row r="6" spans="1:3">
      <c s="4" r="A6" t="s">
        <v>360</v>
      </c>
      <c s="7" r="B6" t="n">
        <v>369281</v>
      </c>
      <c s="7" r="C6" t="n">
        <v>384492</v>
      </c>
    </row>
    <row r="7" spans="1:3">
      <c s="4" r="A7" t="s">
        <v>361</v>
      </c>
      <c s="4" r="B7" t="s">
        <v>362</v>
      </c>
      <c s="4" r="C7" t="s">
        <v>363</v>
      </c>
    </row>
    <row r="8" spans="1:3">
      <c s="4" r="A8" t="s">
        <v>364</v>
      </c>
      <c s="7" r="B8" t="n">
        <v>698774</v>
      </c>
      <c s="7" r="C8" t="n">
        <v>690004</v>
      </c>
    </row>
    <row r="9" spans="1:3">
      <c s="4" r="A9" t="s">
        <v>365</v>
      </c>
      <c s="6" r="B9" t="n">
        <v>492224</v>
      </c>
      <c s="6" r="C9" t="n">
        <v>506818</v>
      </c>
    </row>
    <row r="10" spans="1:3">
      <c s="4" r="A10" t="s">
        <v>366</v>
      </c>
    </row>
    <row r="11" spans="1:3">
      <c s="3" r="A11" t="s">
        <v>357</v>
      </c>
    </row>
    <row r="12" spans="1:3">
      <c s="4" r="A12" t="s">
        <v>366</v>
      </c>
      <c s="6" r="B12" t="n">
        <v>122943</v>
      </c>
      <c s="6" r="C12" t="n">
        <v>122326</v>
      </c>
    </row>
    <row r="13" spans="1:3">
      <c s="4" r="A13" t="s">
        <v>367</v>
      </c>
    </row>
    <row r="14" spans="1:3">
      <c s="3" r="A14" t="s">
        <v>357</v>
      </c>
    </row>
    <row r="15" spans="1:3">
      <c s="4" r="A15" t="s">
        <v>358</v>
      </c>
      <c s="6" r="B15" t="n">
        <v>162611</v>
      </c>
      <c s="6" r="C15" t="n">
        <v>161396</v>
      </c>
    </row>
    <row r="16" spans="1:3">
      <c s="4" r="A16" t="s">
        <v>359</v>
      </c>
      <c s="6" r="B16" t="n">
        <v>64533</v>
      </c>
      <c s="6" r="C16" t="n">
        <v>61142</v>
      </c>
    </row>
    <row r="17" spans="1:3">
      <c s="4" r="A17" t="s">
        <v>360</v>
      </c>
      <c s="7" r="B17" t="n">
        <v>98078</v>
      </c>
      <c s="7" r="C17" t="n">
        <v>100254</v>
      </c>
    </row>
    <row r="18" spans="1:3">
      <c s="4" r="A18" t="s">
        <v>361</v>
      </c>
      <c s="4" r="B18" t="s">
        <v>368</v>
      </c>
      <c s="4" r="C18" t="s">
        <v>369</v>
      </c>
    </row>
    <row r="19" spans="1:3">
      <c s="4" r="A19" t="s">
        <v>370</v>
      </c>
    </row>
    <row r="20" spans="1:3">
      <c s="3" r="A20" t="s">
        <v>357</v>
      </c>
    </row>
    <row r="21" spans="1:3">
      <c s="4" r="A21" t="s">
        <v>358</v>
      </c>
      <c s="7" r="B21" t="n">
        <v>379236</v>
      </c>
      <c s="7" r="C21" t="n">
        <v>374866</v>
      </c>
    </row>
    <row r="22" spans="1:3">
      <c s="4" r="A22" t="s">
        <v>359</v>
      </c>
      <c s="6" r="B22" t="n">
        <v>115500</v>
      </c>
      <c s="6" r="C22" t="n">
        <v>99463</v>
      </c>
    </row>
    <row r="23" spans="1:3">
      <c s="4" r="A23" t="s">
        <v>360</v>
      </c>
      <c s="7" r="B23" t="n">
        <v>263736</v>
      </c>
      <c s="7" r="C23" t="n">
        <v>275403</v>
      </c>
    </row>
    <row r="24" spans="1:3">
      <c s="4" r="A24" t="s">
        <v>361</v>
      </c>
      <c s="4" r="B24" t="s">
        <v>371</v>
      </c>
      <c s="4" r="C24" t="s">
        <v>372</v>
      </c>
    </row>
    <row r="25" spans="1:3">
      <c s="4" r="A25" t="s">
        <v>373</v>
      </c>
    </row>
    <row r="26" spans="1:3">
      <c s="3" r="A26" t="s">
        <v>357</v>
      </c>
    </row>
    <row r="27" spans="1:3">
      <c s="4" r="A27" t="s">
        <v>358</v>
      </c>
      <c s="7" r="B27" t="n">
        <v>33984</v>
      </c>
      <c s="7" r="C27" t="n">
        <v>31416</v>
      </c>
    </row>
    <row r="28" spans="1:3">
      <c s="4" r="A28" t="s">
        <v>359</v>
      </c>
      <c s="6" r="B28" t="n">
        <v>26517</v>
      </c>
      <c s="6" r="C28" t="n">
        <v>22581</v>
      </c>
    </row>
    <row r="29" spans="1:3">
      <c s="4" r="A29" t="s">
        <v>360</v>
      </c>
      <c s="7" r="B29" t="n">
        <v>7467</v>
      </c>
      <c s="7" r="C29" t="n">
        <v>8835</v>
      </c>
    </row>
    <row r="30" spans="1:3">
      <c s="4" r="A30" t="s">
        <v>361</v>
      </c>
      <c s="4" r="B30" t="s">
        <v>374</v>
      </c>
      <c s="4" r="C30"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72</v>
      </c>
      <c s="2" r="D1" t="s">
        <v>1</v>
      </c>
    </row>
    <row r="2" spans="1:5">
      <c s="2" r="B2" t="s">
        <v>2</v>
      </c>
      <c s="2" r="C2" t="s">
        <v>73</v>
      </c>
      <c s="2" r="D2" t="s">
        <v>2</v>
      </c>
      <c s="2" r="E2" t="s">
        <v>73</v>
      </c>
    </row>
    <row r="3" spans="1:5">
      <c s="3" r="A3" t="s">
        <v>181</v>
      </c>
    </row>
    <row r="4" spans="1:5">
      <c s="4" r="A4" t="s">
        <v>377</v>
      </c>
      <c s="9" r="B4" t="n">
        <v>9.9</v>
      </c>
      <c s="9" r="C4" t="n">
        <v>8.800000000000001</v>
      </c>
      <c s="9" r="D4" t="n">
        <v>19.5</v>
      </c>
      <c s="9" r="E4" t="n">
        <v>1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8</v>
      </c>
      <c s="2" r="B1" t="s">
        <v>2</v>
      </c>
      <c s="2" r="C1" t="s">
        <v>23</v>
      </c>
    </row>
    <row r="2" spans="1:3">
      <c s="3" r="A2" t="s">
        <v>181</v>
      </c>
    </row>
    <row r="3" spans="1:3">
      <c s="4" r="A3" t="s">
        <v>379</v>
      </c>
      <c s="7" r="B3" t="n">
        <v>19941</v>
      </c>
    </row>
    <row r="4" spans="1:3">
      <c s="6" r="A4" t="n">
        <v>2017</v>
      </c>
      <c s="6" r="B4" t="n">
        <v>35033</v>
      </c>
    </row>
    <row r="5" spans="1:3">
      <c s="6" r="A5" t="n">
        <v>2018</v>
      </c>
      <c s="6" r="B5" t="n">
        <v>31795</v>
      </c>
    </row>
    <row r="6" spans="1:3">
      <c s="6" r="A6" t="n">
        <v>2019</v>
      </c>
      <c s="6" r="B6" t="n">
        <v>28897</v>
      </c>
    </row>
    <row r="7" spans="1:3">
      <c s="6" r="A7" t="n">
        <v>2020</v>
      </c>
      <c s="6" r="B7" t="n">
        <v>26277</v>
      </c>
    </row>
    <row r="8" spans="1:3">
      <c s="4" r="A8" t="s">
        <v>380</v>
      </c>
      <c s="6" r="B8" t="n">
        <v>227338</v>
      </c>
    </row>
    <row r="9" spans="1:3">
      <c s="4" r="A9" t="s">
        <v>360</v>
      </c>
      <c s="7" r="B9" t="n">
        <v>369281</v>
      </c>
      <c s="7" r="C9" t="n">
        <v>384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72</v>
      </c>
      <c s="2" r="D1" t="s">
        <v>1</v>
      </c>
    </row>
    <row r="2" spans="1:5">
      <c s="2" r="B2" t="s">
        <v>2</v>
      </c>
      <c s="2" r="C2" t="s">
        <v>73</v>
      </c>
      <c s="2" r="D2" t="s">
        <v>2</v>
      </c>
      <c s="2" r="E2" t="s">
        <v>73</v>
      </c>
    </row>
    <row r="3" spans="1:5">
      <c s="3" r="A3" t="s">
        <v>96</v>
      </c>
    </row>
    <row r="4" spans="1:5">
      <c s="4" r="A4" t="s">
        <v>97</v>
      </c>
      <c s="7" r="B4" t="n">
        <v>225</v>
      </c>
      <c s="7" r="C4" t="n">
        <v>188</v>
      </c>
      <c s="7" r="D4" t="n">
        <v>375</v>
      </c>
      <c s="7" r="E4" t="n">
        <v>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381</v>
      </c>
      <c s="2" r="B1" t="s">
        <v>2</v>
      </c>
      <c s="2" r="C1" t="s">
        <v>23</v>
      </c>
    </row>
    <row r="2" spans="1:3">
      <c s="3" r="A2" t="s">
        <v>184</v>
      </c>
    </row>
    <row r="3" spans="1:3">
      <c s="4" r="A3" t="s">
        <v>382</v>
      </c>
      <c s="7" r="B3" t="n">
        <v>57273</v>
      </c>
      <c s="7" r="C3" t="n">
        <v>55899</v>
      </c>
    </row>
    <row r="4" spans="1:3">
      <c s="4" r="A4" t="s">
        <v>383</v>
      </c>
      <c s="6" r="B4" t="n">
        <v>21587</v>
      </c>
      <c s="6" r="C4" t="n">
        <v>20500</v>
      </c>
    </row>
    <row r="5" spans="1:3">
      <c s="4" r="A5" t="s">
        <v>384</v>
      </c>
      <c s="6" r="B5" t="n">
        <v>50275</v>
      </c>
      <c s="6" r="C5" t="n">
        <v>35646</v>
      </c>
    </row>
    <row r="6" spans="1:3">
      <c s="4" r="A6" t="s">
        <v>385</v>
      </c>
      <c s="6" r="B6" t="n">
        <v>39623</v>
      </c>
      <c s="6" r="C6" t="n">
        <v>37095</v>
      </c>
    </row>
    <row r="7" spans="1:3">
      <c s="4" r="A7" t="s">
        <v>37</v>
      </c>
      <c s="6" r="B7" t="n">
        <v>35055</v>
      </c>
      <c s="6" r="C7" t="n">
        <v>44520</v>
      </c>
    </row>
    <row r="8" spans="1:3">
      <c s="4" r="A8" t="s">
        <v>386</v>
      </c>
      <c s="7" r="B8" t="n">
        <v>203813</v>
      </c>
      <c s="7" r="C8" t="n">
        <v>1936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6"/>
    <col customWidth="1" max="2" min="2" width="21"/>
  </cols>
  <sheetData>
    <row r="1" spans="1:2">
      <c s="1" r="A1" t="s">
        <v>387</v>
      </c>
      <c s="2" r="B1" t="s">
        <v>1</v>
      </c>
    </row>
    <row r="2" spans="1:2">
      <c s="2" r="B2" t="s">
        <v>279</v>
      </c>
    </row>
    <row r="3" spans="1:2">
      <c s="3" r="A3" t="s">
        <v>388</v>
      </c>
    </row>
    <row r="4" spans="1:2">
      <c s="4" r="A4" t="s">
        <v>389</v>
      </c>
      <c s="7" r="B4" t="n">
        <v>56249</v>
      </c>
    </row>
    <row r="5" spans="1:2">
      <c s="4" r="A5" t="s">
        <v>390</v>
      </c>
      <c s="6" r="B5" t="n">
        <v>657</v>
      </c>
    </row>
    <row r="6" spans="1:2">
      <c s="4" r="A6" t="s">
        <v>391</v>
      </c>
      <c s="6" r="B6" t="n">
        <v>1263</v>
      </c>
    </row>
    <row r="7" spans="1:2">
      <c s="4" r="A7" t="s">
        <v>392</v>
      </c>
      <c s="6" r="B7" t="n">
        <v>2534</v>
      </c>
    </row>
    <row r="8" spans="1:2">
      <c s="4" r="A8" t="s">
        <v>393</v>
      </c>
      <c s="6" r="B8" t="n">
        <v>-688</v>
      </c>
    </row>
    <row r="9" spans="1:2">
      <c s="4" r="A9" t="s">
        <v>394</v>
      </c>
      <c s="6" r="B9" t="n">
        <v>-1045</v>
      </c>
    </row>
    <row r="10" spans="1:2">
      <c s="4" r="A10" t="s">
        <v>395</v>
      </c>
      <c s="6" r="B10" t="n">
        <v>216</v>
      </c>
    </row>
    <row r="11" spans="1:2">
      <c s="4" r="A11" t="s">
        <v>396</v>
      </c>
      <c s="7" r="B11" t="n">
        <v>59186</v>
      </c>
    </row>
    <row r="12" spans="1:2">
      <c s="4" r="A12" t="s">
        <v>397</v>
      </c>
      <c s="4" r="B12" t="s">
        <v>398</v>
      </c>
    </row>
    <row r="13" spans="1:2">
      <c s="4" r="A13" t="s">
        <v>399</v>
      </c>
    </row>
    <row r="14" spans="1:2">
      <c s="3" r="A14" t="s">
        <v>388</v>
      </c>
    </row>
    <row r="15" spans="1:2">
      <c s="4" r="A15" t="s">
        <v>389</v>
      </c>
      <c s="7" r="B15" t="n">
        <v>32023</v>
      </c>
    </row>
    <row r="16" spans="1:2">
      <c s="4" r="A16" t="s">
        <v>390</v>
      </c>
      <c s="6" r="B16" t="n">
        <v>0</v>
      </c>
    </row>
    <row r="17" spans="1:2">
      <c s="4" r="A17" t="s">
        <v>391</v>
      </c>
      <c s="6" r="B17" t="n">
        <v>1263</v>
      </c>
    </row>
    <row r="18" spans="1:2">
      <c s="4" r="A18" t="s">
        <v>392</v>
      </c>
      <c s="6" r="B18" t="n">
        <v>1384</v>
      </c>
    </row>
    <row r="19" spans="1:2">
      <c s="4" r="A19" t="s">
        <v>393</v>
      </c>
      <c s="6" r="B19" t="n">
        <v>-597</v>
      </c>
    </row>
    <row r="20" spans="1:2">
      <c s="4" r="A20" t="s">
        <v>394</v>
      </c>
      <c s="6" r="B20" t="n">
        <v>-475</v>
      </c>
    </row>
    <row r="21" spans="1:2">
      <c s="4" r="A21" t="s">
        <v>395</v>
      </c>
      <c s="6" r="B21" t="n">
        <v>152</v>
      </c>
    </row>
    <row r="22" spans="1:2">
      <c s="4" r="A22" t="s">
        <v>396</v>
      </c>
      <c s="6" r="B22" t="n">
        <v>33750</v>
      </c>
    </row>
    <row r="23" spans="1:2">
      <c s="4" r="A23" t="s">
        <v>400</v>
      </c>
    </row>
    <row r="24" spans="1:2">
      <c s="3" r="A24" t="s">
        <v>388</v>
      </c>
    </row>
    <row r="25" spans="1:2">
      <c s="4" r="A25" t="s">
        <v>389</v>
      </c>
      <c s="6" r="B25" t="n">
        <v>24226</v>
      </c>
    </row>
    <row r="26" spans="1:2">
      <c s="4" r="A26" t="s">
        <v>390</v>
      </c>
      <c s="6" r="B26" t="n">
        <v>657</v>
      </c>
    </row>
    <row r="27" spans="1:2">
      <c s="4" r="A27" t="s">
        <v>391</v>
      </c>
      <c s="6" r="B27" t="n">
        <v>0</v>
      </c>
    </row>
    <row r="28" spans="1:2">
      <c s="4" r="A28" t="s">
        <v>392</v>
      </c>
      <c s="6" r="B28" t="n">
        <v>1150</v>
      </c>
    </row>
    <row r="29" spans="1:2">
      <c s="4" r="A29" t="s">
        <v>393</v>
      </c>
      <c s="6" r="B29" t="n">
        <v>-91</v>
      </c>
    </row>
    <row r="30" spans="1:2">
      <c s="4" r="A30" t="s">
        <v>394</v>
      </c>
      <c s="6" r="B30" t="n">
        <v>-570</v>
      </c>
    </row>
    <row r="31" spans="1:2">
      <c s="4" r="A31" t="s">
        <v>395</v>
      </c>
      <c s="6" r="B31" t="n">
        <v>64</v>
      </c>
    </row>
    <row r="32" spans="1:2">
      <c s="4" r="A32" t="s">
        <v>396</v>
      </c>
      <c s="7" r="B32" t="n">
        <v>254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1"/>
    <col customWidth="1" max="2" min="2" width="21"/>
  </cols>
  <sheetData>
    <row r="1" spans="1:2">
      <c s="1" r="A1" t="s">
        <v>401</v>
      </c>
      <c s="2" r="B1" t="s">
        <v>1</v>
      </c>
    </row>
    <row r="2" spans="1:2">
      <c s="2" r="B2" t="s">
        <v>279</v>
      </c>
    </row>
    <row r="3" spans="1:2">
      <c s="3" r="A3" t="s">
        <v>402</v>
      </c>
    </row>
    <row r="4" spans="1:2">
      <c s="4" r="A4" t="s">
        <v>338</v>
      </c>
      <c s="7" r="B4" t="n">
        <v>131992</v>
      </c>
    </row>
    <row r="5" spans="1:2">
      <c s="4" r="A5" t="s">
        <v>392</v>
      </c>
      <c s="6" r="B5" t="n">
        <v>2519</v>
      </c>
    </row>
    <row r="6" spans="1:2">
      <c s="4" r="A6" t="s">
        <v>393</v>
      </c>
      <c s="6" r="B6" t="n">
        <v>373</v>
      </c>
    </row>
    <row r="7" spans="1:2">
      <c s="4" r="A7" t="s">
        <v>394</v>
      </c>
      <c s="6" r="B7" t="n">
        <v>-5409</v>
      </c>
    </row>
    <row r="8" spans="1:2">
      <c s="4" r="A8" t="s">
        <v>395</v>
      </c>
      <c s="6" r="B8" t="n">
        <v>816</v>
      </c>
    </row>
    <row r="9" spans="1:2">
      <c s="4" r="A9" t="s">
        <v>342</v>
      </c>
      <c s="6" r="B9" t="n">
        <v>130291</v>
      </c>
    </row>
    <row r="10" spans="1:2">
      <c s="4" r="A10" t="s">
        <v>403</v>
      </c>
    </row>
    <row r="11" spans="1:2">
      <c s="3" r="A11" t="s">
        <v>402</v>
      </c>
    </row>
    <row r="12" spans="1:2">
      <c s="4" r="A12" t="s">
        <v>338</v>
      </c>
      <c s="6" r="B12" t="n">
        <v>2327</v>
      </c>
    </row>
    <row r="13" spans="1:2">
      <c s="4" r="A13" t="s">
        <v>392</v>
      </c>
      <c s="6" r="B13" t="n">
        <v>54</v>
      </c>
    </row>
    <row r="14" spans="1:2">
      <c s="4" r="A14" t="s">
        <v>393</v>
      </c>
      <c s="6" r="B14" t="n">
        <v>70</v>
      </c>
    </row>
    <row r="15" spans="1:2">
      <c s="4" r="A15" t="s">
        <v>394</v>
      </c>
      <c s="6" r="B15" t="n">
        <v>-61</v>
      </c>
    </row>
    <row r="16" spans="1:2">
      <c s="4" r="A16" t="s">
        <v>395</v>
      </c>
      <c s="6" r="B16" t="n">
        <v>0</v>
      </c>
    </row>
    <row r="17" spans="1:2">
      <c s="4" r="A17" t="s">
        <v>342</v>
      </c>
      <c s="6" r="B17" t="n">
        <v>2390</v>
      </c>
    </row>
    <row r="18" spans="1:2">
      <c s="4" r="A18" t="s">
        <v>404</v>
      </c>
    </row>
    <row r="19" spans="1:2">
      <c s="3" r="A19" t="s">
        <v>402</v>
      </c>
    </row>
    <row r="20" spans="1:2">
      <c s="4" r="A20" t="s">
        <v>338</v>
      </c>
      <c s="6" r="B20" t="n">
        <v>63613</v>
      </c>
    </row>
    <row r="21" spans="1:2">
      <c s="4" r="A21" t="s">
        <v>392</v>
      </c>
      <c s="6" r="B21" t="n">
        <v>1364</v>
      </c>
    </row>
    <row r="22" spans="1:2">
      <c s="4" r="A22" t="s">
        <v>393</v>
      </c>
      <c s="6" r="B22" t="n">
        <v>-116</v>
      </c>
    </row>
    <row r="23" spans="1:2">
      <c s="4" r="A23" t="s">
        <v>394</v>
      </c>
      <c s="6" r="B23" t="n">
        <v>-2092</v>
      </c>
    </row>
    <row r="24" spans="1:2">
      <c s="4" r="A24" t="s">
        <v>395</v>
      </c>
      <c s="6" r="B24" t="n">
        <v>52</v>
      </c>
    </row>
    <row r="25" spans="1:2">
      <c s="4" r="A25" t="s">
        <v>342</v>
      </c>
      <c s="6" r="B25" t="n">
        <v>62821</v>
      </c>
    </row>
    <row r="26" spans="1:2">
      <c s="4" r="A26" t="s">
        <v>405</v>
      </c>
    </row>
    <row r="27" spans="1:2">
      <c s="3" r="A27" t="s">
        <v>402</v>
      </c>
    </row>
    <row r="28" spans="1:2">
      <c s="4" r="A28" t="s">
        <v>338</v>
      </c>
      <c s="6" r="B28" t="n">
        <v>66052</v>
      </c>
    </row>
    <row r="29" spans="1:2">
      <c s="4" r="A29" t="s">
        <v>392</v>
      </c>
      <c s="6" r="B29" t="n">
        <v>1101</v>
      </c>
    </row>
    <row r="30" spans="1:2">
      <c s="4" r="A30" t="s">
        <v>393</v>
      </c>
      <c s="6" r="B30" t="n">
        <v>419</v>
      </c>
    </row>
    <row r="31" spans="1:2">
      <c s="4" r="A31" t="s">
        <v>394</v>
      </c>
      <c s="6" r="B31" t="n">
        <v>-3256</v>
      </c>
    </row>
    <row r="32" spans="1:2">
      <c s="4" r="A32" t="s">
        <v>395</v>
      </c>
      <c s="6" r="B32" t="n">
        <v>764</v>
      </c>
    </row>
    <row r="33" spans="1:2">
      <c s="4" r="A33" t="s">
        <v>342</v>
      </c>
      <c s="7" r="B33" t="n">
        <v>650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s>
  <sheetData>
    <row r="1" spans="1:5">
      <c s="1" r="A1" t="s">
        <v>406</v>
      </c>
      <c s="2" r="B1" t="s">
        <v>1</v>
      </c>
    </row>
    <row r="2" spans="1:5">
      <c s="2" r="B2" t="s">
        <v>2</v>
      </c>
      <c s="2" r="C2" t="s">
        <v>407</v>
      </c>
      <c s="2" r="D2" t="s">
        <v>23</v>
      </c>
      <c s="2" r="E2" t="s">
        <v>408</v>
      </c>
    </row>
    <row r="3" spans="1:5">
      <c s="3" r="A3" t="s">
        <v>409</v>
      </c>
    </row>
    <row r="4" spans="1:5">
      <c s="4" r="A4" t="s">
        <v>410</v>
      </c>
      <c s="7" r="B4" t="n">
        <v>1645000000</v>
      </c>
      <c s="7" r="D4" t="n">
        <v>1395000000</v>
      </c>
    </row>
    <row r="5" spans="1:5">
      <c s="4" r="A5" t="s">
        <v>411</v>
      </c>
      <c s="6" r="B5" t="n">
        <v>-13119000</v>
      </c>
      <c s="6" r="D5" t="n">
        <v>-12457000</v>
      </c>
    </row>
    <row r="6" spans="1:5">
      <c s="4" r="A6" t="s">
        <v>412</v>
      </c>
      <c s="6" r="B6" t="n">
        <v>1631881000</v>
      </c>
      <c s="6" r="D6" t="n">
        <v>1382543000</v>
      </c>
    </row>
    <row r="7" spans="1:5">
      <c s="4" r="A7" t="s">
        <v>413</v>
      </c>
      <c s="6" r="B7" t="n">
        <v>0</v>
      </c>
      <c s="6" r="D7" t="n">
        <v>0</v>
      </c>
    </row>
    <row r="8" spans="1:5">
      <c s="4" r="A8" t="s">
        <v>414</v>
      </c>
      <c s="6" r="B8" t="n">
        <v>190000000</v>
      </c>
      <c s="6" r="D8" t="n">
        <v>178500000</v>
      </c>
    </row>
    <row r="9" spans="1:5">
      <c s="4" r="A9" t="s">
        <v>415</v>
      </c>
      <c s="7" r="B9" t="n">
        <v>140500000</v>
      </c>
      <c s="6" r="D9" t="n">
        <v>144600000</v>
      </c>
    </row>
    <row r="10" spans="1:5">
      <c s="4" r="A10" t="s">
        <v>416</v>
      </c>
    </row>
    <row r="11" spans="1:5">
      <c s="3" r="A11" t="s">
        <v>409</v>
      </c>
    </row>
    <row r="12" spans="1:5">
      <c s="4" r="A12" t="s">
        <v>417</v>
      </c>
      <c s="4" r="B12" t="s">
        <v>418</v>
      </c>
    </row>
    <row r="13" spans="1:5">
      <c s="4" r="A13" t="s">
        <v>419</v>
      </c>
      <c s="4" r="B13" t="s">
        <v>420</v>
      </c>
    </row>
    <row r="14" spans="1:5">
      <c s="4" r="A14" t="s">
        <v>421</v>
      </c>
    </row>
    <row r="15" spans="1:5">
      <c s="3" r="A15" t="s">
        <v>409</v>
      </c>
    </row>
    <row r="16" spans="1:5">
      <c s="4" r="A16" t="s">
        <v>417</v>
      </c>
      <c s="4" r="B16" t="s">
        <v>418</v>
      </c>
    </row>
    <row r="17" spans="1:5">
      <c s="4" r="A17" t="s">
        <v>419</v>
      </c>
      <c s="4" r="B17" t="s">
        <v>420</v>
      </c>
    </row>
    <row r="18" spans="1:5">
      <c s="4" r="A18" t="s">
        <v>422</v>
      </c>
    </row>
    <row r="19" spans="1:5">
      <c s="3" r="A19" t="s">
        <v>409</v>
      </c>
    </row>
    <row r="20" spans="1:5">
      <c s="4" r="A20" t="s">
        <v>410</v>
      </c>
      <c s="7" r="B20" t="n">
        <v>800000000</v>
      </c>
      <c s="7" r="D20" t="n">
        <v>800000000</v>
      </c>
    </row>
    <row r="21" spans="1:5">
      <c s="4" r="A21" t="s">
        <v>423</v>
      </c>
      <c s="4" r="B21" t="s">
        <v>424</v>
      </c>
      <c s="4" r="D21" t="s">
        <v>424</v>
      </c>
    </row>
    <row r="22" spans="1:5">
      <c s="4" r="A22" t="s">
        <v>425</v>
      </c>
      <c s="7" r="B22" t="n">
        <v>819000000</v>
      </c>
      <c s="7" r="D22" t="n">
        <v>812000000</v>
      </c>
    </row>
    <row r="23" spans="1:5">
      <c s="4" r="A23" t="s">
        <v>426</v>
      </c>
    </row>
    <row r="24" spans="1:5">
      <c s="3" r="A24" t="s">
        <v>409</v>
      </c>
    </row>
    <row r="25" spans="1:5">
      <c s="4" r="A25" t="s">
        <v>410</v>
      </c>
      <c s="7" r="B25" t="n">
        <v>845000000</v>
      </c>
      <c s="7" r="D25" t="n">
        <v>595000000</v>
      </c>
    </row>
    <row r="26" spans="1:5">
      <c s="4" r="A26" t="s">
        <v>423</v>
      </c>
      <c s="4" r="B26" t="s">
        <v>427</v>
      </c>
      <c s="4" r="D26" t="s">
        <v>427</v>
      </c>
    </row>
    <row r="27" spans="1:5">
      <c s="4" r="A27" t="s">
        <v>425</v>
      </c>
      <c s="7" r="B27" t="n">
        <v>859800000</v>
      </c>
      <c s="7" r="D27" t="n">
        <v>599500000</v>
      </c>
    </row>
    <row r="28" spans="1:5">
      <c s="4" r="A28" t="s">
        <v>428</v>
      </c>
      <c s="7" r="B28" t="n">
        <v>250000000</v>
      </c>
      <c s="7" r="C28" t="n">
        <v>250000000</v>
      </c>
      <c s="7" r="E28" t="n">
        <v>6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72</v>
      </c>
      <c s="2" r="D1" t="s">
        <v>1</v>
      </c>
    </row>
    <row r="2" spans="1:5">
      <c s="2" r="B2" t="s">
        <v>2</v>
      </c>
      <c s="2" r="C2" t="s">
        <v>73</v>
      </c>
      <c s="2" r="D2" t="s">
        <v>2</v>
      </c>
      <c s="2" r="E2" t="s">
        <v>73</v>
      </c>
    </row>
    <row r="3" spans="1:5">
      <c s="3" r="A3" t="s">
        <v>430</v>
      </c>
    </row>
    <row r="4" spans="1:5">
      <c s="4" r="A4" t="s">
        <v>89</v>
      </c>
      <c s="7" r="B4" t="n">
        <v>3966</v>
      </c>
      <c s="7" r="C4" t="n">
        <v>10395</v>
      </c>
      <c s="7" r="D4" t="n">
        <v>-16905</v>
      </c>
      <c s="7" r="E4" t="n">
        <v>3306</v>
      </c>
    </row>
    <row r="5" spans="1:5">
      <c s="3" r="A5" t="s">
        <v>431</v>
      </c>
    </row>
    <row r="6" spans="1:5">
      <c s="4" r="A6" t="s">
        <v>432</v>
      </c>
      <c s="6" r="B6" t="n">
        <v>57549</v>
      </c>
      <c s="6" r="C6" t="n">
        <v>58590</v>
      </c>
      <c s="6" r="D6" t="n">
        <v>57599</v>
      </c>
      <c s="6" r="E6" t="n">
        <v>58732</v>
      </c>
    </row>
    <row r="7" spans="1:5">
      <c s="4" r="A7" t="s">
        <v>433</v>
      </c>
      <c s="6" r="B7" t="n">
        <v>129</v>
      </c>
      <c s="6" r="C7" t="n">
        <v>120</v>
      </c>
      <c s="6" r="D7" t="n">
        <v>0</v>
      </c>
      <c s="6" r="E7" t="n">
        <v>100</v>
      </c>
    </row>
    <row r="8" spans="1:5">
      <c s="4" r="A8" t="s">
        <v>434</v>
      </c>
      <c s="6" r="B8" t="n">
        <v>57678</v>
      </c>
      <c s="6" r="C8" t="n">
        <v>58710</v>
      </c>
      <c s="6" r="D8" t="n">
        <v>57599</v>
      </c>
      <c s="6" r="E8" t="n">
        <v>58832</v>
      </c>
    </row>
    <row r="9" spans="1:5">
      <c s="4" r="A9" t="s">
        <v>435</v>
      </c>
      <c s="8" r="B9" t="n">
        <v>0.07000000000000001</v>
      </c>
      <c s="8" r="C9" t="n">
        <v>0.18</v>
      </c>
      <c s="8" r="D9" t="n">
        <v>-0.29</v>
      </c>
      <c s="8" r="E9" t="n">
        <v>0.06</v>
      </c>
    </row>
    <row r="10" spans="1:5">
      <c s="4" r="A10" t="s">
        <v>436</v>
      </c>
      <c s="8" r="B10" t="n">
        <v>0.07000000000000001</v>
      </c>
      <c s="8" r="C10" t="n">
        <v>0.18</v>
      </c>
      <c s="8" r="D10" t="n">
        <v>-0.29</v>
      </c>
      <c s="8" r="E10" t="n">
        <v>0.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72</v>
      </c>
      <c s="2" r="D1" t="s">
        <v>1</v>
      </c>
    </row>
    <row r="2" spans="1:5">
      <c s="2" r="B2" t="s">
        <v>2</v>
      </c>
      <c s="2" r="C2" t="s">
        <v>73</v>
      </c>
      <c s="2" r="D2" t="s">
        <v>2</v>
      </c>
      <c s="2" r="E2" t="s">
        <v>73</v>
      </c>
    </row>
    <row r="3" spans="1:5">
      <c s="4" r="A3" t="s">
        <v>438</v>
      </c>
    </row>
    <row r="4" spans="1:5">
      <c s="3" r="A4" t="s">
        <v>439</v>
      </c>
    </row>
    <row r="5" spans="1:5">
      <c s="4" r="A5" t="s">
        <v>440</v>
      </c>
      <c s="6" r="B5" t="n">
        <v>348197</v>
      </c>
      <c s="6" r="C5" t="n">
        <v>196180</v>
      </c>
      <c s="6" r="E5" t="n">
        <v>196180</v>
      </c>
    </row>
    <row r="6" spans="1:5">
      <c s="4" r="A6" t="s">
        <v>441</v>
      </c>
    </row>
    <row r="7" spans="1:5">
      <c s="3" r="A7" t="s">
        <v>439</v>
      </c>
    </row>
    <row r="8" spans="1:5">
      <c s="4" r="A8" t="s">
        <v>440</v>
      </c>
      <c s="6" r="B8" t="n">
        <v>9537</v>
      </c>
      <c s="6" r="C8" t="n">
        <v>11075</v>
      </c>
      <c s="6" r="E8" t="n">
        <v>38171</v>
      </c>
    </row>
    <row r="9" spans="1:5">
      <c s="4" r="A9" t="s">
        <v>442</v>
      </c>
    </row>
    <row r="10" spans="1:5">
      <c s="3" r="A10" t="s">
        <v>439</v>
      </c>
    </row>
    <row r="11" spans="1:5">
      <c s="4" r="A11" t="s">
        <v>440</v>
      </c>
      <c s="6" r="D11" t="n">
        <v>8866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3</v>
      </c>
      <c s="2" r="B1" t="s">
        <v>72</v>
      </c>
      <c s="2" r="D1" t="s">
        <v>1</v>
      </c>
    </row>
    <row r="2" spans="1:5">
      <c s="2" r="B2" t="s">
        <v>2</v>
      </c>
      <c s="2" r="C2" t="s">
        <v>73</v>
      </c>
      <c s="2" r="D2" t="s">
        <v>2</v>
      </c>
      <c s="2" r="E2" t="s">
        <v>73</v>
      </c>
    </row>
    <row r="3" spans="1:5">
      <c s="3" r="A3" t="s">
        <v>444</v>
      </c>
    </row>
    <row r="4" spans="1:5">
      <c s="4" r="A4" t="s">
        <v>445</v>
      </c>
      <c s="7" r="D4" t="n">
        <v>1096282</v>
      </c>
    </row>
    <row r="5" spans="1:5">
      <c s="4" r="A5" t="s">
        <v>156</v>
      </c>
      <c s="7" r="B5" t="n">
        <v>-1178</v>
      </c>
      <c s="7" r="C5" t="n">
        <v>12231</v>
      </c>
      <c s="6" r="D5" t="n">
        <v>44659</v>
      </c>
      <c s="7" r="E5" t="n">
        <v>-65172</v>
      </c>
    </row>
    <row r="6" spans="1:5">
      <c s="4" r="A6" t="s">
        <v>446</v>
      </c>
      <c s="6" r="B6" t="n">
        <v>1116343</v>
      </c>
      <c s="6" r="D6" t="n">
        <v>1116343</v>
      </c>
    </row>
    <row r="7" spans="1:5">
      <c s="4" r="A7" t="s">
        <v>447</v>
      </c>
    </row>
    <row r="8" spans="1:5">
      <c s="3" r="A8" t="s">
        <v>444</v>
      </c>
    </row>
    <row r="9" spans="1:5">
      <c s="4" r="A9" t="s">
        <v>445</v>
      </c>
      <c s="6" r="D9" t="n">
        <v>-252939</v>
      </c>
    </row>
    <row r="10" spans="1:5">
      <c s="4" r="A10" t="s">
        <v>448</v>
      </c>
      <c s="6" r="D10" t="n">
        <v>44659</v>
      </c>
    </row>
    <row r="11" spans="1:5">
      <c s="4" r="A11" t="s">
        <v>156</v>
      </c>
      <c s="6" r="D11" t="n">
        <v>44659</v>
      </c>
    </row>
    <row r="12" spans="1:5">
      <c s="4" r="A12" t="s">
        <v>446</v>
      </c>
      <c s="6" r="B12" t="n">
        <v>-208280</v>
      </c>
      <c s="6" r="D12" t="n">
        <v>-208280</v>
      </c>
    </row>
    <row r="13" spans="1:5">
      <c s="4" r="A13" t="s">
        <v>449</v>
      </c>
    </row>
    <row r="14" spans="1:5">
      <c s="3" r="A14" t="s">
        <v>444</v>
      </c>
    </row>
    <row r="15" spans="1:5">
      <c s="4" r="A15" t="s">
        <v>445</v>
      </c>
      <c s="6" r="D15" t="n">
        <v>-1953</v>
      </c>
    </row>
    <row r="16" spans="1:5">
      <c s="4" r="A16" t="s">
        <v>448</v>
      </c>
      <c s="6" r="D16" t="n">
        <v>0</v>
      </c>
    </row>
    <row r="17" spans="1:5">
      <c s="4" r="A17" t="s">
        <v>156</v>
      </c>
      <c s="6" r="D17" t="n">
        <v>0</v>
      </c>
    </row>
    <row r="18" spans="1:5">
      <c s="4" r="A18" t="s">
        <v>446</v>
      </c>
      <c s="6" r="B18" t="n">
        <v>-1953</v>
      </c>
      <c s="6" r="D18" t="n">
        <v>-1953</v>
      </c>
    </row>
    <row r="19" spans="1:5">
      <c s="4" r="A19" t="s">
        <v>147</v>
      </c>
    </row>
    <row r="20" spans="1:5">
      <c s="3" r="A20" t="s">
        <v>444</v>
      </c>
    </row>
    <row r="21" spans="1:5">
      <c s="4" r="A21" t="s">
        <v>445</v>
      </c>
      <c s="6" r="D21" t="n">
        <v>-254892</v>
      </c>
    </row>
    <row r="22" spans="1:5">
      <c s="4" r="A22" t="s">
        <v>448</v>
      </c>
      <c s="6" r="D22" t="n">
        <v>44659</v>
      </c>
    </row>
    <row r="23" spans="1:5">
      <c s="4" r="A23" t="s">
        <v>156</v>
      </c>
      <c s="6" r="D23" t="n">
        <v>44659</v>
      </c>
    </row>
    <row r="24" spans="1:5">
      <c s="4" r="A24" t="s">
        <v>446</v>
      </c>
      <c s="7" r="B24" t="n">
        <v>-210233</v>
      </c>
      <c s="7" r="D24" t="n">
        <v>-2102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72</v>
      </c>
      <c s="2" r="D1" t="s">
        <v>1</v>
      </c>
    </row>
    <row r="2" spans="1:5">
      <c s="2" r="B2" t="s">
        <v>2</v>
      </c>
      <c s="2" r="C2" t="s">
        <v>73</v>
      </c>
      <c s="2" r="D2" t="s">
        <v>2</v>
      </c>
      <c s="2" r="E2" t="s">
        <v>73</v>
      </c>
    </row>
    <row r="3" spans="1:5">
      <c s="3" r="A3" t="s">
        <v>199</v>
      </c>
    </row>
    <row r="4" spans="1:5">
      <c s="4" r="A4" t="s">
        <v>451</v>
      </c>
      <c s="7" r="B4" t="n">
        <v>0</v>
      </c>
      <c s="7" r="C4" t="n">
        <v>0</v>
      </c>
      <c s="7" r="D4" t="n">
        <v>0</v>
      </c>
      <c s="7" r="E4"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6"/>
    <col customWidth="1" max="7" min="7" width="14"/>
  </cols>
  <sheetData>
    <row r="1" spans="1:7">
      <c s="1" r="A1" t="s">
        <v>452</v>
      </c>
      <c s="2" r="B1" t="s">
        <v>72</v>
      </c>
      <c s="2" r="D1" t="s">
        <v>1</v>
      </c>
      <c s="2" r="F1" t="s">
        <v>453</v>
      </c>
    </row>
    <row r="2" spans="1:7">
      <c s="2" r="B2" t="s">
        <v>2</v>
      </c>
      <c s="2" r="C2" t="s">
        <v>73</v>
      </c>
      <c s="2" r="D2" t="s">
        <v>2</v>
      </c>
      <c s="2" r="E2" t="s">
        <v>73</v>
      </c>
      <c s="2" r="F2" t="s">
        <v>2</v>
      </c>
      <c s="2" r="G2" t="s">
        <v>454</v>
      </c>
    </row>
    <row r="3" spans="1:7">
      <c s="3" r="A3" t="s">
        <v>455</v>
      </c>
    </row>
    <row r="4" spans="1:7">
      <c s="4" r="A4" t="s">
        <v>111</v>
      </c>
      <c s="7" r="B4" t="n">
        <v>2600000</v>
      </c>
      <c s="7" r="C4" t="n">
        <v>4300000</v>
      </c>
      <c s="7" r="D4" t="n">
        <v>4700000</v>
      </c>
      <c s="7" r="E4" t="n">
        <v>6100000</v>
      </c>
    </row>
    <row r="5" spans="1:7">
      <c s="4" r="A5" t="s">
        <v>456</v>
      </c>
      <c s="7" r="B5" t="n">
        <v>800000</v>
      </c>
      <c s="7" r="C5" t="n">
        <v>600000</v>
      </c>
      <c s="7" r="D5" t="n">
        <v>1400000</v>
      </c>
      <c s="7" r="E5" t="n">
        <v>1100000</v>
      </c>
    </row>
    <row r="6" spans="1:7">
      <c s="4" r="A6" t="s">
        <v>457</v>
      </c>
      <c s="7" r="G6" t="n">
        <v>300000000</v>
      </c>
    </row>
    <row r="7" spans="1:7">
      <c s="4" r="A7" t="s">
        <v>158</v>
      </c>
      <c s="6" r="B7" t="n">
        <v>100</v>
      </c>
      <c s="6" r="C7" t="n">
        <v>300</v>
      </c>
      <c s="6" r="D7" t="n">
        <v>200</v>
      </c>
      <c s="6" r="E7" t="n">
        <v>600</v>
      </c>
      <c s="6" r="F7" t="n">
        <v>3600</v>
      </c>
    </row>
    <row r="8" spans="1:7">
      <c s="4" r="A8" t="s">
        <v>131</v>
      </c>
      <c s="7" r="B8" t="n">
        <v>5100000</v>
      </c>
      <c s="7" r="C8" t="n">
        <v>16100000</v>
      </c>
      <c s="7" r="D8" t="n">
        <v>10134000</v>
      </c>
      <c s="7" r="E8" t="n">
        <v>32200000</v>
      </c>
      <c s="7" r="F8" t="n">
        <v>187800000</v>
      </c>
    </row>
    <row r="9" spans="1:7">
      <c s="4" r="A9" t="s">
        <v>458</v>
      </c>
      <c s="6" r="B9" t="n">
        <v>112200000</v>
      </c>
      <c s="7" r="D9" t="n">
        <v>112200000</v>
      </c>
      <c s="6" r="F9" t="n">
        <v>112200000</v>
      </c>
    </row>
    <row r="10" spans="1:7">
      <c s="4" r="A10" t="s">
        <v>148</v>
      </c>
    </row>
    <row r="11" spans="1:7">
      <c s="3" r="A11" t="s">
        <v>455</v>
      </c>
    </row>
    <row r="12" spans="1:7">
      <c s="4" r="A12" t="s">
        <v>158</v>
      </c>
      <c s="6" r="D12" t="n">
        <v>203</v>
      </c>
    </row>
    <row r="13" spans="1:7">
      <c s="4" r="A13" t="s">
        <v>131</v>
      </c>
      <c s="7" r="D13" t="n">
        <v>2000</v>
      </c>
    </row>
    <row r="14" spans="1:7">
      <c s="4" r="A14" t="s">
        <v>459</v>
      </c>
    </row>
    <row r="15" spans="1:7">
      <c s="3" r="A15" t="s">
        <v>455</v>
      </c>
    </row>
    <row r="16" spans="1:7">
      <c s="4" r="A16" t="s">
        <v>460</v>
      </c>
      <c s="6" r="B16" t="n">
        <v>23200000</v>
      </c>
      <c s="7" r="D16" t="n">
        <v>23200000</v>
      </c>
      <c s="6" r="F16" t="n">
        <v>23200000</v>
      </c>
    </row>
    <row r="17" spans="1:7">
      <c s="4" r="A17" t="s">
        <v>461</v>
      </c>
      <c s="4" r="D17" t="s">
        <v>462</v>
      </c>
    </row>
    <row r="18" spans="1:7">
      <c s="4" r="A18" t="s">
        <v>463</v>
      </c>
      <c s="6" r="B18" t="n">
        <v>2300000</v>
      </c>
      <c s="6" r="C18" t="n">
        <v>3000000</v>
      </c>
      <c s="7" r="D18" t="n">
        <v>6100000</v>
      </c>
      <c s="6" r="E18" t="n">
        <v>6200000</v>
      </c>
    </row>
    <row r="19" spans="1:7">
      <c s="4" r="A19" t="s">
        <v>438</v>
      </c>
    </row>
    <row r="20" spans="1:7">
      <c s="3" r="A20" t="s">
        <v>455</v>
      </c>
    </row>
    <row r="21" spans="1:7">
      <c s="4" r="A21" t="s">
        <v>460</v>
      </c>
      <c s="6" r="B21" t="n">
        <v>600000</v>
      </c>
      <c s="6" r="D21" t="n">
        <v>600000</v>
      </c>
      <c s="7" r="F21" t="n">
        <v>600000</v>
      </c>
    </row>
    <row r="22" spans="1:7">
      <c s="4" r="A22" t="s">
        <v>463</v>
      </c>
      <c s="7" r="B22" t="n">
        <v>0</v>
      </c>
      <c s="7" r="C22" t="n">
        <v>0</v>
      </c>
      <c s="7" r="D22" t="n">
        <v>400000</v>
      </c>
      <c s="7" r="E22" t="n">
        <v>300000</v>
      </c>
    </row>
    <row r="23" spans="1:7">
      <c s="4" r="A23" t="s">
        <v>464</v>
      </c>
    </row>
    <row r="24" spans="1:7">
      <c s="3" r="A24" t="s">
        <v>455</v>
      </c>
    </row>
    <row r="25" spans="1:7">
      <c s="4" r="A25" t="s">
        <v>465</v>
      </c>
      <c s="4" r="D25" t="s">
        <v>466</v>
      </c>
    </row>
    <row r="26" spans="1:7">
      <c s="4" r="A26" t="s">
        <v>467</v>
      </c>
    </row>
    <row r="27" spans="1:7">
      <c s="3" r="A27" t="s">
        <v>455</v>
      </c>
    </row>
    <row r="28" spans="1:7">
      <c s="4" r="A28" t="s">
        <v>465</v>
      </c>
      <c s="4" r="D28" t="s">
        <v>4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69</v>
      </c>
      <c s="2" r="B1" t="s">
        <v>1</v>
      </c>
    </row>
    <row r="2" spans="1:2">
      <c s="2" r="B2" t="s">
        <v>470</v>
      </c>
    </row>
    <row r="3" spans="1:2">
      <c s="3" r="A3" t="s">
        <v>471</v>
      </c>
    </row>
    <row r="4" spans="1:2">
      <c s="4" r="A4" t="s">
        <v>472</v>
      </c>
      <c s="6" r="B4" t="n">
        <v>362618</v>
      </c>
    </row>
    <row r="5" spans="1:2">
      <c s="4" r="A5" t="s">
        <v>473</v>
      </c>
      <c s="6" r="B5" t="n">
        <v>299967</v>
      </c>
    </row>
    <row r="6" spans="1:2">
      <c s="4" r="A6" t="s">
        <v>474</v>
      </c>
      <c s="6" r="B6" t="n">
        <v>-128895</v>
      </c>
    </row>
    <row r="7" spans="1:2">
      <c s="4" r="A7" t="s">
        <v>475</v>
      </c>
      <c s="6" r="B7" t="n">
        <v>-16785</v>
      </c>
    </row>
    <row r="8" spans="1:2">
      <c s="4" r="A8" t="s">
        <v>476</v>
      </c>
      <c s="6" r="B8" t="n">
        <v>516905</v>
      </c>
    </row>
    <row r="9" spans="1:2">
      <c s="3" r="A9" t="s">
        <v>477</v>
      </c>
    </row>
    <row r="10" spans="1:2">
      <c s="4" r="A10" t="s">
        <v>478</v>
      </c>
      <c s="8" r="B10" t="n">
        <v>55.79</v>
      </c>
    </row>
    <row r="11" spans="1:2">
      <c s="4" r="A11" t="s">
        <v>479</v>
      </c>
      <c s="10" r="B11" t="n">
        <v>51.02</v>
      </c>
    </row>
    <row r="12" spans="1:2">
      <c s="4" r="A12" t="s">
        <v>480</v>
      </c>
      <c s="10" r="B12" t="n">
        <v>55.18</v>
      </c>
    </row>
    <row r="13" spans="1:2">
      <c s="4" r="A13" t="s">
        <v>481</v>
      </c>
      <c s="10" r="B13" t="n">
        <v>57.22</v>
      </c>
    </row>
    <row r="14" spans="1:2">
      <c s="4" r="A14" t="s">
        <v>482</v>
      </c>
      <c s="8" r="B14" t="n">
        <v>53.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2</v>
      </c>
      <c s="2" r="D1" t="s">
        <v>1</v>
      </c>
    </row>
    <row r="2" spans="1:5">
      <c s="2" r="B2" t="s">
        <v>2</v>
      </c>
      <c s="2" r="C2" t="s">
        <v>73</v>
      </c>
      <c s="2" r="D2" t="s">
        <v>2</v>
      </c>
      <c s="2" r="E2" t="s">
        <v>73</v>
      </c>
    </row>
    <row r="3" spans="1:5">
      <c s="3" r="A3" t="s">
        <v>99</v>
      </c>
    </row>
    <row r="4" spans="1:5">
      <c s="4" r="A4" t="s">
        <v>89</v>
      </c>
      <c s="7" r="B4" t="n">
        <v>3966</v>
      </c>
      <c s="7" r="C4" t="n">
        <v>10395</v>
      </c>
      <c s="7" r="D4" t="n">
        <v>-16905</v>
      </c>
      <c s="7" r="E4" t="n">
        <v>3306</v>
      </c>
    </row>
    <row r="5" spans="1:5">
      <c s="3" r="A5" t="s">
        <v>100</v>
      </c>
    </row>
    <row r="6" spans="1:5">
      <c s="4" r="A6" t="s">
        <v>101</v>
      </c>
      <c s="6" r="B6" t="n">
        <v>-1178</v>
      </c>
      <c s="6" r="C6" t="n">
        <v>12231</v>
      </c>
      <c s="6" r="D6" t="n">
        <v>44659</v>
      </c>
      <c s="6" r="E6" t="n">
        <v>-65172</v>
      </c>
    </row>
    <row r="7" spans="1:5">
      <c s="4" r="A7" t="s">
        <v>102</v>
      </c>
      <c s="6" r="B7" t="n">
        <v>-1178</v>
      </c>
      <c s="6" r="C7" t="n">
        <v>12231</v>
      </c>
      <c s="6" r="D7" t="n">
        <v>44659</v>
      </c>
      <c s="6" r="E7" t="n">
        <v>-65172</v>
      </c>
    </row>
    <row r="8" spans="1:5">
      <c s="4" r="A8" t="s">
        <v>103</v>
      </c>
      <c s="7" r="B8" t="n">
        <v>2788</v>
      </c>
      <c s="7" r="C8" t="n">
        <v>22626</v>
      </c>
      <c s="7" r="D8" t="n">
        <v>27754</v>
      </c>
      <c s="7" r="E8" t="n">
        <v>-6186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83</v>
      </c>
      <c s="2" r="B1" t="s">
        <v>1</v>
      </c>
    </row>
    <row r="2" spans="1:2">
      <c s="2" r="B2" t="s">
        <v>470</v>
      </c>
    </row>
    <row r="3" spans="1:2">
      <c s="3" r="A3" t="s">
        <v>471</v>
      </c>
    </row>
    <row r="4" spans="1:2">
      <c s="4" r="A4" t="s">
        <v>472</v>
      </c>
      <c s="6" r="B4" t="n">
        <v>187274</v>
      </c>
    </row>
    <row r="5" spans="1:2">
      <c s="4" r="A5" t="s">
        <v>473</v>
      </c>
      <c s="6" r="B5" t="n">
        <v>204602</v>
      </c>
    </row>
    <row r="6" spans="1:2">
      <c s="4" r="A6" t="s">
        <v>474</v>
      </c>
      <c s="6" r="B6" t="n">
        <v>-8420</v>
      </c>
    </row>
    <row r="7" spans="1:2">
      <c s="4" r="A7" t="s">
        <v>475</v>
      </c>
      <c s="6" r="B7" t="n">
        <v>-13676</v>
      </c>
    </row>
    <row r="8" spans="1:2">
      <c s="4" r="A8" t="s">
        <v>476</v>
      </c>
      <c s="6" r="B8" t="n">
        <v>369780</v>
      </c>
    </row>
    <row r="9" spans="1:2">
      <c s="3" r="A9" t="s">
        <v>477</v>
      </c>
    </row>
    <row r="10" spans="1:2">
      <c s="4" r="A10" t="s">
        <v>478</v>
      </c>
      <c s="8" r="B10" t="n">
        <v>57.13</v>
      </c>
    </row>
    <row r="11" spans="1:2">
      <c s="4" r="A11" t="s">
        <v>479</v>
      </c>
      <c s="10" r="B11" t="n">
        <v>54.3</v>
      </c>
    </row>
    <row r="12" spans="1:2">
      <c s="4" r="A12" t="s">
        <v>480</v>
      </c>
      <c s="10" r="B12" t="n">
        <v>61.9</v>
      </c>
    </row>
    <row r="13" spans="1:2">
      <c s="4" r="A13" t="s">
        <v>481</v>
      </c>
      <c s="10" r="B13" t="n">
        <v>57.23</v>
      </c>
    </row>
    <row r="14" spans="1:2">
      <c s="4" r="A14" t="s">
        <v>482</v>
      </c>
      <c s="8" r="B14" t="n">
        <v>55.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48"/>
    <col customWidth="1" max="3" min="3" width="17"/>
    <col customWidth="1" max="4" min="4" width="15"/>
    <col customWidth="1" max="5" min="5" width="26"/>
    <col customWidth="1" max="6" min="6" width="20"/>
    <col customWidth="1" max="7" min="7" width="31"/>
  </cols>
  <sheetData>
    <row r="1" spans="1:7">
      <c s="1" r="A1" t="s">
        <v>484</v>
      </c>
      <c s="2" r="B1" t="s">
        <v>1</v>
      </c>
      <c s="2" r="C1" t="s">
        <v>356</v>
      </c>
    </row>
    <row r="2" spans="1:7">
      <c s="2" r="B2" t="s">
        <v>485</v>
      </c>
      <c s="2" r="C2" t="s">
        <v>486</v>
      </c>
      <c s="2" r="D2" t="s">
        <v>487</v>
      </c>
      <c s="2" r="E2" t="s">
        <v>488</v>
      </c>
      <c s="2" r="F2" t="s">
        <v>489</v>
      </c>
      <c s="2" r="G2" t="s">
        <v>490</v>
      </c>
    </row>
    <row r="3" spans="1:7">
      <c s="3" r="A3" t="s">
        <v>491</v>
      </c>
    </row>
    <row r="4" spans="1:7">
      <c s="4" r="A4" t="s">
        <v>492</v>
      </c>
      <c s="7" r="B4" t="n">
        <v>21100000</v>
      </c>
      <c s="7" r="G4" t="n">
        <v>21900000</v>
      </c>
    </row>
    <row r="5" spans="1:7">
      <c s="4" r="A5" t="s">
        <v>493</v>
      </c>
      <c s="6" r="B5" t="n">
        <v>62</v>
      </c>
    </row>
    <row r="6" spans="1:7">
      <c s="4" r="A6" t="s">
        <v>494</v>
      </c>
      <c s="6" r="B6" t="n">
        <v>14</v>
      </c>
    </row>
    <row r="7" spans="1:7">
      <c s="4" r="A7" t="s">
        <v>495</v>
      </c>
    </row>
    <row r="8" spans="1:7">
      <c s="3" r="A8" t="s">
        <v>491</v>
      </c>
    </row>
    <row r="9" spans="1:7">
      <c s="4" r="A9" t="s">
        <v>492</v>
      </c>
      <c s="7" r="B9" t="n">
        <v>18700000</v>
      </c>
      <c s="6" r="G9" t="n">
        <v>18900000</v>
      </c>
    </row>
    <row r="10" spans="1:7">
      <c s="4" r="A10" t="s">
        <v>496</v>
      </c>
      <c s="7" r="B10" t="n">
        <v>1800000</v>
      </c>
      <c s="6" r="G10" t="n">
        <v>1900000</v>
      </c>
    </row>
    <row r="11" spans="1:7">
      <c s="4" r="A11" t="s">
        <v>497</v>
      </c>
    </row>
    <row r="12" spans="1:7">
      <c s="3" r="A12" t="s">
        <v>491</v>
      </c>
    </row>
    <row r="13" spans="1:7">
      <c s="4" r="A13" t="s">
        <v>498</v>
      </c>
      <c s="6" r="F13" t="n">
        <v>2</v>
      </c>
    </row>
    <row r="14" spans="1:7">
      <c s="4" r="A14" t="s">
        <v>499</v>
      </c>
      <c s="6" r="E14" t="n">
        <v>3</v>
      </c>
    </row>
    <row r="15" spans="1:7">
      <c s="4" r="A15" t="s">
        <v>500</v>
      </c>
      <c s="11" r="C15" t="n">
        <v>2.9</v>
      </c>
    </row>
    <row r="16" spans="1:7">
      <c s="4" r="A16" t="s">
        <v>501</v>
      </c>
      <c s="12" r="C16" t="n">
        <v>10</v>
      </c>
    </row>
    <row r="17" spans="1:7">
      <c s="4" r="A17" t="s">
        <v>502</v>
      </c>
    </row>
    <row r="18" spans="1:7">
      <c s="3" r="A18" t="s">
        <v>491</v>
      </c>
    </row>
    <row r="19" spans="1:7">
      <c s="4" r="A19" t="s">
        <v>503</v>
      </c>
      <c s="6" r="B19" t="n">
        <v>129</v>
      </c>
    </row>
    <row r="20" spans="1:7">
      <c s="4" r="A20" t="s">
        <v>504</v>
      </c>
      <c s="6" r="B20" t="n">
        <v>2</v>
      </c>
    </row>
    <row r="21" spans="1:7">
      <c s="4" r="A21" t="s">
        <v>505</v>
      </c>
      <c s="6" r="B21" t="n">
        <v>127</v>
      </c>
    </row>
    <row r="22" spans="1:7">
      <c s="4" r="A22" t="s">
        <v>506</v>
      </c>
      <c s="6" r="B22" t="n">
        <v>32</v>
      </c>
    </row>
    <row r="23" spans="1:7">
      <c s="4" r="A23" t="s">
        <v>507</v>
      </c>
      <c s="6" r="B23" t="n">
        <v>15</v>
      </c>
    </row>
    <row r="24" spans="1:7">
      <c s="4" r="A24" t="s">
        <v>508</v>
      </c>
      <c s="6" r="B24" t="n">
        <v>80</v>
      </c>
    </row>
    <row r="25" spans="1:7">
      <c s="4" r="A25" t="s">
        <v>509</v>
      </c>
      <c s="6" r="B25" t="n">
        <v>11</v>
      </c>
    </row>
    <row r="26" spans="1:7">
      <c s="4" r="A26" t="s">
        <v>505</v>
      </c>
      <c s="6" r="B26" t="n">
        <v>17</v>
      </c>
    </row>
    <row r="27" spans="1:7">
      <c s="4" r="A27" t="s">
        <v>510</v>
      </c>
    </row>
    <row r="28" spans="1:7">
      <c s="3" r="A28" t="s">
        <v>491</v>
      </c>
    </row>
    <row r="29" spans="1:7">
      <c s="4" r="A29" t="s">
        <v>511</v>
      </c>
      <c s="7" r="B29" t="n">
        <v>100000</v>
      </c>
    </row>
    <row r="30" spans="1:7">
      <c s="4" r="A30" t="s">
        <v>512</v>
      </c>
    </row>
    <row r="31" spans="1:7">
      <c s="3" r="A31" t="s">
        <v>491</v>
      </c>
    </row>
    <row r="32" spans="1:7">
      <c s="4" r="A32" t="s">
        <v>513</v>
      </c>
      <c s="6" r="D32" t="n">
        <v>1400</v>
      </c>
    </row>
    <row r="33" spans="1:7">
      <c s="4" r="A33" t="s">
        <v>514</v>
      </c>
    </row>
    <row r="34" spans="1:7">
      <c s="3" r="A34" t="s">
        <v>491</v>
      </c>
    </row>
    <row r="35" spans="1:7">
      <c s="4" r="A35" t="s">
        <v>515</v>
      </c>
      <c s="6" r="B35" t="n">
        <v>11</v>
      </c>
    </row>
    <row r="36" spans="1:7">
      <c s="4" r="A36" t="s">
        <v>345</v>
      </c>
    </row>
    <row r="37" spans="1:7">
      <c s="3" r="A37" t="s">
        <v>491</v>
      </c>
    </row>
    <row r="38" spans="1:7">
      <c s="4" r="A38" t="s">
        <v>505</v>
      </c>
      <c s="6" r="B38" t="n">
        <v>6</v>
      </c>
    </row>
    <row r="39" spans="1:7">
      <c s="4" r="A39" t="s">
        <v>516</v>
      </c>
    </row>
    <row r="40" spans="1:7">
      <c s="3" r="A40" t="s">
        <v>491</v>
      </c>
    </row>
    <row r="41" spans="1:7">
      <c s="4" r="A41" t="s">
        <v>492</v>
      </c>
      <c s="7" r="B41" t="n">
        <v>2400000</v>
      </c>
      <c s="7" r="G41" t="n">
        <v>3000000</v>
      </c>
    </row>
    <row r="42" spans="1:7">
      <c s="4" r="A42" t="s">
        <v>493</v>
      </c>
      <c s="6" r="B42" t="n">
        <v>4</v>
      </c>
      <c s="6" r="G42" t="n">
        <v>6</v>
      </c>
    </row>
    <row r="43" spans="1:7">
      <c s="4" r="A43" t="s">
        <v>517</v>
      </c>
    </row>
    <row r="44" spans="1:7">
      <c s="3" r="A44" t="s">
        <v>491</v>
      </c>
    </row>
    <row r="45" spans="1:7">
      <c s="4" r="A45" t="s">
        <v>511</v>
      </c>
      <c s="7" r="B45" t="n">
        <v>100000</v>
      </c>
      <c s="7" r="G45" t="n">
        <v>100000</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s="1" r="A1" t="s">
        <v>518</v>
      </c>
      <c s="2" r="B1" t="s">
        <v>72</v>
      </c>
      <c s="2" r="D1" t="s">
        <v>1</v>
      </c>
    </row>
    <row r="2" spans="1:6">
      <c s="2" r="B2" t="s">
        <v>2</v>
      </c>
      <c s="2" r="C2" t="s">
        <v>73</v>
      </c>
      <c s="2" r="D2" t="s">
        <v>2</v>
      </c>
      <c s="2" r="E2" t="s">
        <v>73</v>
      </c>
      <c s="2" r="F2" t="s">
        <v>23</v>
      </c>
    </row>
    <row r="3" spans="1:6">
      <c s="3" r="A3" t="s">
        <v>208</v>
      </c>
    </row>
    <row r="4" spans="1:6">
      <c s="4" r="A4" t="s">
        <v>519</v>
      </c>
      <c s="4" r="B4" t="s">
        <v>520</v>
      </c>
      <c s="4" r="C4" t="s">
        <v>521</v>
      </c>
      <c s="4" r="D4" t="s">
        <v>522</v>
      </c>
      <c s="4" r="E4" t="s">
        <v>523</v>
      </c>
    </row>
    <row r="5" spans="1:6">
      <c s="4" r="A5" t="s">
        <v>524</v>
      </c>
      <c s="9" r="B5" t="n">
        <v>2.1</v>
      </c>
      <c s="9" r="D5" t="n">
        <v>2.1</v>
      </c>
      <c s="9" r="F5" t="n">
        <v>2.1</v>
      </c>
    </row>
    <row r="6" spans="1:6">
      <c s="4" r="A6" t="s">
        <v>525</v>
      </c>
      <c s="13" r="B6" t="n">
        <v>0.4</v>
      </c>
      <c s="13" r="D6" t="n">
        <v>0.4</v>
      </c>
      <c s="9" r="F6" t="n">
        <v>0.4</v>
      </c>
    </row>
    <row r="7" spans="1:6">
      <c s="4" r="A7" t="s">
        <v>526</v>
      </c>
      <c s="9" r="B7" t="n">
        <v>0.5</v>
      </c>
      <c s="9" r="D7" t="n">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s="1" r="A1" t="s">
        <v>527</v>
      </c>
      <c s="2" r="B1" t="s">
        <v>1</v>
      </c>
    </row>
    <row r="2" spans="1:2">
      <c s="2" r="B2" t="s">
        <v>528</v>
      </c>
    </row>
    <row r="3" spans="1:2">
      <c s="3" r="A3" t="s">
        <v>211</v>
      </c>
    </row>
    <row r="4" spans="1:2">
      <c s="4" r="A4" t="s">
        <v>529</v>
      </c>
      <c s="6" r="B4"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0</v>
      </c>
      <c s="2" r="B1" t="s">
        <v>72</v>
      </c>
      <c s="2" r="D1" t="s">
        <v>1</v>
      </c>
    </row>
    <row r="2" spans="1:5">
      <c s="2" r="B2" t="s">
        <v>2</v>
      </c>
      <c s="2" r="C2" t="s">
        <v>73</v>
      </c>
      <c s="2" r="D2" t="s">
        <v>2</v>
      </c>
      <c s="2" r="E2" t="s">
        <v>73</v>
      </c>
    </row>
    <row r="3" spans="1:5">
      <c s="3" r="A3" t="s">
        <v>531</v>
      </c>
    </row>
    <row r="4" spans="1:5">
      <c s="4" r="A4" t="s">
        <v>77</v>
      </c>
      <c s="7" r="B4" t="n">
        <v>697510</v>
      </c>
      <c s="7" r="C4" t="n">
        <v>936228</v>
      </c>
      <c s="7" r="D4" t="n">
        <v>1333593</v>
      </c>
      <c s="7" r="E4" t="n">
        <v>1668727</v>
      </c>
    </row>
    <row r="5" spans="1:5">
      <c s="4" r="A5" t="s">
        <v>532</v>
      </c>
    </row>
    <row r="6" spans="1:5">
      <c s="3" r="A6" t="s">
        <v>531</v>
      </c>
    </row>
    <row r="7" spans="1:5">
      <c s="4" r="A7" t="s">
        <v>77</v>
      </c>
      <c s="6" r="B7" t="n">
        <v>697510</v>
      </c>
      <c s="6" r="C7" t="n">
        <v>936228</v>
      </c>
      <c s="6" r="D7" t="n">
        <v>1333593</v>
      </c>
      <c s="6" r="E7" t="n">
        <v>1668727</v>
      </c>
    </row>
    <row r="8" spans="1:5">
      <c s="4" r="A8" t="s">
        <v>533</v>
      </c>
    </row>
    <row r="9" spans="1:5">
      <c s="3" r="A9" t="s">
        <v>531</v>
      </c>
    </row>
    <row r="10" spans="1:5">
      <c s="4" r="A10" t="s">
        <v>77</v>
      </c>
      <c s="6" r="B10" t="n">
        <v>0</v>
      </c>
      <c s="6" r="C10" t="n">
        <v>0</v>
      </c>
      <c s="6" r="D10" t="n">
        <v>0</v>
      </c>
      <c s="6" r="E10" t="n">
        <v>0</v>
      </c>
    </row>
    <row r="11" spans="1:5">
      <c s="4" r="A11" t="s">
        <v>534</v>
      </c>
    </row>
    <row r="12" spans="1:5">
      <c s="3" r="A12" t="s">
        <v>531</v>
      </c>
    </row>
    <row r="13" spans="1:5">
      <c s="4" r="A13" t="s">
        <v>77</v>
      </c>
      <c s="6" r="B13" t="n">
        <v>0</v>
      </c>
      <c s="6" r="C13" t="n">
        <v>0</v>
      </c>
      <c s="6" r="D13" t="n">
        <v>0</v>
      </c>
      <c s="6" r="E13" t="n">
        <v>0</v>
      </c>
    </row>
    <row r="14" spans="1:5">
      <c s="4" r="A14" t="s">
        <v>535</v>
      </c>
    </row>
    <row r="15" spans="1:5">
      <c s="3" r="A15" t="s">
        <v>531</v>
      </c>
    </row>
    <row r="16" spans="1:5">
      <c s="4" r="A16" t="s">
        <v>77</v>
      </c>
      <c s="6" r="B16" t="n">
        <v>697510</v>
      </c>
      <c s="6" r="C16" t="n">
        <v>936228</v>
      </c>
      <c s="6" r="D16" t="n">
        <v>1333593</v>
      </c>
      <c s="6" r="E16" t="n">
        <v>1668727</v>
      </c>
    </row>
    <row r="17" spans="1:5">
      <c s="4" r="A17" t="s">
        <v>536</v>
      </c>
    </row>
    <row r="18" spans="1:5">
      <c s="3" r="A18" t="s">
        <v>531</v>
      </c>
    </row>
    <row r="19" spans="1:5">
      <c s="4" r="A19" t="s">
        <v>77</v>
      </c>
      <c s="6" r="B19" t="n">
        <v>229130</v>
      </c>
      <c s="6" r="C19" t="n">
        <v>248025</v>
      </c>
      <c s="6" r="D19" t="n">
        <v>448235</v>
      </c>
      <c s="6" r="E19" t="n">
        <v>488350</v>
      </c>
    </row>
    <row r="20" spans="1:5">
      <c s="4" r="A20" t="s">
        <v>537</v>
      </c>
    </row>
    <row r="21" spans="1:5">
      <c s="3" r="A21" t="s">
        <v>531</v>
      </c>
    </row>
    <row r="22" spans="1:5">
      <c s="4" r="A22" t="s">
        <v>77</v>
      </c>
      <c s="6" r="B22" t="n">
        <v>35578</v>
      </c>
      <c s="6" r="C22" t="n">
        <v>38314</v>
      </c>
      <c s="6" r="D22" t="n">
        <v>70422</v>
      </c>
      <c s="6" r="E22" t="n">
        <v>73218</v>
      </c>
    </row>
    <row r="23" spans="1:5">
      <c s="4" r="A23" t="s">
        <v>538</v>
      </c>
    </row>
    <row r="24" spans="1:5">
      <c s="3" r="A24" t="s">
        <v>531</v>
      </c>
    </row>
    <row r="25" spans="1:5">
      <c s="4" r="A25" t="s">
        <v>77</v>
      </c>
      <c s="6" r="B25" t="n">
        <v>667</v>
      </c>
      <c s="6" r="C25" t="n">
        <v>1083</v>
      </c>
      <c s="6" r="D25" t="n">
        <v>1055</v>
      </c>
      <c s="6" r="E25" t="n">
        <v>2380</v>
      </c>
    </row>
    <row r="26" spans="1:5">
      <c s="4" r="A26" t="s">
        <v>539</v>
      </c>
    </row>
    <row r="27" spans="1:5">
      <c s="3" r="A27" t="s">
        <v>531</v>
      </c>
    </row>
    <row r="28" spans="1:5">
      <c s="4" r="A28" t="s">
        <v>77</v>
      </c>
      <c s="6" r="B28" t="n">
        <v>265375</v>
      </c>
      <c s="6" r="C28" t="n">
        <v>287422</v>
      </c>
      <c s="6" r="D28" t="n">
        <v>519712</v>
      </c>
      <c s="6" r="E28" t="n">
        <v>563948</v>
      </c>
    </row>
    <row r="29" spans="1:5">
      <c s="4" r="A29" t="s">
        <v>540</v>
      </c>
    </row>
    <row r="30" spans="1:5">
      <c s="3" r="A30" t="s">
        <v>531</v>
      </c>
    </row>
    <row r="31" spans="1:5">
      <c s="4" r="A31" t="s">
        <v>77</v>
      </c>
      <c s="6" r="B31" t="n">
        <v>153851</v>
      </c>
      <c s="6" r="C31" t="n">
        <v>353329</v>
      </c>
      <c s="6" r="D31" t="n">
        <v>275428</v>
      </c>
      <c s="6" r="E31" t="n">
        <v>500197</v>
      </c>
    </row>
    <row r="32" spans="1:5">
      <c s="4" r="A32" t="s">
        <v>541</v>
      </c>
    </row>
    <row r="33" spans="1:5">
      <c s="3" r="A33" t="s">
        <v>531</v>
      </c>
    </row>
    <row r="34" spans="1:5">
      <c s="4" r="A34" t="s">
        <v>77</v>
      </c>
      <c s="6" r="B34" t="n">
        <v>-9055</v>
      </c>
      <c s="6" r="C34" t="n">
        <v>-11230</v>
      </c>
      <c s="6" r="D34" t="n">
        <v>-16521</v>
      </c>
      <c s="6" r="E34" t="n">
        <v>-17791</v>
      </c>
    </row>
    <row r="35" spans="1:5">
      <c s="4" r="A35" t="s">
        <v>542</v>
      </c>
    </row>
    <row r="36" spans="1:5">
      <c s="3" r="A36" t="s">
        <v>531</v>
      </c>
    </row>
    <row r="37" spans="1:5">
      <c s="4" r="A37" t="s">
        <v>77</v>
      </c>
      <c s="6" r="B37" t="n">
        <v>-286</v>
      </c>
      <c s="6" r="C37" t="n">
        <v>-401</v>
      </c>
      <c s="6" r="D37" t="n">
        <v>-303</v>
      </c>
      <c s="6" r="E37" t="n">
        <v>-323</v>
      </c>
    </row>
    <row r="38" spans="1:5">
      <c s="4" r="A38" t="s">
        <v>543</v>
      </c>
    </row>
    <row r="39" spans="1:5">
      <c s="3" r="A39" t="s">
        <v>531</v>
      </c>
    </row>
    <row r="40" spans="1:5">
      <c s="4" r="A40" t="s">
        <v>77</v>
      </c>
      <c s="6" r="B40" t="n">
        <v>144510</v>
      </c>
      <c s="6" r="C40" t="n">
        <v>341698</v>
      </c>
      <c s="6" r="D40" t="n">
        <v>258604</v>
      </c>
      <c s="6" r="E40" t="n">
        <v>482083</v>
      </c>
    </row>
    <row r="41" spans="1:5">
      <c s="4" r="A41" t="s">
        <v>544</v>
      </c>
    </row>
    <row r="42" spans="1:5">
      <c s="3" r="A42" t="s">
        <v>531</v>
      </c>
    </row>
    <row r="43" spans="1:5">
      <c s="4" r="A43" t="s">
        <v>77</v>
      </c>
      <c s="6" r="B43" t="n">
        <v>86711</v>
      </c>
      <c s="6" r="C43" t="n">
        <v>99104</v>
      </c>
      <c s="6" r="D43" t="n">
        <v>154254</v>
      </c>
      <c s="6" r="E43" t="n">
        <v>195911</v>
      </c>
    </row>
    <row r="44" spans="1:5">
      <c s="4" r="A44" t="s">
        <v>545</v>
      </c>
    </row>
    <row r="45" spans="1:5">
      <c s="3" r="A45" t="s">
        <v>531</v>
      </c>
    </row>
    <row r="46" spans="1:5">
      <c s="4" r="A46" t="s">
        <v>77</v>
      </c>
      <c s="6" r="B46" t="n">
        <v>-7600</v>
      </c>
      <c s="6" r="C46" t="n">
        <v>-21428</v>
      </c>
      <c s="6" r="D46" t="n">
        <v>-17007</v>
      </c>
      <c s="6" r="E46" t="n">
        <v>-39685</v>
      </c>
    </row>
    <row r="47" spans="1:5">
      <c s="4" r="A47" t="s">
        <v>546</v>
      </c>
    </row>
    <row r="48" spans="1:5">
      <c s="3" r="A48" t="s">
        <v>531</v>
      </c>
    </row>
    <row r="49" spans="1:5">
      <c s="4" r="A49" t="s">
        <v>77</v>
      </c>
      <c s="6" r="B49" t="n">
        <v>0</v>
      </c>
      <c s="6" r="C49" t="n">
        <v>-1</v>
      </c>
      <c s="6" r="D49" t="n">
        <v>-1</v>
      </c>
      <c s="6" r="E49" t="n">
        <v>-2</v>
      </c>
    </row>
    <row r="50" spans="1:5">
      <c s="4" r="A50" t="s">
        <v>547</v>
      </c>
    </row>
    <row r="51" spans="1:5">
      <c s="3" r="A51" t="s">
        <v>531</v>
      </c>
    </row>
    <row r="52" spans="1:5">
      <c s="4" r="A52" t="s">
        <v>77</v>
      </c>
      <c s="6" r="B52" t="n">
        <v>79111</v>
      </c>
      <c s="6" r="C52" t="n">
        <v>77675</v>
      </c>
      <c s="6" r="D52" t="n">
        <v>137246</v>
      </c>
      <c s="6" r="E52" t="n">
        <v>156224</v>
      </c>
    </row>
    <row r="53" spans="1:5">
      <c s="4" r="A53" t="s">
        <v>548</v>
      </c>
    </row>
    <row r="54" spans="1:5">
      <c s="3" r="A54" t="s">
        <v>531</v>
      </c>
    </row>
    <row r="55" spans="1:5">
      <c s="4" r="A55" t="s">
        <v>77</v>
      </c>
      <c s="6" r="B55" t="n">
        <v>191004</v>
      </c>
      <c s="6" r="C55" t="n">
        <v>175876</v>
      </c>
      <c s="6" r="D55" t="n">
        <v>370422</v>
      </c>
      <c s="6" r="E55" t="n">
        <v>336560</v>
      </c>
    </row>
    <row r="56" spans="1:5">
      <c s="4" r="A56" t="s">
        <v>549</v>
      </c>
    </row>
    <row r="57" spans="1:5">
      <c s="3" r="A57" t="s">
        <v>531</v>
      </c>
    </row>
    <row r="58" spans="1:5">
      <c s="4" r="A58" t="s">
        <v>77</v>
      </c>
      <c s="6" r="B58" t="n">
        <v>-21492</v>
      </c>
      <c s="6" r="C58" t="n">
        <v>-8802</v>
      </c>
      <c s="6" r="D58" t="n">
        <v>-40606</v>
      </c>
      <c s="6" r="E58" t="n">
        <v>-20384</v>
      </c>
    </row>
    <row r="59" spans="1:5">
      <c s="4" r="A59" t="s">
        <v>550</v>
      </c>
    </row>
    <row r="60" spans="1:5">
      <c s="3" r="A60" t="s">
        <v>531</v>
      </c>
    </row>
    <row r="61" spans="1:5">
      <c s="4" r="A61" t="s">
        <v>77</v>
      </c>
      <c s="6" r="B61" t="n">
        <v>1</v>
      </c>
      <c s="6" r="C61" t="n">
        <v>3</v>
      </c>
      <c s="6" r="D61" t="n">
        <v>368</v>
      </c>
      <c s="6" r="E61" t="n">
        <v>3</v>
      </c>
    </row>
    <row r="62" spans="1:5">
      <c s="4" r="A62" t="s">
        <v>551</v>
      </c>
    </row>
    <row r="63" spans="1:5">
      <c s="3" r="A63" t="s">
        <v>531</v>
      </c>
    </row>
    <row r="64" spans="1:5">
      <c s="4" r="A64" t="s">
        <v>77</v>
      </c>
      <c s="6" r="B64" t="n">
        <v>169513</v>
      </c>
      <c s="6" r="C64" t="n">
        <v>167077</v>
      </c>
      <c s="6" r="D64" t="n">
        <v>330184</v>
      </c>
      <c s="6" r="E64" t="n">
        <v>316179</v>
      </c>
    </row>
    <row r="65" spans="1:5">
      <c s="4" r="A65" t="s">
        <v>552</v>
      </c>
    </row>
    <row r="66" spans="1:5">
      <c s="3" r="A66" t="s">
        <v>531</v>
      </c>
    </row>
    <row r="67" spans="1:5">
      <c s="4" r="A67" t="s">
        <v>77</v>
      </c>
      <c s="6" r="B67" t="n">
        <v>16418</v>
      </c>
      <c s="6" r="C67" t="n">
        <v>21171</v>
      </c>
      <c s="6" r="D67" t="n">
        <v>32063</v>
      </c>
      <c s="6" r="E67" t="n">
        <v>55275</v>
      </c>
    </row>
    <row r="68" spans="1:5">
      <c s="4" r="A68" t="s">
        <v>553</v>
      </c>
    </row>
    <row r="69" spans="1:5">
      <c s="3" r="A69" t="s">
        <v>531</v>
      </c>
    </row>
    <row r="70" spans="1:5">
      <c s="4" r="A70" t="s">
        <v>77</v>
      </c>
      <c s="6" r="B70" t="n">
        <v>137</v>
      </c>
      <c s="6" r="C70" t="n">
        <v>992</v>
      </c>
      <c s="6" r="D70" t="n">
        <v>401</v>
      </c>
      <c s="6" r="E70" t="n">
        <v>1156</v>
      </c>
    </row>
    <row r="71" spans="1:5">
      <c s="4" r="A71" t="s">
        <v>554</v>
      </c>
    </row>
    <row r="72" spans="1:5">
      <c s="3" r="A72" t="s">
        <v>531</v>
      </c>
    </row>
    <row r="73" spans="1:5">
      <c s="4" r="A73" t="s">
        <v>77</v>
      </c>
      <c s="6" r="B73" t="n">
        <v>14</v>
      </c>
      <c s="6" r="C73" t="n">
        <v>80</v>
      </c>
      <c s="6" r="D73" t="n">
        <v>35</v>
      </c>
      <c s="6" r="E73" t="n">
        <v>97</v>
      </c>
    </row>
    <row r="74" spans="1:5">
      <c s="4" r="A74" t="s">
        <v>555</v>
      </c>
    </row>
    <row r="75" spans="1:5">
      <c s="3" r="A75" t="s">
        <v>531</v>
      </c>
    </row>
    <row r="76" spans="1:5">
      <c s="4" r="A76" t="s">
        <v>77</v>
      </c>
      <c s="6" r="B76" t="n">
        <v>16569</v>
      </c>
      <c s="6" r="C76" t="n">
        <v>22243</v>
      </c>
      <c s="6" r="D76" t="n">
        <v>32499</v>
      </c>
      <c s="6" r="E76" t="n">
        <v>56528</v>
      </c>
    </row>
    <row r="77" spans="1:5">
      <c s="4" r="A77" t="s">
        <v>556</v>
      </c>
    </row>
    <row r="78" spans="1:5">
      <c s="3" r="A78" t="s">
        <v>531</v>
      </c>
    </row>
    <row r="79" spans="1:5">
      <c s="4" r="A79" t="s">
        <v>77</v>
      </c>
      <c s="6" r="B79" t="n">
        <v>19232</v>
      </c>
      <c s="6" r="C79" t="n">
        <v>38617</v>
      </c>
      <c s="6" r="D79" t="n">
        <v>51248</v>
      </c>
      <c s="6" r="E79" t="n">
        <v>92204</v>
      </c>
    </row>
    <row r="80" spans="1:5">
      <c s="4" r="A80" t="s">
        <v>557</v>
      </c>
    </row>
    <row r="81" spans="1:5">
      <c s="3" r="A81" t="s">
        <v>531</v>
      </c>
    </row>
    <row r="82" spans="1:5">
      <c s="4" r="A82" t="s">
        <v>77</v>
      </c>
      <c s="6" r="B82" t="n">
        <v>2432</v>
      </c>
      <c s="6" r="C82" t="n">
        <v>2154</v>
      </c>
      <c s="6" r="D82" t="n">
        <v>3311</v>
      </c>
      <c s="6" r="E82" t="n">
        <v>3486</v>
      </c>
    </row>
    <row r="83" spans="1:5">
      <c s="4" r="A83" t="s">
        <v>558</v>
      </c>
    </row>
    <row r="84" spans="1:5">
      <c s="3" r="A84" t="s">
        <v>531</v>
      </c>
    </row>
    <row r="85" spans="1:5">
      <c s="4" r="A85" t="s">
        <v>77</v>
      </c>
      <c s="6" r="B85" t="n">
        <v>48</v>
      </c>
      <c s="6" r="C85" t="n">
        <v>40</v>
      </c>
      <c s="6" r="D85" t="n">
        <v>135</v>
      </c>
      <c s="6" r="E85" t="n">
        <v>49</v>
      </c>
    </row>
    <row r="86" spans="1:5">
      <c s="4" r="A86" t="s">
        <v>559</v>
      </c>
    </row>
    <row r="87" spans="1:5">
      <c s="3" r="A87" t="s">
        <v>531</v>
      </c>
    </row>
    <row r="88" spans="1:5">
      <c s="4" r="A88" t="s">
        <v>77</v>
      </c>
      <c s="6" r="B88" t="n">
        <v>21712</v>
      </c>
      <c s="6" r="C88" t="n">
        <v>40811</v>
      </c>
      <c s="6" r="D88" t="n">
        <v>54694</v>
      </c>
      <c s="6" r="E88" t="n">
        <v>95739</v>
      </c>
    </row>
    <row r="89" spans="1:5">
      <c s="4" r="A89" t="s">
        <v>560</v>
      </c>
    </row>
    <row r="90" spans="1:5">
      <c s="3" r="A90" t="s">
        <v>531</v>
      </c>
    </row>
    <row r="91" spans="1:5">
      <c s="4" r="A91" t="s">
        <v>77</v>
      </c>
      <c s="6" r="B91" t="n">
        <v>1164</v>
      </c>
      <c s="6" r="C91" t="n">
        <v>106</v>
      </c>
      <c s="6" r="D91" t="n">
        <v>1943</v>
      </c>
      <c s="6" r="E91" t="n">
        <v>230</v>
      </c>
    </row>
    <row r="92" spans="1:5">
      <c s="4" r="A92" t="s">
        <v>561</v>
      </c>
    </row>
    <row r="93" spans="1:5">
      <c s="3" r="A93" t="s">
        <v>531</v>
      </c>
    </row>
    <row r="94" spans="1:5">
      <c s="4" r="A94" t="s">
        <v>77</v>
      </c>
      <c s="6" r="B94" t="n">
        <v>0</v>
      </c>
      <c s="6" r="C94" t="n">
        <v>0</v>
      </c>
      <c s="6" r="D94" t="n">
        <v>0</v>
      </c>
      <c s="6" r="E94" t="n">
        <v>0</v>
      </c>
    </row>
    <row r="95" spans="1:5">
      <c s="4" r="A95" t="s">
        <v>562</v>
      </c>
    </row>
    <row r="96" spans="1:5">
      <c s="3" r="A96" t="s">
        <v>531</v>
      </c>
    </row>
    <row r="97" spans="1:5">
      <c s="4" r="A97" t="s">
        <v>77</v>
      </c>
      <c s="6" r="B97" t="n">
        <v>-444</v>
      </c>
      <c s="6" r="C97" t="n">
        <v>-804</v>
      </c>
      <c s="6" r="D97" t="n">
        <v>-1289</v>
      </c>
      <c s="6" r="E97" t="n">
        <v>-2204</v>
      </c>
    </row>
    <row r="98" spans="1:5">
      <c s="4" r="A98" t="s">
        <v>563</v>
      </c>
    </row>
    <row r="99" spans="1:5">
      <c s="3" r="A99" t="s">
        <v>531</v>
      </c>
    </row>
    <row r="100" spans="1:5">
      <c s="4" r="A100" t="s">
        <v>77</v>
      </c>
      <c s="7" r="B100" t="n">
        <v>720</v>
      </c>
      <c s="7" r="C100" t="n">
        <v>-698</v>
      </c>
      <c s="7" r="D100" t="n">
        <v>654</v>
      </c>
      <c s="7" r="E100" t="n">
        <v>-19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72</v>
      </c>
      <c s="2" r="D1" t="s">
        <v>1</v>
      </c>
    </row>
    <row r="2" spans="1:5">
      <c s="2" r="B2" t="s">
        <v>2</v>
      </c>
      <c s="2" r="C2" t="s">
        <v>73</v>
      </c>
      <c s="2" r="D2" t="s">
        <v>2</v>
      </c>
      <c s="2" r="E2" t="s">
        <v>73</v>
      </c>
    </row>
    <row r="3" spans="1:5">
      <c s="3" r="A3" t="s">
        <v>531</v>
      </c>
    </row>
    <row r="4" spans="1:5">
      <c s="4" r="A4" t="s">
        <v>565</v>
      </c>
      <c s="7" r="B4" t="n">
        <v>110445</v>
      </c>
      <c s="7" r="C4" t="n">
        <v>163122</v>
      </c>
      <c s="7" r="D4" t="n">
        <v>177765</v>
      </c>
      <c s="7" r="E4" t="n">
        <v>241399</v>
      </c>
    </row>
    <row r="5" spans="1:5">
      <c s="3" r="A5" t="s">
        <v>566</v>
      </c>
    </row>
    <row r="6" spans="1:5">
      <c s="4" r="A6" t="s">
        <v>81</v>
      </c>
      <c s="6" r="B6" t="n">
        <v>2548</v>
      </c>
      <c s="6" r="C6" t="n">
        <v>2599</v>
      </c>
      <c s="6" r="D6" t="n">
        <v>5053</v>
      </c>
      <c s="6" r="E6" t="n">
        <v>5218</v>
      </c>
    </row>
    <row r="7" spans="1:5">
      <c s="4" r="A7" t="s">
        <v>82</v>
      </c>
      <c s="6" r="B7" t="n">
        <v>73393</v>
      </c>
      <c s="6" r="C7" t="n">
        <v>67773</v>
      </c>
      <c s="6" r="D7" t="n">
        <v>142295</v>
      </c>
      <c s="6" r="E7" t="n">
        <v>136129</v>
      </c>
    </row>
    <row r="8" spans="1:5">
      <c s="4" r="A8" t="s">
        <v>83</v>
      </c>
      <c s="6" r="B8" t="n">
        <v>0</v>
      </c>
      <c s="6" r="C8" t="n">
        <v>31992</v>
      </c>
      <c s="6" r="D8" t="n">
        <v>0</v>
      </c>
      <c s="6" r="E8" t="n">
        <v>31992</v>
      </c>
    </row>
    <row r="9" spans="1:5">
      <c s="4" r="A9" t="s">
        <v>84</v>
      </c>
      <c s="6" r="B9" t="n">
        <v>34504</v>
      </c>
      <c s="6" r="C9" t="n">
        <v>60758</v>
      </c>
      <c s="6" r="D9" t="n">
        <v>30417</v>
      </c>
      <c s="6" r="E9" t="n">
        <v>68060</v>
      </c>
    </row>
    <row r="10" spans="1:5">
      <c s="4" r="A10" t="s">
        <v>85</v>
      </c>
      <c s="6" r="B10" t="n">
        <v>189</v>
      </c>
      <c s="6" r="C10" t="n">
        <v>660</v>
      </c>
      <c s="6" r="D10" t="n">
        <v>539</v>
      </c>
      <c s="6" r="E10" t="n">
        <v>251</v>
      </c>
    </row>
    <row r="11" spans="1:5">
      <c s="4" r="A11" t="s">
        <v>567</v>
      </c>
      <c s="6" r="B11" t="n">
        <v>21647</v>
      </c>
      <c s="6" r="C11" t="n">
        <v>19249</v>
      </c>
      <c s="6" r="D11" t="n">
        <v>40627</v>
      </c>
      <c s="6" r="E11" t="n">
        <v>38687</v>
      </c>
    </row>
    <row r="12" spans="1:5">
      <c s="4" r="A12" t="s">
        <v>87</v>
      </c>
      <c s="6" r="B12" t="n">
        <v>12668</v>
      </c>
      <c s="6" r="C12" t="n">
        <v>40849</v>
      </c>
      <c s="6" r="D12" t="n">
        <v>-10749</v>
      </c>
      <c s="6" r="E12" t="n">
        <v>29122</v>
      </c>
    </row>
    <row r="13" spans="1:5">
      <c s="4" r="A13" t="s">
        <v>343</v>
      </c>
    </row>
    <row r="14" spans="1:5">
      <c s="3" r="A14" t="s">
        <v>531</v>
      </c>
    </row>
    <row r="15" spans="1:5">
      <c s="4" r="A15" t="s">
        <v>565</v>
      </c>
      <c s="6" r="B15" t="n">
        <v>68891</v>
      </c>
      <c s="6" r="C15" t="n">
        <v>76808</v>
      </c>
      <c s="6" r="D15" t="n">
        <v>129289</v>
      </c>
      <c s="6" r="E15" t="n">
        <v>140209</v>
      </c>
    </row>
    <row r="16" spans="1:5">
      <c s="4" r="A16" t="s">
        <v>344</v>
      </c>
    </row>
    <row r="17" spans="1:5">
      <c s="3" r="A17" t="s">
        <v>531</v>
      </c>
    </row>
    <row r="18" spans="1:5">
      <c s="4" r="A18" t="s">
        <v>565</v>
      </c>
      <c s="6" r="B18" t="n">
        <v>19946</v>
      </c>
      <c s="6" r="C18" t="n">
        <v>73081</v>
      </c>
      <c s="6" r="D18" t="n">
        <v>22064</v>
      </c>
      <c s="6" r="E18" t="n">
        <v>83390</v>
      </c>
    </row>
    <row r="19" spans="1:5">
      <c s="4" r="A19" t="s">
        <v>345</v>
      </c>
    </row>
    <row r="20" spans="1:5">
      <c s="3" r="A20" t="s">
        <v>531</v>
      </c>
    </row>
    <row r="21" spans="1:5">
      <c s="4" r="A21" t="s">
        <v>565</v>
      </c>
      <c s="6" r="B21" t="n">
        <v>9995</v>
      </c>
      <c s="6" r="C21" t="n">
        <v>15824</v>
      </c>
      <c s="6" r="D21" t="n">
        <v>14555</v>
      </c>
      <c s="6" r="E21" t="n">
        <v>11348</v>
      </c>
    </row>
    <row r="22" spans="1:5">
      <c s="4" r="A22" t="s">
        <v>346</v>
      </c>
    </row>
    <row r="23" spans="1:5">
      <c s="3" r="A23" t="s">
        <v>531</v>
      </c>
    </row>
    <row r="24" spans="1:5">
      <c s="4" r="A24" t="s">
        <v>565</v>
      </c>
      <c s="6" r="B24" t="n">
        <v>45239</v>
      </c>
      <c s="6" r="C24" t="n">
        <v>41195</v>
      </c>
      <c s="6" r="D24" t="n">
        <v>80734</v>
      </c>
      <c s="6" r="E24" t="n">
        <v>68444</v>
      </c>
    </row>
    <row r="25" spans="1:5">
      <c s="4" r="A25" t="s">
        <v>347</v>
      </c>
    </row>
    <row r="26" spans="1:5">
      <c s="3" r="A26" t="s">
        <v>531</v>
      </c>
    </row>
    <row r="27" spans="1:5">
      <c s="4" r="A27" t="s">
        <v>565</v>
      </c>
      <c s="6" r="B27" t="n">
        <v>3022</v>
      </c>
      <c s="6" r="C27" t="n">
        <v>3852</v>
      </c>
      <c s="6" r="D27" t="n">
        <v>4041</v>
      </c>
      <c s="6" r="E27" t="n">
        <v>10762</v>
      </c>
    </row>
    <row r="28" spans="1:5">
      <c s="4" r="A28" t="s">
        <v>348</v>
      </c>
    </row>
    <row r="29" spans="1:5">
      <c s="3" r="A29" t="s">
        <v>531</v>
      </c>
    </row>
    <row r="30" spans="1:5">
      <c s="4" r="A30" t="s">
        <v>565</v>
      </c>
      <c s="6" r="B30" t="n">
        <v>-4207</v>
      </c>
      <c s="6" r="C30" t="n">
        <v>-2182</v>
      </c>
      <c s="6" r="D30" t="n">
        <v>-5601</v>
      </c>
      <c s="6" r="E30" t="n">
        <v>-779</v>
      </c>
    </row>
    <row r="31" spans="1:5">
      <c s="4" r="A31" t="s">
        <v>568</v>
      </c>
    </row>
    <row r="32" spans="1:5">
      <c s="3" r="A32" t="s">
        <v>531</v>
      </c>
    </row>
    <row r="33" spans="1:5">
      <c s="4" r="A33" t="s">
        <v>565</v>
      </c>
      <c s="7" r="B33" t="n">
        <v>-32441</v>
      </c>
      <c s="7" r="C33" t="n">
        <v>-45456</v>
      </c>
      <c s="7" r="D33" t="n">
        <v>-67317</v>
      </c>
      <c s="7" r="E33" t="n">
        <v>-719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23</v>
      </c>
    </row>
    <row r="2" spans="1:3">
      <c s="3" r="A2" t="s">
        <v>531</v>
      </c>
    </row>
    <row r="3" spans="1:3">
      <c s="4" r="A3" t="s">
        <v>32</v>
      </c>
      <c s="7" r="B3" t="n">
        <v>1594987</v>
      </c>
      <c s="7" r="C3" t="n">
        <v>1532467</v>
      </c>
    </row>
    <row r="4" spans="1:3">
      <c s="4" r="A4" t="s">
        <v>35</v>
      </c>
      <c s="6" r="B4" t="n">
        <v>461491</v>
      </c>
      <c s="6" r="C4" t="n">
        <v>453105</v>
      </c>
    </row>
    <row r="5" spans="1:3">
      <c s="4" r="A5" t="s">
        <v>36</v>
      </c>
      <c s="6" r="B5" t="n">
        <v>492224</v>
      </c>
      <c s="6" r="C5" t="n">
        <v>506818</v>
      </c>
    </row>
    <row r="6" spans="1:3">
      <c s="4" r="A6" t="s">
        <v>39</v>
      </c>
      <c s="6" r="B6" t="n">
        <v>3692381</v>
      </c>
      <c s="6" r="C6" t="n">
        <v>3431428</v>
      </c>
    </row>
    <row r="7" spans="1:3">
      <c s="4" r="A7" t="s">
        <v>343</v>
      </c>
    </row>
    <row r="8" spans="1:3">
      <c s="3" r="A8" t="s">
        <v>531</v>
      </c>
    </row>
    <row r="9" spans="1:3">
      <c s="4" r="A9" t="s">
        <v>32</v>
      </c>
      <c s="6" r="B9" t="n">
        <v>507996</v>
      </c>
      <c s="6" r="C9" t="n">
        <v>483425</v>
      </c>
    </row>
    <row r="10" spans="1:3">
      <c s="4" r="A10" t="s">
        <v>35</v>
      </c>
      <c s="6" r="B10" t="n">
        <v>48688</v>
      </c>
      <c s="6" r="C10" t="n">
        <v>49267</v>
      </c>
    </row>
    <row r="11" spans="1:3">
      <c s="4" r="A11" t="s">
        <v>36</v>
      </c>
      <c s="6" r="B11" t="n">
        <v>69683</v>
      </c>
      <c s="6" r="C11" t="n">
        <v>73601</v>
      </c>
    </row>
    <row r="12" spans="1:3">
      <c s="4" r="A12" t="s">
        <v>39</v>
      </c>
      <c s="6" r="B12" t="n">
        <v>823881</v>
      </c>
      <c s="6" r="C12" t="n">
        <v>800060</v>
      </c>
    </row>
    <row r="13" spans="1:3">
      <c s="4" r="A13" t="s">
        <v>344</v>
      </c>
    </row>
    <row r="14" spans="1:3">
      <c s="3" r="A14" t="s">
        <v>531</v>
      </c>
    </row>
    <row r="15" spans="1:3">
      <c s="4" r="A15" t="s">
        <v>32</v>
      </c>
      <c s="6" r="B15" t="n">
        <v>231334</v>
      </c>
      <c s="6" r="C15" t="n">
        <v>237660</v>
      </c>
    </row>
    <row r="16" spans="1:3">
      <c s="4" r="A16" t="s">
        <v>35</v>
      </c>
      <c s="6" r="B16" t="n">
        <v>106605</v>
      </c>
      <c s="6" r="C16" t="n">
        <v>105286</v>
      </c>
    </row>
    <row r="17" spans="1:3">
      <c s="4" r="A17" t="s">
        <v>36</v>
      </c>
      <c s="6" r="B17" t="n">
        <v>13587</v>
      </c>
      <c s="6" r="C17" t="n">
        <v>14649</v>
      </c>
    </row>
    <row r="18" spans="1:3">
      <c s="4" r="A18" t="s">
        <v>39</v>
      </c>
      <c s="6" r="B18" t="n">
        <v>375796</v>
      </c>
      <c s="6" r="C18" t="n">
        <v>368858</v>
      </c>
    </row>
    <row r="19" spans="1:3">
      <c s="4" r="A19" t="s">
        <v>345</v>
      </c>
    </row>
    <row r="20" spans="1:3">
      <c s="3" r="A20" t="s">
        <v>531</v>
      </c>
    </row>
    <row r="21" spans="1:3">
      <c s="4" r="A21" t="s">
        <v>32</v>
      </c>
      <c s="6" r="B21" t="n">
        <v>211082</v>
      </c>
      <c s="6" r="C21" t="n">
        <v>193855</v>
      </c>
    </row>
    <row r="22" spans="1:3">
      <c s="4" r="A22" t="s">
        <v>35</v>
      </c>
      <c s="6" r="B22" t="n">
        <v>51109</v>
      </c>
      <c s="6" r="C22" t="n">
        <v>49755</v>
      </c>
    </row>
    <row r="23" spans="1:3">
      <c s="4" r="A23" t="s">
        <v>36</v>
      </c>
      <c s="6" r="B23" t="n">
        <v>139867</v>
      </c>
      <c s="6" r="C23" t="n">
        <v>140410</v>
      </c>
    </row>
    <row r="24" spans="1:3">
      <c s="4" r="A24" t="s">
        <v>39</v>
      </c>
      <c s="6" r="B24" t="n">
        <v>520943</v>
      </c>
      <c s="6" r="C24" t="n">
        <v>492483</v>
      </c>
    </row>
    <row r="25" spans="1:3">
      <c s="4" r="A25" t="s">
        <v>346</v>
      </c>
    </row>
    <row r="26" spans="1:3">
      <c s="3" r="A26" t="s">
        <v>531</v>
      </c>
    </row>
    <row r="27" spans="1:3">
      <c s="4" r="A27" t="s">
        <v>32</v>
      </c>
      <c s="6" r="B27" t="n">
        <v>302260</v>
      </c>
      <c s="6" r="C27" t="n">
        <v>264539</v>
      </c>
    </row>
    <row r="28" spans="1:3">
      <c s="4" r="A28" t="s">
        <v>35</v>
      </c>
      <c s="6" r="B28" t="n">
        <v>220824</v>
      </c>
      <c s="6" r="C28" t="n">
        <v>216589</v>
      </c>
    </row>
    <row r="29" spans="1:3">
      <c s="4" r="A29" t="s">
        <v>36</v>
      </c>
      <c s="6" r="B29" t="n">
        <v>251087</v>
      </c>
      <c s="6" r="C29" t="n">
        <v>256251</v>
      </c>
    </row>
    <row r="30" spans="1:3">
      <c s="4" r="A30" t="s">
        <v>39</v>
      </c>
      <c s="6" r="B30" t="n">
        <v>852082</v>
      </c>
      <c s="6" r="C30" t="n">
        <v>805488</v>
      </c>
    </row>
    <row r="31" spans="1:3">
      <c s="4" r="A31" t="s">
        <v>347</v>
      </c>
    </row>
    <row r="32" spans="1:3">
      <c s="3" r="A32" t="s">
        <v>531</v>
      </c>
    </row>
    <row r="33" spans="1:3">
      <c s="4" r="A33" t="s">
        <v>32</v>
      </c>
      <c s="6" r="B33" t="n">
        <v>104386</v>
      </c>
      <c s="6" r="C33" t="n">
        <v>105208</v>
      </c>
    </row>
    <row r="34" spans="1:3">
      <c s="4" r="A34" t="s">
        <v>35</v>
      </c>
      <c s="6" r="B34" t="n">
        <v>34265</v>
      </c>
      <c s="6" r="C34" t="n">
        <v>32208</v>
      </c>
    </row>
    <row r="35" spans="1:3">
      <c s="4" r="A35" t="s">
        <v>36</v>
      </c>
      <c s="6" r="B35" t="n">
        <v>6495</v>
      </c>
      <c s="6" r="C35" t="n">
        <v>7045</v>
      </c>
    </row>
    <row r="36" spans="1:3">
      <c s="4" r="A36" t="s">
        <v>39</v>
      </c>
      <c s="6" r="B36" t="n">
        <v>181031</v>
      </c>
      <c s="6" r="C36" t="n">
        <v>181357</v>
      </c>
    </row>
    <row r="37" spans="1:3">
      <c s="4" r="A37" t="s">
        <v>348</v>
      </c>
    </row>
    <row r="38" spans="1:3">
      <c s="3" r="A38" t="s">
        <v>531</v>
      </c>
    </row>
    <row r="39" spans="1:3">
      <c s="4" r="A39" t="s">
        <v>32</v>
      </c>
      <c s="6" r="B39" t="n">
        <v>146423</v>
      </c>
      <c s="6" r="C39" t="n">
        <v>156286</v>
      </c>
    </row>
    <row r="40" spans="1:3">
      <c s="4" r="A40" t="s">
        <v>35</v>
      </c>
      <c s="6" r="B40" t="n">
        <v>0</v>
      </c>
      <c s="6" r="C40" t="n">
        <v>0</v>
      </c>
    </row>
    <row r="41" spans="1:3">
      <c s="4" r="A41" t="s">
        <v>36</v>
      </c>
      <c s="6" r="B41" t="n">
        <v>11505</v>
      </c>
      <c s="6" r="C41" t="n">
        <v>14862</v>
      </c>
    </row>
    <row r="42" spans="1:3">
      <c s="4" r="A42" t="s">
        <v>39</v>
      </c>
      <c s="6" r="B42" t="n">
        <v>235775</v>
      </c>
      <c s="6" r="C42" t="n">
        <v>244210</v>
      </c>
    </row>
    <row r="43" spans="1:3">
      <c s="4" r="A43" t="s">
        <v>568</v>
      </c>
    </row>
    <row r="44" spans="1:3">
      <c s="3" r="A44" t="s">
        <v>531</v>
      </c>
    </row>
    <row r="45" spans="1:3">
      <c s="4" r="A45" t="s">
        <v>32</v>
      </c>
      <c s="6" r="B45" t="n">
        <v>91506</v>
      </c>
      <c s="6" r="C45" t="n">
        <v>91494</v>
      </c>
    </row>
    <row r="46" spans="1:3">
      <c s="4" r="A46" t="s">
        <v>35</v>
      </c>
      <c s="6" r="B46" t="n">
        <v>0</v>
      </c>
      <c s="6" r="C46" t="n">
        <v>0</v>
      </c>
    </row>
    <row r="47" spans="1:3">
      <c s="4" r="A47" t="s">
        <v>36</v>
      </c>
      <c s="6" r="B47" t="n">
        <v>0</v>
      </c>
      <c s="6" r="C47" t="n">
        <v>0</v>
      </c>
    </row>
    <row r="48" spans="1:3">
      <c s="4" r="A48" t="s">
        <v>39</v>
      </c>
      <c s="7" r="B48" t="n">
        <v>702873</v>
      </c>
      <c s="7" r="C48" t="n">
        <v>5389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23</v>
      </c>
    </row>
    <row r="2" spans="1:3">
      <c s="3" r="A2" t="s">
        <v>571</v>
      </c>
    </row>
    <row r="3" spans="1:3">
      <c s="4" r="A3" t="s">
        <v>39</v>
      </c>
      <c s="7" r="B3" t="n">
        <v>3692381</v>
      </c>
      <c s="7" r="C3" t="n">
        <v>3431428</v>
      </c>
    </row>
    <row r="4" spans="1:3">
      <c s="4" r="A4" t="s">
        <v>572</v>
      </c>
    </row>
    <row r="5" spans="1:3">
      <c s="3" r="A5" t="s">
        <v>571</v>
      </c>
    </row>
    <row r="6" spans="1:3">
      <c s="4" r="A6" t="s">
        <v>39</v>
      </c>
      <c s="6" r="B6" t="n">
        <v>2837201</v>
      </c>
      <c s="6" r="C6" t="n">
        <v>2575746</v>
      </c>
    </row>
    <row r="7" spans="1:3">
      <c s="4" r="A7" t="s">
        <v>573</v>
      </c>
    </row>
    <row r="8" spans="1:3">
      <c s="3" r="A8" t="s">
        <v>571</v>
      </c>
    </row>
    <row r="9" spans="1:3">
      <c s="4" r="A9" t="s">
        <v>39</v>
      </c>
      <c s="6" r="B9" t="n">
        <v>850355</v>
      </c>
      <c s="6" r="C9" t="n">
        <v>851949</v>
      </c>
    </row>
    <row r="10" spans="1:3">
      <c s="4" r="A10" t="s">
        <v>574</v>
      </c>
    </row>
    <row r="11" spans="1:3">
      <c s="3" r="A11" t="s">
        <v>571</v>
      </c>
    </row>
    <row r="12" spans="1:3">
      <c s="4" r="A12" t="s">
        <v>39</v>
      </c>
      <c s="7" r="B12" t="n">
        <v>4825</v>
      </c>
      <c s="7" r="C12" t="n">
        <v>37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s="1" r="A1" t="s">
        <v>575</v>
      </c>
      <c s="2" r="B1" t="s">
        <v>1</v>
      </c>
    </row>
    <row r="2" spans="1:4">
      <c s="2" r="B2" t="s">
        <v>2</v>
      </c>
      <c s="2" r="C2" t="s">
        <v>407</v>
      </c>
      <c s="2" r="D2" t="s">
        <v>408</v>
      </c>
    </row>
    <row r="3" spans="1:4">
      <c s="3" r="A3" t="s">
        <v>214</v>
      </c>
    </row>
    <row r="4" spans="1:4">
      <c s="4" r="A4" t="s">
        <v>576</v>
      </c>
      <c s="4" r="B4" t="s">
        <v>420</v>
      </c>
    </row>
    <row r="5" spans="1:4">
      <c s="4" r="A5" t="s">
        <v>577</v>
      </c>
    </row>
    <row r="6" spans="1:4">
      <c s="3" r="A6" t="s">
        <v>578</v>
      </c>
    </row>
    <row r="7" spans="1:4">
      <c s="4" r="A7" t="s">
        <v>428</v>
      </c>
      <c s="7" r="B7" t="n">
        <v>250000000</v>
      </c>
      <c s="7" r="C7" t="n">
        <v>250000000</v>
      </c>
      <c s="7" r="D7" t="n">
        <v>60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9</v>
      </c>
      <c s="2" r="B1" t="s">
        <v>2</v>
      </c>
      <c s="2" r="C1" t="s">
        <v>23</v>
      </c>
      <c s="2" r="D1" t="s">
        <v>73</v>
      </c>
      <c s="2" r="E1" t="s">
        <v>580</v>
      </c>
    </row>
    <row r="2" spans="1:5">
      <c s="3" r="A2" t="s">
        <v>581</v>
      </c>
    </row>
    <row r="3" spans="1:5">
      <c s="4" r="A3" t="s">
        <v>25</v>
      </c>
      <c s="7" r="B3" t="n">
        <v>352923</v>
      </c>
      <c s="7" r="C3" t="n">
        <v>184708</v>
      </c>
      <c s="7" r="D3" t="n">
        <v>173621</v>
      </c>
      <c s="7" r="E3" t="n">
        <v>246879</v>
      </c>
    </row>
    <row r="4" spans="1:5">
      <c s="4" r="A4" t="s">
        <v>582</v>
      </c>
      <c s="6" r="B4" t="n">
        <v>0</v>
      </c>
      <c s="6" r="C4" t="n">
        <v>0</v>
      </c>
    </row>
    <row r="5" spans="1:5">
      <c s="4" r="A5" t="s">
        <v>583</v>
      </c>
      <c s="6" r="B5" t="n">
        <v>503749</v>
      </c>
      <c s="6" r="C5" t="n">
        <v>496004</v>
      </c>
    </row>
    <row r="6" spans="1:5">
      <c s="4" r="A6" t="s">
        <v>117</v>
      </c>
      <c s="6" r="B6" t="n">
        <v>262462</v>
      </c>
      <c s="6" r="C6" t="n">
        <v>240484</v>
      </c>
    </row>
    <row r="7" spans="1:5">
      <c s="4" r="A7" t="s">
        <v>32</v>
      </c>
      <c s="6" r="B7" t="n">
        <v>1594987</v>
      </c>
      <c s="6" r="C7" t="n">
        <v>1532467</v>
      </c>
    </row>
    <row r="8" spans="1:5">
      <c s="4" r="A8" t="s">
        <v>584</v>
      </c>
      <c s="6" r="B8" t="n">
        <v>0</v>
      </c>
      <c s="6" r="C8" t="n">
        <v>0</v>
      </c>
    </row>
    <row r="9" spans="1:5">
      <c s="4" r="A9" t="s">
        <v>585</v>
      </c>
      <c s="6" r="B9" t="n">
        <v>0</v>
      </c>
      <c s="6" r="C9" t="n">
        <v>0</v>
      </c>
    </row>
    <row r="10" spans="1:5">
      <c s="4" r="A10" t="s">
        <v>35</v>
      </c>
      <c s="6" r="B10" t="n">
        <v>461491</v>
      </c>
      <c s="6" r="C10" t="n">
        <v>453105</v>
      </c>
    </row>
    <row r="11" spans="1:5">
      <c s="4" r="A11" t="s">
        <v>36</v>
      </c>
      <c s="6" r="B11" t="n">
        <v>492224</v>
      </c>
      <c s="6" r="C11" t="n">
        <v>506818</v>
      </c>
    </row>
    <row r="12" spans="1:5">
      <c s="4" r="A12" t="s">
        <v>586</v>
      </c>
      <c s="6" r="B12" t="n">
        <v>24545</v>
      </c>
      <c s="6" r="C12" t="n">
        <v>17842</v>
      </c>
    </row>
    <row r="13" spans="1:5">
      <c s="4" r="A13" t="s">
        <v>39</v>
      </c>
      <c s="6" r="B13" t="n">
        <v>3692381</v>
      </c>
      <c s="6" r="C13" t="n">
        <v>3431428</v>
      </c>
    </row>
    <row r="14" spans="1:5">
      <c s="3" r="A14" t="s">
        <v>587</v>
      </c>
    </row>
    <row r="15" spans="1:5">
      <c s="4" r="A15" t="s">
        <v>303</v>
      </c>
      <c s="6" r="B15" t="n">
        <v>520421</v>
      </c>
      <c s="6" r="C15" t="n">
        <v>517120</v>
      </c>
    </row>
    <row r="16" spans="1:5">
      <c s="4" r="A16" t="s">
        <v>588</v>
      </c>
      <c s="6" r="B16" t="n">
        <v>0</v>
      </c>
      <c s="6" r="C16" t="n">
        <v>0</v>
      </c>
    </row>
    <row r="17" spans="1:5">
      <c s="4" r="A17" t="s">
        <v>589</v>
      </c>
      <c s="6" r="B17" t="n">
        <v>165434</v>
      </c>
      <c s="6" r="C17" t="n">
        <v>167846</v>
      </c>
    </row>
    <row r="18" spans="1:5">
      <c s="4" r="A18" t="s">
        <v>49</v>
      </c>
      <c s="6" r="B18" t="n">
        <v>1631881</v>
      </c>
      <c s="6" r="C18" t="n">
        <v>1382543</v>
      </c>
    </row>
    <row r="19" spans="1:5">
      <c s="4" r="A19" t="s">
        <v>590</v>
      </c>
      <c s="6" r="B19" t="n">
        <v>0</v>
      </c>
      <c s="6" r="C19" t="n">
        <v>0</v>
      </c>
    </row>
    <row r="20" spans="1:5">
      <c s="4" r="A20" t="s">
        <v>591</v>
      </c>
      <c s="6" r="B20" t="n">
        <v>258302</v>
      </c>
      <c s="6" r="C20" t="n">
        <v>267637</v>
      </c>
    </row>
    <row r="21" spans="1:5">
      <c s="4" r="A21" t="s">
        <v>592</v>
      </c>
      <c s="6" r="B21" t="n">
        <v>2576038</v>
      </c>
      <c s="6" r="C21" t="n">
        <v>2335146</v>
      </c>
    </row>
    <row r="22" spans="1:5">
      <c s="4" r="A22" t="s">
        <v>593</v>
      </c>
      <c s="6" r="B22" t="n">
        <v>1116343</v>
      </c>
      <c s="6" r="C22" t="n">
        <v>1096282</v>
      </c>
    </row>
    <row r="23" spans="1:5">
      <c s="4" r="A23" t="s">
        <v>61</v>
      </c>
      <c s="6" r="B23" t="n">
        <v>3692381</v>
      </c>
      <c s="6" r="C23" t="n">
        <v>3431428</v>
      </c>
    </row>
    <row r="24" spans="1:5">
      <c s="4" r="A24" t="s">
        <v>594</v>
      </c>
    </row>
    <row r="25" spans="1:5">
      <c s="3" r="A25" t="s">
        <v>581</v>
      </c>
    </row>
    <row r="26" spans="1:5">
      <c s="4" r="A26" t="s">
        <v>25</v>
      </c>
      <c s="6" r="B26" t="n">
        <v>51291</v>
      </c>
      <c s="6" r="C26" t="n">
        <v>11017</v>
      </c>
      <c s="6" r="D26" t="n">
        <v>4208</v>
      </c>
      <c s="6" r="E26" t="n">
        <v>1006</v>
      </c>
    </row>
    <row r="27" spans="1:5">
      <c s="4" r="A27" t="s">
        <v>582</v>
      </c>
      <c s="6" r="B27" t="n">
        <v>181741</v>
      </c>
      <c s="6" r="C27" t="n">
        <v>164709</v>
      </c>
    </row>
    <row r="28" spans="1:5">
      <c s="4" r="A28" t="s">
        <v>583</v>
      </c>
      <c s="6" r="B28" t="n">
        <v>0</v>
      </c>
      <c s="6" r="C28" t="n">
        <v>0</v>
      </c>
    </row>
    <row r="29" spans="1:5">
      <c s="4" r="A29" t="s">
        <v>117</v>
      </c>
      <c s="6" r="B29" t="n">
        <v>378</v>
      </c>
      <c s="6" r="C29" t="n">
        <v>0</v>
      </c>
    </row>
    <row r="30" spans="1:5">
      <c s="4" r="A30" t="s">
        <v>32</v>
      </c>
      <c s="6" r="B30" t="n">
        <v>0</v>
      </c>
      <c s="6" r="C30" t="n">
        <v>0</v>
      </c>
    </row>
    <row r="31" spans="1:5">
      <c s="4" r="A31" t="s">
        <v>584</v>
      </c>
      <c s="6" r="B31" t="n">
        <v>2833394</v>
      </c>
      <c s="6" r="C31" t="n">
        <v>2547307</v>
      </c>
    </row>
    <row r="32" spans="1:5">
      <c s="4" r="A32" t="s">
        <v>585</v>
      </c>
      <c s="6" r="B32" t="n">
        <v>0</v>
      </c>
      <c s="6" r="C32" t="n">
        <v>0</v>
      </c>
    </row>
    <row r="33" spans="1:5">
      <c s="4" r="A33" t="s">
        <v>35</v>
      </c>
      <c s="6" r="B33" t="n">
        <v>0</v>
      </c>
      <c s="6" r="C33" t="n">
        <v>0</v>
      </c>
    </row>
    <row r="34" spans="1:5">
      <c s="4" r="A34" t="s">
        <v>36</v>
      </c>
      <c s="6" r="B34" t="n">
        <v>0</v>
      </c>
      <c s="6" r="C34" t="n">
        <v>0</v>
      </c>
    </row>
    <row r="35" spans="1:5">
      <c s="4" r="A35" t="s">
        <v>586</v>
      </c>
      <c s="6" r="B35" t="n">
        <v>1412</v>
      </c>
      <c s="6" r="C35" t="n">
        <v>1068</v>
      </c>
    </row>
    <row r="36" spans="1:5">
      <c s="4" r="A36" t="s">
        <v>39</v>
      </c>
      <c s="6" r="B36" t="n">
        <v>3068216</v>
      </c>
      <c s="6" r="C36" t="n">
        <v>2724101</v>
      </c>
    </row>
    <row r="37" spans="1:5">
      <c s="3" r="A37" t="s">
        <v>587</v>
      </c>
    </row>
    <row r="38" spans="1:5">
      <c s="4" r="A38" t="s">
        <v>303</v>
      </c>
      <c s="6" r="B38" t="n">
        <v>21852</v>
      </c>
      <c s="6" r="C38" t="n">
        <v>20813</v>
      </c>
    </row>
    <row r="39" spans="1:5">
      <c s="4" r="A39" t="s">
        <v>588</v>
      </c>
      <c s="6" r="B39" t="n">
        <v>294439</v>
      </c>
      <c s="6" r="C39" t="n">
        <v>220762</v>
      </c>
    </row>
    <row r="40" spans="1:5">
      <c s="4" r="A40" t="s">
        <v>589</v>
      </c>
      <c s="6" r="B40" t="n">
        <v>0</v>
      </c>
      <c s="6" r="C40" t="n">
        <v>0</v>
      </c>
    </row>
    <row r="41" spans="1:5">
      <c s="4" r="A41" t="s">
        <v>49</v>
      </c>
      <c s="6" r="B41" t="n">
        <v>1631881</v>
      </c>
      <c s="6" r="C41" t="n">
        <v>1382543</v>
      </c>
    </row>
    <row r="42" spans="1:5">
      <c s="4" r="A42" t="s">
        <v>590</v>
      </c>
      <c s="6" r="B42" t="n">
        <v>3701</v>
      </c>
      <c s="6" r="C42" t="n">
        <v>3701</v>
      </c>
    </row>
    <row r="43" spans="1:5">
      <c s="4" r="A43" t="s">
        <v>591</v>
      </c>
      <c s="6" r="B43" t="n">
        <v>0</v>
      </c>
      <c s="6" r="C43" t="n">
        <v>0</v>
      </c>
    </row>
    <row r="44" spans="1:5">
      <c s="4" r="A44" t="s">
        <v>592</v>
      </c>
      <c s="6" r="B44" t="n">
        <v>1951873</v>
      </c>
      <c s="6" r="C44" t="n">
        <v>1627819</v>
      </c>
    </row>
    <row r="45" spans="1:5">
      <c s="4" r="A45" t="s">
        <v>593</v>
      </c>
      <c s="6" r="B45" t="n">
        <v>1116343</v>
      </c>
      <c s="6" r="C45" t="n">
        <v>1096282</v>
      </c>
    </row>
    <row r="46" spans="1:5">
      <c s="4" r="A46" t="s">
        <v>61</v>
      </c>
      <c s="6" r="B46" t="n">
        <v>3068216</v>
      </c>
      <c s="6" r="C46" t="n">
        <v>2724101</v>
      </c>
    </row>
    <row r="47" spans="1:5">
      <c s="4" r="A47" t="s">
        <v>595</v>
      </c>
    </row>
    <row r="48" spans="1:5">
      <c s="3" r="A48" t="s">
        <v>581</v>
      </c>
    </row>
    <row r="49" spans="1:5">
      <c s="4" r="A49" t="s">
        <v>25</v>
      </c>
      <c s="6" r="B49" t="n">
        <v>224493</v>
      </c>
      <c s="6" r="C49" t="n">
        <v>83479</v>
      </c>
      <c s="6" r="D49" t="n">
        <v>80577</v>
      </c>
      <c s="6" r="E49" t="n">
        <v>154147</v>
      </c>
    </row>
    <row r="50" spans="1:5">
      <c s="4" r="A50" t="s">
        <v>582</v>
      </c>
      <c s="6" r="B50" t="n">
        <v>302354</v>
      </c>
      <c s="6" r="C50" t="n">
        <v>213243</v>
      </c>
    </row>
    <row r="51" spans="1:5">
      <c s="4" r="A51" t="s">
        <v>583</v>
      </c>
      <c s="6" r="B51" t="n">
        <v>407601</v>
      </c>
      <c s="6" r="C51" t="n">
        <v>404580</v>
      </c>
    </row>
    <row r="52" spans="1:5">
      <c s="4" r="A52" t="s">
        <v>117</v>
      </c>
      <c s="6" r="B52" t="n">
        <v>198612</v>
      </c>
      <c s="6" r="C52" t="n">
        <v>179969</v>
      </c>
    </row>
    <row r="53" spans="1:5">
      <c s="4" r="A53" t="s">
        <v>32</v>
      </c>
      <c s="6" r="B53" t="n">
        <v>1138285</v>
      </c>
      <c s="6" r="C53" t="n">
        <v>1082466</v>
      </c>
    </row>
    <row r="54" spans="1:5">
      <c s="4" r="A54" t="s">
        <v>584</v>
      </c>
      <c s="6" r="B54" t="n">
        <v>514708</v>
      </c>
      <c s="6" r="C54" t="n">
        <v>522067</v>
      </c>
    </row>
    <row r="55" spans="1:5">
      <c s="4" r="A55" t="s">
        <v>585</v>
      </c>
      <c s="6" r="B55" t="n">
        <v>277623</v>
      </c>
      <c s="6" r="C55" t="n">
        <v>260957</v>
      </c>
    </row>
    <row r="56" spans="1:5">
      <c s="4" r="A56" t="s">
        <v>35</v>
      </c>
      <c s="6" r="B56" t="n">
        <v>369978</v>
      </c>
      <c s="6" r="C56" t="n">
        <v>367306</v>
      </c>
    </row>
    <row r="57" spans="1:5">
      <c s="4" r="A57" t="s">
        <v>36</v>
      </c>
      <c s="6" r="B57" t="n">
        <v>423932</v>
      </c>
      <c s="6" r="C57" t="n">
        <v>435080</v>
      </c>
    </row>
    <row r="58" spans="1:5">
      <c s="4" r="A58" t="s">
        <v>586</v>
      </c>
      <c s="6" r="B58" t="n">
        <v>9559</v>
      </c>
      <c s="6" r="C58" t="n">
        <v>10274</v>
      </c>
    </row>
    <row r="59" spans="1:5">
      <c s="4" r="A59" t="s">
        <v>39</v>
      </c>
      <c s="6" r="B59" t="n">
        <v>3867145</v>
      </c>
      <c s="6" r="C59" t="n">
        <v>3559421</v>
      </c>
    </row>
    <row r="60" spans="1:5">
      <c s="3" r="A60" t="s">
        <v>587</v>
      </c>
    </row>
    <row r="61" spans="1:5">
      <c s="4" r="A61" t="s">
        <v>303</v>
      </c>
      <c s="6" r="B61" t="n">
        <v>427367</v>
      </c>
      <c s="6" r="C61" t="n">
        <v>424588</v>
      </c>
    </row>
    <row r="62" spans="1:5">
      <c s="4" r="A62" t="s">
        <v>588</v>
      </c>
      <c s="6" r="B62" t="n">
        <v>217430</v>
      </c>
      <c s="6" r="C62" t="n">
        <v>195287</v>
      </c>
    </row>
    <row r="63" spans="1:5">
      <c s="4" r="A63" t="s">
        <v>589</v>
      </c>
      <c s="6" r="B63" t="n">
        <v>150182</v>
      </c>
      <c s="6" r="C63" t="n">
        <v>153190</v>
      </c>
    </row>
    <row r="64" spans="1:5">
      <c s="4" r="A64" t="s">
        <v>49</v>
      </c>
      <c s="6" r="B64" t="n">
        <v>0</v>
      </c>
      <c s="6" r="C64" t="n">
        <v>0</v>
      </c>
    </row>
    <row r="65" spans="1:5">
      <c s="4" r="A65" t="s">
        <v>590</v>
      </c>
      <c s="6" r="B65" t="n">
        <v>0</v>
      </c>
      <c s="6" r="C65" t="n">
        <v>0</v>
      </c>
    </row>
    <row r="66" spans="1:5">
      <c s="4" r="A66" t="s">
        <v>591</v>
      </c>
      <c s="6" r="B66" t="n">
        <v>238772</v>
      </c>
      <c s="6" r="C66" t="n">
        <v>239049</v>
      </c>
    </row>
    <row r="67" spans="1:5">
      <c s="4" r="A67" t="s">
        <v>592</v>
      </c>
      <c s="6" r="B67" t="n">
        <v>1033751</v>
      </c>
      <c s="6" r="C67" t="n">
        <v>1012114</v>
      </c>
    </row>
    <row r="68" spans="1:5">
      <c s="4" r="A68" t="s">
        <v>593</v>
      </c>
      <c s="6" r="B68" t="n">
        <v>2833394</v>
      </c>
      <c s="6" r="C68" t="n">
        <v>2547307</v>
      </c>
    </row>
    <row r="69" spans="1:5">
      <c s="4" r="A69" t="s">
        <v>61</v>
      </c>
      <c s="6" r="B69" t="n">
        <v>3867145</v>
      </c>
      <c s="6" r="C69" t="n">
        <v>3559421</v>
      </c>
    </row>
    <row r="70" spans="1:5">
      <c s="4" r="A70" t="s">
        <v>596</v>
      </c>
    </row>
    <row r="71" spans="1:5">
      <c s="3" r="A71" t="s">
        <v>581</v>
      </c>
    </row>
    <row r="72" spans="1:5">
      <c s="4" r="A72" t="s">
        <v>25</v>
      </c>
      <c s="6" r="B72" t="n">
        <v>77139</v>
      </c>
      <c s="6" r="C72" t="n">
        <v>90212</v>
      </c>
      <c s="6" r="D72" t="n">
        <v>88836</v>
      </c>
      <c s="6" r="E72" t="n">
        <v>91726</v>
      </c>
    </row>
    <row r="73" spans="1:5">
      <c s="4" r="A73" t="s">
        <v>582</v>
      </c>
      <c s="6" r="B73" t="n">
        <v>30741</v>
      </c>
      <c s="6" r="C73" t="n">
        <v>39804</v>
      </c>
    </row>
    <row r="74" spans="1:5">
      <c s="4" r="A74" t="s">
        <v>583</v>
      </c>
      <c s="6" r="B74" t="n">
        <v>96148</v>
      </c>
      <c s="6" r="C74" t="n">
        <v>91424</v>
      </c>
    </row>
    <row r="75" spans="1:5">
      <c s="4" r="A75" t="s">
        <v>117</v>
      </c>
      <c s="6" r="B75" t="n">
        <v>63472</v>
      </c>
      <c s="6" r="C75" t="n">
        <v>60515</v>
      </c>
    </row>
    <row r="76" spans="1:5">
      <c s="4" r="A76" t="s">
        <v>32</v>
      </c>
      <c s="6" r="B76" t="n">
        <v>456702</v>
      </c>
      <c s="6" r="C76" t="n">
        <v>450001</v>
      </c>
    </row>
    <row r="77" spans="1:5">
      <c s="4" r="A77" t="s">
        <v>584</v>
      </c>
      <c s="6" r="B77" t="n">
        <v>0</v>
      </c>
      <c s="6" r="C77" t="n">
        <v>0</v>
      </c>
    </row>
    <row r="78" spans="1:5">
      <c s="4" r="A78" t="s">
        <v>585</v>
      </c>
      <c s="6" r="B78" t="n">
        <v>3701</v>
      </c>
      <c s="6" r="C78" t="n">
        <v>3701</v>
      </c>
    </row>
    <row r="79" spans="1:5">
      <c s="4" r="A79" t="s">
        <v>35</v>
      </c>
      <c s="6" r="B79" t="n">
        <v>91513</v>
      </c>
      <c s="6" r="C79" t="n">
        <v>85799</v>
      </c>
    </row>
    <row r="80" spans="1:5">
      <c s="4" r="A80" t="s">
        <v>36</v>
      </c>
      <c s="6" r="B80" t="n">
        <v>68292</v>
      </c>
      <c s="6" r="C80" t="n">
        <v>71738</v>
      </c>
    </row>
    <row r="81" spans="1:5">
      <c s="4" r="A81" t="s">
        <v>586</v>
      </c>
      <c s="6" r="B81" t="n">
        <v>13574</v>
      </c>
      <c s="6" r="C81" t="n">
        <v>6500</v>
      </c>
    </row>
    <row r="82" spans="1:5">
      <c s="4" r="A82" t="s">
        <v>39</v>
      </c>
      <c s="6" r="B82" t="n">
        <v>901282</v>
      </c>
      <c s="6" r="C82" t="n">
        <v>899694</v>
      </c>
    </row>
    <row r="83" spans="1:5">
      <c s="3" r="A83" t="s">
        <v>587</v>
      </c>
    </row>
    <row r="84" spans="1:5">
      <c s="4" r="A84" t="s">
        <v>303</v>
      </c>
      <c s="6" r="B84" t="n">
        <v>71202</v>
      </c>
      <c s="6" r="C84" t="n">
        <v>71719</v>
      </c>
    </row>
    <row r="85" spans="1:5">
      <c s="4" r="A85" t="s">
        <v>588</v>
      </c>
      <c s="6" r="B85" t="n">
        <v>2967</v>
      </c>
      <c s="6" r="C85" t="n">
        <v>1707</v>
      </c>
    </row>
    <row r="86" spans="1:5">
      <c s="4" r="A86" t="s">
        <v>589</v>
      </c>
      <c s="6" r="B86" t="n">
        <v>15252</v>
      </c>
      <c s="6" r="C86" t="n">
        <v>14656</v>
      </c>
    </row>
    <row r="87" spans="1:5">
      <c s="4" r="A87" t="s">
        <v>49</v>
      </c>
      <c s="6" r="B87" t="n">
        <v>0</v>
      </c>
      <c s="6" r="C87" t="n">
        <v>0</v>
      </c>
    </row>
    <row r="88" spans="1:5">
      <c s="4" r="A88" t="s">
        <v>590</v>
      </c>
      <c s="6" r="B88" t="n">
        <v>277623</v>
      </c>
      <c s="6" r="C88" t="n">
        <v>260957</v>
      </c>
    </row>
    <row r="89" spans="1:5">
      <c s="4" r="A89" t="s">
        <v>591</v>
      </c>
      <c s="6" r="B89" t="n">
        <v>19530</v>
      </c>
      <c s="6" r="C89" t="n">
        <v>28588</v>
      </c>
    </row>
    <row r="90" spans="1:5">
      <c s="4" r="A90" t="s">
        <v>592</v>
      </c>
      <c s="6" r="B90" t="n">
        <v>386574</v>
      </c>
      <c s="6" r="C90" t="n">
        <v>377627</v>
      </c>
    </row>
    <row r="91" spans="1:5">
      <c s="4" r="A91" t="s">
        <v>593</v>
      </c>
      <c s="6" r="B91" t="n">
        <v>514708</v>
      </c>
      <c s="6" r="C91" t="n">
        <v>522067</v>
      </c>
    </row>
    <row r="92" spans="1:5">
      <c s="4" r="A92" t="s">
        <v>61</v>
      </c>
      <c s="6" r="B92" t="n">
        <v>901282</v>
      </c>
      <c s="6" r="C92" t="n">
        <v>899694</v>
      </c>
    </row>
    <row r="93" spans="1:5">
      <c s="4" r="A93" t="s">
        <v>597</v>
      </c>
    </row>
    <row r="94" spans="1:5">
      <c s="3" r="A94" t="s">
        <v>581</v>
      </c>
    </row>
    <row r="95" spans="1:5">
      <c s="4" r="A95" t="s">
        <v>25</v>
      </c>
      <c s="6" r="B95" t="n">
        <v>0</v>
      </c>
      <c s="6" r="C95" t="n">
        <v>0</v>
      </c>
      <c s="7" r="D95" t="n">
        <v>0</v>
      </c>
      <c s="7" r="E95" t="n">
        <v>0</v>
      </c>
    </row>
    <row r="96" spans="1:5">
      <c s="4" r="A96" t="s">
        <v>582</v>
      </c>
      <c s="6" r="B96" t="n">
        <v>-514836</v>
      </c>
      <c s="6" r="C96" t="n">
        <v>-417756</v>
      </c>
    </row>
    <row r="97" spans="1:5">
      <c s="4" r="A97" t="s">
        <v>583</v>
      </c>
      <c s="6" r="B97" t="n">
        <v>0</v>
      </c>
      <c s="6" r="C97" t="n">
        <v>0</v>
      </c>
    </row>
    <row r="98" spans="1:5">
      <c s="4" r="A98" t="s">
        <v>117</v>
      </c>
      <c s="6" r="B98" t="n">
        <v>0</v>
      </c>
      <c s="6" r="C98" t="n">
        <v>0</v>
      </c>
    </row>
    <row r="99" spans="1:5">
      <c s="4" r="A99" t="s">
        <v>32</v>
      </c>
      <c s="6" r="B99" t="n">
        <v>0</v>
      </c>
      <c s="6" r="C99" t="n">
        <v>0</v>
      </c>
    </row>
    <row r="100" spans="1:5">
      <c s="4" r="A100" t="s">
        <v>584</v>
      </c>
      <c s="6" r="B100" t="n">
        <v>-3348102</v>
      </c>
      <c s="6" r="C100" t="n">
        <v>-3069374</v>
      </c>
    </row>
    <row r="101" spans="1:5">
      <c s="4" r="A101" t="s">
        <v>585</v>
      </c>
      <c s="6" r="B101" t="n">
        <v>-281324</v>
      </c>
      <c s="6" r="C101" t="n">
        <v>-264658</v>
      </c>
    </row>
    <row r="102" spans="1:5">
      <c s="4" r="A102" t="s">
        <v>35</v>
      </c>
      <c s="6" r="B102" t="n">
        <v>0</v>
      </c>
      <c s="6" r="C102" t="n">
        <v>0</v>
      </c>
    </row>
    <row r="103" spans="1:5">
      <c s="4" r="A103" t="s">
        <v>36</v>
      </c>
      <c s="6" r="B103" t="n">
        <v>0</v>
      </c>
      <c s="6" r="C103" t="n">
        <v>0</v>
      </c>
    </row>
    <row r="104" spans="1:5">
      <c s="4" r="A104" t="s">
        <v>586</v>
      </c>
      <c s="6" r="B104" t="n">
        <v>0</v>
      </c>
      <c s="6" r="C104" t="n">
        <v>0</v>
      </c>
    </row>
    <row r="105" spans="1:5">
      <c s="4" r="A105" t="s">
        <v>39</v>
      </c>
      <c s="6" r="B105" t="n">
        <v>-4144262</v>
      </c>
      <c s="6" r="C105" t="n">
        <v>-3751788</v>
      </c>
    </row>
    <row r="106" spans="1:5">
      <c s="3" r="A106" t="s">
        <v>587</v>
      </c>
    </row>
    <row r="107" spans="1:5">
      <c s="4" r="A107" t="s">
        <v>303</v>
      </c>
      <c s="6" r="B107" t="n">
        <v>0</v>
      </c>
      <c s="6" r="C107" t="n">
        <v>0</v>
      </c>
    </row>
    <row r="108" spans="1:5">
      <c s="4" r="A108" t="s">
        <v>588</v>
      </c>
      <c s="6" r="B108" t="n">
        <v>-514836</v>
      </c>
      <c s="6" r="C108" t="n">
        <v>-417756</v>
      </c>
    </row>
    <row r="109" spans="1:5">
      <c s="4" r="A109" t="s">
        <v>589</v>
      </c>
      <c s="6" r="B109" t="n">
        <v>0</v>
      </c>
      <c s="6" r="C109" t="n">
        <v>0</v>
      </c>
    </row>
    <row r="110" spans="1:5">
      <c s="4" r="A110" t="s">
        <v>49</v>
      </c>
      <c s="6" r="B110" t="n">
        <v>0</v>
      </c>
      <c s="6" r="C110" t="n">
        <v>0</v>
      </c>
    </row>
    <row r="111" spans="1:5">
      <c s="4" r="A111" t="s">
        <v>590</v>
      </c>
      <c s="6" r="B111" t="n">
        <v>-281324</v>
      </c>
      <c s="6" r="C111" t="n">
        <v>-264658</v>
      </c>
    </row>
    <row r="112" spans="1:5">
      <c s="4" r="A112" t="s">
        <v>591</v>
      </c>
      <c s="6" r="B112" t="n">
        <v>0</v>
      </c>
      <c s="6" r="C112" t="n">
        <v>0</v>
      </c>
    </row>
    <row r="113" spans="1:5">
      <c s="4" r="A113" t="s">
        <v>592</v>
      </c>
      <c s="6" r="B113" t="n">
        <v>-796160</v>
      </c>
      <c s="6" r="C113" t="n">
        <v>-682414</v>
      </c>
    </row>
    <row r="114" spans="1:5">
      <c s="4" r="A114" t="s">
        <v>593</v>
      </c>
      <c s="6" r="B114" t="n">
        <v>-3348102</v>
      </c>
      <c s="6" r="C114" t="n">
        <v>-3069374</v>
      </c>
    </row>
    <row r="115" spans="1:5">
      <c s="4" r="A115" t="s">
        <v>61</v>
      </c>
      <c s="7" r="B115" t="n">
        <v>-4144262</v>
      </c>
      <c s="7" r="C115" t="n">
        <v>-37517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04</v>
      </c>
      <c s="2" r="B1" t="s">
        <v>1</v>
      </c>
    </row>
    <row r="2" spans="1:3">
      <c s="2" r="B2" t="s">
        <v>2</v>
      </c>
      <c s="2" r="C2" t="s">
        <v>73</v>
      </c>
    </row>
    <row r="3" spans="1:3">
      <c s="3" r="A3" t="s">
        <v>105</v>
      </c>
    </row>
    <row r="4" spans="1:3">
      <c s="4" r="A4" t="s">
        <v>89</v>
      </c>
      <c s="7" r="B4" t="n">
        <v>-16905</v>
      </c>
      <c s="7" r="C4" t="n">
        <v>3306</v>
      </c>
    </row>
    <row r="5" spans="1:3">
      <c s="3" r="A5" t="s">
        <v>106</v>
      </c>
    </row>
    <row r="6" spans="1:3">
      <c s="4" r="A6" t="s">
        <v>82</v>
      </c>
      <c s="6" r="B6" t="n">
        <v>142295</v>
      </c>
      <c s="6" r="C6" t="n">
        <v>136129</v>
      </c>
    </row>
    <row r="7" spans="1:3">
      <c s="4" r="A7" t="s">
        <v>83</v>
      </c>
      <c s="6" r="B7" t="n">
        <v>0</v>
      </c>
      <c s="6" r="C7" t="n">
        <v>31992</v>
      </c>
    </row>
    <row r="8" spans="1:3">
      <c s="4" r="A8" t="s">
        <v>107</v>
      </c>
      <c s="6" r="B8" t="n">
        <v>3228</v>
      </c>
      <c s="6" r="C8" t="n">
        <v>4536</v>
      </c>
    </row>
    <row r="9" spans="1:3">
      <c s="4" r="A9" t="s">
        <v>108</v>
      </c>
      <c s="6" r="B9" t="n">
        <v>1772</v>
      </c>
      <c s="6" r="C9" t="n">
        <v>1639</v>
      </c>
    </row>
    <row r="10" spans="1:3">
      <c s="4" r="A10" t="s">
        <v>81</v>
      </c>
      <c s="6" r="B10" t="n">
        <v>5053</v>
      </c>
      <c s="6" r="C10" t="n">
        <v>5218</v>
      </c>
    </row>
    <row r="11" spans="1:3">
      <c s="4" r="A11" t="s">
        <v>109</v>
      </c>
      <c s="6" r="B11" t="n">
        <v>-315</v>
      </c>
      <c s="6" r="C11" t="n">
        <v>887</v>
      </c>
    </row>
    <row r="12" spans="1:3">
      <c s="4" r="A12" t="s">
        <v>110</v>
      </c>
      <c s="6" r="B12" t="n">
        <v>-6521</v>
      </c>
      <c s="6" r="C12" t="n">
        <v>-908</v>
      </c>
    </row>
    <row r="13" spans="1:3">
      <c s="4" r="A13" t="s">
        <v>111</v>
      </c>
      <c s="6" r="B13" t="n">
        <v>4739</v>
      </c>
      <c s="6" r="C13" t="n">
        <v>6146</v>
      </c>
    </row>
    <row r="14" spans="1:3">
      <c s="4" r="A14" t="s">
        <v>112</v>
      </c>
      <c s="6" r="B14" t="n">
        <v>-2</v>
      </c>
      <c s="6" r="C14" t="n">
        <v>-102</v>
      </c>
    </row>
    <row r="15" spans="1:3">
      <c s="4" r="A15" t="s">
        <v>113</v>
      </c>
      <c s="6" r="B15" t="n">
        <v>-603</v>
      </c>
      <c s="6" r="C15" t="n">
        <v>-72</v>
      </c>
    </row>
    <row r="16" spans="1:3">
      <c s="4" r="A16" t="s">
        <v>85</v>
      </c>
      <c s="6" r="B16" t="n">
        <v>1049</v>
      </c>
      <c s="6" r="C16" t="n">
        <v>251</v>
      </c>
    </row>
    <row r="17" spans="1:3">
      <c s="4" r="A17" t="s">
        <v>114</v>
      </c>
      <c s="6" r="B17" t="n">
        <v>-6454</v>
      </c>
      <c s="6" r="C17" t="n">
        <v>-11532</v>
      </c>
    </row>
    <row r="18" spans="1:3">
      <c s="3" r="A18" t="s">
        <v>115</v>
      </c>
    </row>
    <row r="19" spans="1:3">
      <c s="4" r="A19" t="s">
        <v>116</v>
      </c>
      <c s="6" r="B19" t="n">
        <v>993</v>
      </c>
      <c s="6" r="C19" t="n">
        <v>-133031</v>
      </c>
    </row>
    <row r="20" spans="1:3">
      <c s="4" r="A20" t="s">
        <v>29</v>
      </c>
      <c s="6" r="B20" t="n">
        <v>-1113</v>
      </c>
      <c s="6" r="C20" t="n">
        <v>17694</v>
      </c>
    </row>
    <row r="21" spans="1:3">
      <c s="4" r="A21" t="s">
        <v>117</v>
      </c>
      <c s="6" r="B21" t="n">
        <v>-4789</v>
      </c>
      <c s="6" r="C21" t="n">
        <v>-816</v>
      </c>
    </row>
    <row r="22" spans="1:3">
      <c s="4" r="A22" t="s">
        <v>41</v>
      </c>
      <c s="6" r="B22" t="n">
        <v>-8397</v>
      </c>
      <c s="6" r="C22" t="n">
        <v>108639</v>
      </c>
    </row>
    <row r="23" spans="1:3">
      <c s="4" r="A23" t="s">
        <v>118</v>
      </c>
      <c s="6" r="B23" t="n">
        <v>6021</v>
      </c>
      <c s="6" r="C23" t="n">
        <v>23839</v>
      </c>
    </row>
    <row r="24" spans="1:3">
      <c s="4" r="A24" t="s">
        <v>119</v>
      </c>
      <c s="6" r="B24" t="n">
        <v>120051</v>
      </c>
      <c s="6" r="C24" t="n">
        <v>193815</v>
      </c>
    </row>
    <row r="25" spans="1:3">
      <c s="3" r="A25" t="s">
        <v>120</v>
      </c>
    </row>
    <row r="26" spans="1:3">
      <c s="4" r="A26" t="s">
        <v>121</v>
      </c>
      <c s="6" r="B26" t="n">
        <v>-123529</v>
      </c>
      <c s="6" r="C26" t="n">
        <v>-124145</v>
      </c>
    </row>
    <row r="27" spans="1:3">
      <c s="4" r="A27" t="s">
        <v>122</v>
      </c>
      <c s="6" r="B27" t="n">
        <v>2668</v>
      </c>
      <c s="6" r="C27" t="n">
        <v>2646</v>
      </c>
    </row>
    <row r="28" spans="1:3">
      <c s="4" r="A28" t="s">
        <v>123</v>
      </c>
      <c s="6" r="B28" t="n">
        <v>-58989</v>
      </c>
      <c s="6" r="C28" t="n">
        <v>-79610</v>
      </c>
    </row>
    <row r="29" spans="1:3">
      <c s="4" r="A29" t="s">
        <v>124</v>
      </c>
      <c s="6" r="B29" t="n">
        <v>-973</v>
      </c>
      <c s="6" r="C29" t="n">
        <v>-3088</v>
      </c>
    </row>
    <row r="30" spans="1:3">
      <c s="4" r="A30" t="s">
        <v>125</v>
      </c>
      <c s="6" r="B30" t="n">
        <v>-598</v>
      </c>
      <c s="6" r="C30" t="n">
        <v>0</v>
      </c>
    </row>
    <row r="31" spans="1:3">
      <c s="4" r="A31" t="s">
        <v>126</v>
      </c>
      <c s="6" r="B31" t="n">
        <v>-181421</v>
      </c>
      <c s="6" r="C31" t="n">
        <v>-204197</v>
      </c>
    </row>
    <row r="32" spans="1:3">
      <c s="3" r="A32" t="s">
        <v>127</v>
      </c>
    </row>
    <row r="33" spans="1:3">
      <c s="4" r="A33" t="s">
        <v>128</v>
      </c>
      <c s="6" r="B33" t="n">
        <v>-11022</v>
      </c>
      <c s="6" r="C33" t="n">
        <v>-22160</v>
      </c>
    </row>
    <row r="34" spans="1:3">
      <c s="4" r="A34" t="s">
        <v>129</v>
      </c>
      <c s="6" r="B34" t="n">
        <v>184</v>
      </c>
      <c s="6" r="C34" t="n">
        <v>397</v>
      </c>
    </row>
    <row r="35" spans="1:3">
      <c s="4" r="A35" t="s">
        <v>130</v>
      </c>
      <c s="6" r="B35" t="n">
        <v>-1879</v>
      </c>
      <c s="6" r="C35" t="n">
        <v>-1837</v>
      </c>
    </row>
    <row r="36" spans="1:3">
      <c s="4" r="A36" t="s">
        <v>131</v>
      </c>
      <c s="6" r="B36" t="n">
        <v>-10134</v>
      </c>
      <c s="6" r="C36" t="n">
        <v>-32203</v>
      </c>
    </row>
    <row r="37" spans="1:3">
      <c s="4" r="A37" t="s">
        <v>132</v>
      </c>
      <c s="6" r="B37" t="n">
        <v>-2614</v>
      </c>
      <c s="6" r="C37" t="n">
        <v>0</v>
      </c>
    </row>
    <row r="38" spans="1:3">
      <c s="4" r="A38" t="s">
        <v>133</v>
      </c>
      <c s="6" r="B38" t="n">
        <v>0</v>
      </c>
      <c s="6" r="C38" t="n">
        <v>-471</v>
      </c>
    </row>
    <row r="39" spans="1:3">
      <c s="4" r="A39" t="s">
        <v>112</v>
      </c>
      <c s="6" r="B39" t="n">
        <v>2</v>
      </c>
      <c s="6" r="C39" t="n">
        <v>102</v>
      </c>
    </row>
    <row r="40" spans="1:3">
      <c s="4" r="A40" t="s">
        <v>134</v>
      </c>
      <c s="6" r="B40" t="n">
        <v>250625</v>
      </c>
      <c s="6" r="C40" t="n">
        <v>0</v>
      </c>
    </row>
    <row r="41" spans="1:3">
      <c s="4" r="A41" t="s">
        <v>135</v>
      </c>
      <c s="6" r="B41" t="n">
        <v>225162</v>
      </c>
      <c s="6" r="C41" t="n">
        <v>-56172</v>
      </c>
    </row>
    <row r="42" spans="1:3">
      <c s="4" r="A42" t="s">
        <v>136</v>
      </c>
      <c s="6" r="B42" t="n">
        <v>4423</v>
      </c>
      <c s="6" r="C42" t="n">
        <v>-6704</v>
      </c>
    </row>
    <row r="43" spans="1:3">
      <c s="4" r="A43" t="s">
        <v>137</v>
      </c>
      <c s="6" r="B43" t="n">
        <v>168215</v>
      </c>
      <c s="6" r="C43" t="n">
        <v>-73258</v>
      </c>
    </row>
    <row r="44" spans="1:3">
      <c s="4" r="A44" t="s">
        <v>138</v>
      </c>
      <c s="6" r="B44" t="n">
        <v>184708</v>
      </c>
      <c s="6" r="C44" t="n">
        <v>246879</v>
      </c>
    </row>
    <row r="45" spans="1:3">
      <c s="4" r="A45" t="s">
        <v>139</v>
      </c>
      <c s="6" r="B45" t="n">
        <v>352923</v>
      </c>
      <c s="6" r="C45" t="n">
        <v>173621</v>
      </c>
    </row>
    <row r="46" spans="1:3">
      <c s="3" r="A46" t="s">
        <v>140</v>
      </c>
    </row>
    <row r="47" spans="1:3">
      <c s="4" r="A47" t="s">
        <v>141</v>
      </c>
      <c s="6" r="B47" t="n">
        <v>44275</v>
      </c>
      <c s="6" r="C47" t="n">
        <v>37411</v>
      </c>
    </row>
    <row r="48" spans="1:3">
      <c s="4" r="A48" t="s">
        <v>142</v>
      </c>
      <c s="6" r="B48" t="n">
        <v>23872</v>
      </c>
      <c s="6" r="C48" t="n">
        <v>3068</v>
      </c>
    </row>
    <row r="49" spans="1:3">
      <c s="3" r="A49" t="s">
        <v>143</v>
      </c>
    </row>
    <row r="50" spans="1:3">
      <c s="4" r="A50" t="s">
        <v>144</v>
      </c>
      <c s="6" r="B50" t="n">
        <v>24187</v>
      </c>
      <c s="6" r="C50" t="n">
        <v>34799</v>
      </c>
    </row>
    <row r="51" spans="1:3">
      <c s="4" r="A51" t="s">
        <v>145</v>
      </c>
      <c s="7" r="B51" t="n">
        <v>0</v>
      </c>
      <c s="7" r="C51" t="n">
        <v>25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8</v>
      </c>
      <c s="2" r="B1" t="s">
        <v>72</v>
      </c>
      <c s="2" r="D1" t="s">
        <v>1</v>
      </c>
    </row>
    <row r="2" spans="1:5">
      <c s="2" r="B2" t="s">
        <v>2</v>
      </c>
      <c s="2" r="C2" t="s">
        <v>73</v>
      </c>
      <c s="2" r="D2" t="s">
        <v>2</v>
      </c>
      <c s="2" r="E2" t="s">
        <v>73</v>
      </c>
    </row>
    <row r="3" spans="1:5">
      <c s="3" r="A3" t="s">
        <v>74</v>
      </c>
    </row>
    <row r="4" spans="1:5">
      <c s="4" r="A4" t="s">
        <v>75</v>
      </c>
      <c s="7" r="B4" t="n">
        <v>584562</v>
      </c>
      <c s="7" r="C4" t="n">
        <v>801347</v>
      </c>
      <c s="7" r="D4" t="n">
        <v>1114793</v>
      </c>
      <c s="7" r="E4" t="n">
        <v>1397677</v>
      </c>
    </row>
    <row r="5" spans="1:5">
      <c s="4" r="A5" t="s">
        <v>76</v>
      </c>
      <c s="6" r="B5" t="n">
        <v>112948</v>
      </c>
      <c s="6" r="C5" t="n">
        <v>134881</v>
      </c>
      <c s="6" r="D5" t="n">
        <v>218800</v>
      </c>
      <c s="6" r="E5" t="n">
        <v>271050</v>
      </c>
    </row>
    <row r="6" spans="1:5">
      <c s="4" r="A6" t="s">
        <v>77</v>
      </c>
      <c s="6" r="B6" t="n">
        <v>697510</v>
      </c>
      <c s="6" r="C6" t="n">
        <v>936228</v>
      </c>
      <c s="6" r="D6" t="n">
        <v>1333593</v>
      </c>
      <c s="6" r="E6" t="n">
        <v>1668727</v>
      </c>
    </row>
    <row r="7" spans="1:5">
      <c s="3" r="A7" t="s">
        <v>78</v>
      </c>
    </row>
    <row r="8" spans="1:5">
      <c s="4" r="A8" t="s">
        <v>599</v>
      </c>
      <c s="6" r="B8" t="n">
        <v>388684</v>
      </c>
      <c s="6" r="C8" t="n">
        <v>544870</v>
      </c>
      <c s="6" r="D8" t="n">
        <v>762670</v>
      </c>
      <c s="6" r="E8" t="n">
        <v>961260</v>
      </c>
    </row>
    <row r="9" spans="1:5">
      <c s="4" r="A9" t="s">
        <v>600</v>
      </c>
      <c s="6" r="B9" t="n">
        <v>91318</v>
      </c>
      <c s="6" r="C9" t="n">
        <v>107818</v>
      </c>
      <c s="6" r="D9" t="n">
        <v>181611</v>
      </c>
      <c s="6" r="E9" t="n">
        <v>237935</v>
      </c>
    </row>
    <row r="10" spans="1:5">
      <c s="4" r="A10" t="s">
        <v>79</v>
      </c>
      <c s="6" r="B10" t="n">
        <v>480002</v>
      </c>
      <c s="6" r="C10" t="n">
        <v>652688</v>
      </c>
      <c s="6" r="D10" t="n">
        <v>944281</v>
      </c>
      <c s="6" r="E10" t="n">
        <v>1199195</v>
      </c>
    </row>
    <row r="11" spans="1:5">
      <c s="4" r="A11" t="s">
        <v>80</v>
      </c>
      <c s="6" r="B11" t="n">
        <v>107063</v>
      </c>
      <c s="6" r="C11" t="n">
        <v>120418</v>
      </c>
      <c s="6" r="D11" t="n">
        <v>211547</v>
      </c>
      <c s="6" r="E11" t="n">
        <v>228133</v>
      </c>
    </row>
    <row r="12" spans="1:5">
      <c s="4" r="A12" t="s">
        <v>81</v>
      </c>
      <c s="6" r="B12" t="n">
        <v>2548</v>
      </c>
      <c s="6" r="C12" t="n">
        <v>2599</v>
      </c>
      <c s="6" r="D12" t="n">
        <v>5053</v>
      </c>
      <c s="6" r="E12" t="n">
        <v>5218</v>
      </c>
    </row>
    <row r="13" spans="1:5">
      <c s="4" r="A13" t="s">
        <v>82</v>
      </c>
      <c s="6" r="B13" t="n">
        <v>73393</v>
      </c>
      <c s="6" r="C13" t="n">
        <v>67773</v>
      </c>
      <c s="6" r="D13" t="n">
        <v>142295</v>
      </c>
      <c s="6" r="E13" t="n">
        <v>136129</v>
      </c>
    </row>
    <row r="14" spans="1:5">
      <c s="4" r="A14" t="s">
        <v>83</v>
      </c>
      <c s="6" r="B14" t="n">
        <v>0</v>
      </c>
      <c s="6" r="C14" t="n">
        <v>31992</v>
      </c>
      <c s="6" r="D14" t="n">
        <v>0</v>
      </c>
      <c s="6" r="E14" t="n">
        <v>31992</v>
      </c>
    </row>
    <row r="15" spans="1:5">
      <c s="4" r="A15" t="s">
        <v>84</v>
      </c>
      <c s="6" r="B15" t="n">
        <v>34504</v>
      </c>
      <c s="6" r="C15" t="n">
        <v>60758</v>
      </c>
      <c s="6" r="D15" t="n">
        <v>30417</v>
      </c>
      <c s="6" r="E15" t="n">
        <v>68060</v>
      </c>
    </row>
    <row r="16" spans="1:5">
      <c s="4" r="A16" t="s">
        <v>601</v>
      </c>
      <c s="6" r="B16" t="n">
        <v>-189</v>
      </c>
      <c s="6" r="C16" t="n">
        <v>-660</v>
      </c>
      <c s="6" r="D16" t="n">
        <v>-539</v>
      </c>
      <c s="6" r="E16" t="n">
        <v>-251</v>
      </c>
    </row>
    <row r="17" spans="1:5">
      <c s="4" r="A17" t="s">
        <v>602</v>
      </c>
      <c s="6" r="B17" t="n">
        <v>-21647</v>
      </c>
      <c s="6" r="C17" t="n">
        <v>-19249</v>
      </c>
      <c s="6" r="D17" t="n">
        <v>-40627</v>
      </c>
      <c s="6" r="E17" t="n">
        <v>-38687</v>
      </c>
    </row>
    <row r="18" spans="1:5">
      <c s="4" r="A18" t="s">
        <v>603</v>
      </c>
      <c s="6" r="B18" t="n">
        <v>0</v>
      </c>
      <c s="6" r="C18" t="n">
        <v>0</v>
      </c>
      <c s="6" r="D18" t="n">
        <v>0</v>
      </c>
      <c s="6" r="E18" t="n">
        <v>0</v>
      </c>
    </row>
    <row r="19" spans="1:5">
      <c s="4" r="A19" t="s">
        <v>604</v>
      </c>
      <c s="6" r="B19" t="n">
        <v>0</v>
      </c>
      <c s="6" r="C19" t="n">
        <v>0</v>
      </c>
      <c s="6" r="D19" t="n">
        <v>0</v>
      </c>
      <c s="6" r="E19" t="n">
        <v>0</v>
      </c>
    </row>
    <row r="20" spans="1:5">
      <c s="4" r="A20" t="s">
        <v>87</v>
      </c>
      <c s="6" r="B20" t="n">
        <v>12668</v>
      </c>
      <c s="6" r="C20" t="n">
        <v>40849</v>
      </c>
      <c s="6" r="D20" t="n">
        <v>-10749</v>
      </c>
      <c s="6" r="E20" t="n">
        <v>29122</v>
      </c>
    </row>
    <row r="21" spans="1:5">
      <c s="4" r="A21" t="s">
        <v>605</v>
      </c>
      <c s="6" r="B21" t="n">
        <v>8702</v>
      </c>
      <c s="6" r="C21" t="n">
        <v>30454</v>
      </c>
      <c s="6" r="D21" t="n">
        <v>6156</v>
      </c>
      <c s="6" r="E21" t="n">
        <v>25816</v>
      </c>
    </row>
    <row r="22" spans="1:5">
      <c s="4" r="A22" t="s">
        <v>89</v>
      </c>
      <c s="6" r="B22" t="n">
        <v>3966</v>
      </c>
      <c s="6" r="C22" t="n">
        <v>10395</v>
      </c>
      <c s="6" r="D22" t="n">
        <v>-16905</v>
      </c>
      <c s="6" r="E22" t="n">
        <v>3306</v>
      </c>
    </row>
    <row r="23" spans="1:5">
      <c s="4" r="A23" t="s">
        <v>102</v>
      </c>
      <c s="6" r="B23" t="n">
        <v>-1178</v>
      </c>
      <c s="6" r="C23" t="n">
        <v>12231</v>
      </c>
      <c s="6" r="D23" t="n">
        <v>44659</v>
      </c>
      <c s="6" r="E23" t="n">
        <v>-65172</v>
      </c>
    </row>
    <row r="24" spans="1:5">
      <c s="4" r="A24" t="s">
        <v>103</v>
      </c>
      <c s="6" r="B24" t="n">
        <v>2788</v>
      </c>
      <c s="6" r="C24" t="n">
        <v>22626</v>
      </c>
      <c s="6" r="D24" t="n">
        <v>27754</v>
      </c>
      <c s="6" r="E24" t="n">
        <v>-61866</v>
      </c>
    </row>
    <row r="25" spans="1:5">
      <c s="4" r="A25" t="s">
        <v>594</v>
      </c>
    </row>
    <row r="26" spans="1:5">
      <c s="3" r="A26" t="s">
        <v>74</v>
      </c>
    </row>
    <row r="27" spans="1:5">
      <c s="4" r="A27" t="s">
        <v>75</v>
      </c>
      <c s="6" r="B27" t="n">
        <v>0</v>
      </c>
      <c s="6" r="C27" t="n">
        <v>0</v>
      </c>
      <c s="6" r="D27" t="n">
        <v>0</v>
      </c>
      <c s="6" r="E27" t="n">
        <v>0</v>
      </c>
    </row>
    <row r="28" spans="1:5">
      <c s="4" r="A28" t="s">
        <v>76</v>
      </c>
      <c s="6" r="B28" t="n">
        <v>0</v>
      </c>
      <c s="6" r="C28" t="n">
        <v>0</v>
      </c>
      <c s="6" r="D28" t="n">
        <v>0</v>
      </c>
      <c s="6" r="E28" t="n">
        <v>0</v>
      </c>
    </row>
    <row r="29" spans="1:5">
      <c s="4" r="A29" t="s">
        <v>77</v>
      </c>
      <c s="6" r="B29" t="n">
        <v>0</v>
      </c>
      <c s="6" r="C29" t="n">
        <v>0</v>
      </c>
      <c s="6" r="D29" t="n">
        <v>0</v>
      </c>
      <c s="6" r="E29" t="n">
        <v>0</v>
      </c>
    </row>
    <row r="30" spans="1:5">
      <c s="3" r="A30" t="s">
        <v>78</v>
      </c>
    </row>
    <row r="31" spans="1:5">
      <c s="4" r="A31" t="s">
        <v>599</v>
      </c>
      <c s="6" r="B31" t="n">
        <v>-587</v>
      </c>
      <c s="6" r="C31" t="n">
        <v>0</v>
      </c>
      <c s="6" r="D31" t="n">
        <v>-587</v>
      </c>
      <c s="6" r="E31" t="n">
        <v>0</v>
      </c>
    </row>
    <row r="32" spans="1:5">
      <c s="4" r="A32" t="s">
        <v>600</v>
      </c>
      <c s="6" r="B32" t="n">
        <v>0</v>
      </c>
      <c s="6" r="C32" t="n">
        <v>0</v>
      </c>
      <c s="6" r="D32" t="n">
        <v>0</v>
      </c>
      <c s="6" r="E32" t="n">
        <v>0</v>
      </c>
    </row>
    <row r="33" spans="1:5">
      <c s="4" r="A33" t="s">
        <v>79</v>
      </c>
      <c s="6" r="B33" t="n">
        <v>-587</v>
      </c>
      <c s="6" r="C33" t="n">
        <v>0</v>
      </c>
      <c s="6" r="D33" t="n">
        <v>-587</v>
      </c>
      <c s="6" r="E33" t="n">
        <v>0</v>
      </c>
    </row>
    <row r="34" spans="1:5">
      <c s="4" r="A34" t="s">
        <v>80</v>
      </c>
      <c s="6" r="B34" t="n">
        <v>37</v>
      </c>
      <c s="6" r="C34" t="n">
        <v>25</v>
      </c>
      <c s="6" r="D34" t="n">
        <v>61</v>
      </c>
      <c s="6" r="E34" t="n">
        <v>50</v>
      </c>
    </row>
    <row r="35" spans="1:5">
      <c s="4" r="A35" t="s">
        <v>81</v>
      </c>
      <c s="6" r="B35" t="n">
        <v>0</v>
      </c>
      <c s="6" r="C35" t="n">
        <v>0</v>
      </c>
      <c s="6" r="D35" t="n">
        <v>0</v>
      </c>
      <c s="6" r="E35" t="n">
        <v>0</v>
      </c>
    </row>
    <row r="36" spans="1:5">
      <c s="4" r="A36" t="s">
        <v>82</v>
      </c>
      <c s="6" r="B36" t="n">
        <v>0</v>
      </c>
      <c s="6" r="C36" t="n">
        <v>0</v>
      </c>
      <c s="6" r="D36" t="n">
        <v>0</v>
      </c>
      <c s="6" r="E36" t="n">
        <v>0</v>
      </c>
    </row>
    <row r="37" spans="1:5">
      <c s="4" r="A37" t="s">
        <v>83</v>
      </c>
      <c s="6" r="C37" t="n">
        <v>0</v>
      </c>
      <c s="6" r="E37" t="n">
        <v>0</v>
      </c>
    </row>
    <row r="38" spans="1:5">
      <c s="4" r="A38" t="s">
        <v>84</v>
      </c>
      <c s="6" r="B38" t="n">
        <v>550</v>
      </c>
      <c s="6" r="C38" t="n">
        <v>-25</v>
      </c>
      <c s="6" r="D38" t="n">
        <v>526</v>
      </c>
      <c s="6" r="E38" t="n">
        <v>-50</v>
      </c>
    </row>
    <row r="39" spans="1:5">
      <c s="4" r="A39" t="s">
        <v>601</v>
      </c>
      <c s="6" r="B39" t="n">
        <v>0</v>
      </c>
      <c s="6" r="C39" t="n">
        <v>0</v>
      </c>
      <c s="6" r="D39" t="n">
        <v>0</v>
      </c>
      <c s="6" r="E39" t="n">
        <v>0</v>
      </c>
    </row>
    <row r="40" spans="1:5">
      <c s="4" r="A40" t="s">
        <v>602</v>
      </c>
      <c s="6" r="B40" t="n">
        <v>-22962</v>
      </c>
      <c s="6" r="C40" t="n">
        <v>-19652</v>
      </c>
      <c s="6" r="D40" t="n">
        <v>-43105</v>
      </c>
      <c s="6" r="E40" t="n">
        <v>-39291</v>
      </c>
    </row>
    <row r="41" spans="1:5">
      <c s="4" r="A41" t="s">
        <v>603</v>
      </c>
      <c s="6" r="B41" t="n">
        <v>17413</v>
      </c>
      <c s="6" r="C41" t="n">
        <v>22201</v>
      </c>
      <c s="6" r="D41" t="n">
        <v>8642</v>
      </c>
      <c s="6" r="E41" t="n">
        <v>26910</v>
      </c>
    </row>
    <row r="42" spans="1:5">
      <c s="4" r="A42" t="s">
        <v>604</v>
      </c>
      <c s="6" r="B42" t="n">
        <v>0</v>
      </c>
      <c s="6" r="C42" t="n">
        <v>0</v>
      </c>
      <c s="6" r="D42" t="n">
        <v>0</v>
      </c>
      <c s="6" r="E42" t="n">
        <v>0</v>
      </c>
    </row>
    <row r="43" spans="1:5">
      <c s="4" r="A43" t="s">
        <v>87</v>
      </c>
      <c s="6" r="B43" t="n">
        <v>-4999</v>
      </c>
      <c s="6" r="C43" t="n">
        <v>2524</v>
      </c>
      <c s="6" r="D43" t="n">
        <v>-33937</v>
      </c>
      <c s="6" r="E43" t="n">
        <v>-12431</v>
      </c>
    </row>
    <row r="44" spans="1:5">
      <c s="4" r="A44" t="s">
        <v>605</v>
      </c>
      <c s="6" r="B44" t="n">
        <v>-8965</v>
      </c>
      <c s="6" r="C44" t="n">
        <v>-7871</v>
      </c>
      <c s="6" r="D44" t="n">
        <v>-17032</v>
      </c>
      <c s="6" r="E44" t="n">
        <v>-15737</v>
      </c>
    </row>
    <row r="45" spans="1:5">
      <c s="4" r="A45" t="s">
        <v>89</v>
      </c>
      <c s="6" r="B45" t="n">
        <v>3966</v>
      </c>
      <c s="6" r="C45" t="n">
        <v>10395</v>
      </c>
      <c s="6" r="D45" t="n">
        <v>-16905</v>
      </c>
      <c s="6" r="E45" t="n">
        <v>3306</v>
      </c>
    </row>
    <row r="46" spans="1:5">
      <c s="4" r="A46" t="s">
        <v>102</v>
      </c>
      <c s="6" r="B46" t="n">
        <v>-1178</v>
      </c>
      <c s="6" r="C46" t="n">
        <v>12231</v>
      </c>
      <c s="6" r="D46" t="n">
        <v>44659</v>
      </c>
      <c s="6" r="E46" t="n">
        <v>-65172</v>
      </c>
    </row>
    <row r="47" spans="1:5">
      <c s="4" r="A47" t="s">
        <v>103</v>
      </c>
      <c s="6" r="B47" t="n">
        <v>2788</v>
      </c>
      <c s="6" r="C47" t="n">
        <v>22626</v>
      </c>
      <c s="6" r="D47" t="n">
        <v>27754</v>
      </c>
      <c s="6" r="E47" t="n">
        <v>-61866</v>
      </c>
    </row>
    <row r="48" spans="1:5">
      <c s="4" r="A48" t="s">
        <v>595</v>
      </c>
    </row>
    <row r="49" spans="1:5">
      <c s="3" r="A49" t="s">
        <v>74</v>
      </c>
    </row>
    <row r="50" spans="1:5">
      <c s="4" r="A50" t="s">
        <v>75</v>
      </c>
      <c s="6" r="B50" t="n">
        <v>456013</v>
      </c>
      <c s="6" r="C50" t="n">
        <v>628408</v>
      </c>
      <c s="6" r="D50" t="n">
        <v>884490</v>
      </c>
      <c s="6" r="E50" t="n">
        <v>1046925</v>
      </c>
    </row>
    <row r="51" spans="1:5">
      <c s="4" r="A51" t="s">
        <v>76</v>
      </c>
      <c s="6" r="B51" t="n">
        <v>95648</v>
      </c>
      <c s="6" r="C51" t="n">
        <v>115335</v>
      </c>
      <c s="6" r="D51" t="n">
        <v>185236</v>
      </c>
      <c s="6" r="E51" t="n">
        <v>231871</v>
      </c>
    </row>
    <row r="52" spans="1:5">
      <c s="4" r="A52" t="s">
        <v>77</v>
      </c>
      <c s="6" r="B52" t="n">
        <v>551661</v>
      </c>
      <c s="6" r="C52" t="n">
        <v>743743</v>
      </c>
      <c s="6" r="D52" t="n">
        <v>1069726</v>
      </c>
      <c s="6" r="E52" t="n">
        <v>1278796</v>
      </c>
    </row>
    <row r="53" spans="1:5">
      <c s="3" r="A53" t="s">
        <v>78</v>
      </c>
    </row>
    <row r="54" spans="1:5">
      <c s="4" r="A54" t="s">
        <v>599</v>
      </c>
      <c s="6" r="B54" t="n">
        <v>292343</v>
      </c>
      <c s="6" r="C54" t="n">
        <v>415111</v>
      </c>
      <c s="6" r="D54" t="n">
        <v>575307</v>
      </c>
      <c s="6" r="E54" t="n">
        <v>692713</v>
      </c>
    </row>
    <row r="55" spans="1:5">
      <c s="4" r="A55" t="s">
        <v>600</v>
      </c>
      <c s="6" r="B55" t="n">
        <v>79108</v>
      </c>
      <c s="6" r="C55" t="n">
        <v>98258</v>
      </c>
      <c s="6" r="D55" t="n">
        <v>158462</v>
      </c>
      <c s="6" r="E55" t="n">
        <v>213544</v>
      </c>
    </row>
    <row r="56" spans="1:5">
      <c s="4" r="A56" t="s">
        <v>79</v>
      </c>
      <c s="6" r="B56" t="n">
        <v>371451</v>
      </c>
      <c s="6" r="C56" t="n">
        <v>513369</v>
      </c>
      <c s="6" r="D56" t="n">
        <v>733769</v>
      </c>
      <c s="6" r="E56" t="n">
        <v>906257</v>
      </c>
    </row>
    <row r="57" spans="1:5">
      <c s="4" r="A57" t="s">
        <v>80</v>
      </c>
      <c s="6" r="B57" t="n">
        <v>83882</v>
      </c>
      <c s="6" r="C57" t="n">
        <v>93677</v>
      </c>
      <c s="6" r="D57" t="n">
        <v>164537</v>
      </c>
      <c s="6" r="E57" t="n">
        <v>174661</v>
      </c>
    </row>
    <row r="58" spans="1:5">
      <c s="4" r="A58" t="s">
        <v>81</v>
      </c>
      <c s="6" r="B58" t="n">
        <v>2313</v>
      </c>
      <c s="6" r="C58" t="n">
        <v>2287</v>
      </c>
      <c s="6" r="D58" t="n">
        <v>4603</v>
      </c>
      <c s="6" r="E58" t="n">
        <v>4593</v>
      </c>
    </row>
    <row r="59" spans="1:5">
      <c s="4" r="A59" t="s">
        <v>82</v>
      </c>
      <c s="6" r="B59" t="n">
        <v>50696</v>
      </c>
      <c s="6" r="C59" t="n">
        <v>44602</v>
      </c>
      <c s="6" r="D59" t="n">
        <v>99391</v>
      </c>
      <c s="6" r="E59" t="n">
        <v>90403</v>
      </c>
    </row>
    <row r="60" spans="1:5">
      <c s="4" r="A60" t="s">
        <v>83</v>
      </c>
      <c s="6" r="C60" t="n">
        <v>4164</v>
      </c>
      <c s="6" r="E60" t="n">
        <v>4164</v>
      </c>
    </row>
    <row r="61" spans="1:5">
      <c s="4" r="A61" t="s">
        <v>84</v>
      </c>
      <c s="6" r="B61" t="n">
        <v>43319</v>
      </c>
      <c s="6" r="C61" t="n">
        <v>85644</v>
      </c>
      <c s="6" r="D61" t="n">
        <v>67426</v>
      </c>
      <c s="6" r="E61" t="n">
        <v>98718</v>
      </c>
    </row>
    <row r="62" spans="1:5">
      <c s="4" r="A62" t="s">
        <v>601</v>
      </c>
      <c s="6" r="B62" t="n">
        <v>400</v>
      </c>
      <c s="6" r="C62" t="n">
        <v>168</v>
      </c>
      <c s="6" r="D62" t="n">
        <v>312</v>
      </c>
      <c s="6" r="E62" t="n">
        <v>279</v>
      </c>
    </row>
    <row r="63" spans="1:5">
      <c s="4" r="A63" t="s">
        <v>602</v>
      </c>
      <c s="6" r="B63" t="n">
        <v>1284</v>
      </c>
      <c s="6" r="C63" t="n">
        <v>324</v>
      </c>
      <c s="6" r="D63" t="n">
        <v>2395</v>
      </c>
      <c s="6" r="E63" t="n">
        <v>502</v>
      </c>
    </row>
    <row r="64" spans="1:5">
      <c s="4" r="A64" t="s">
        <v>603</v>
      </c>
      <c s="6" r="B64" t="n">
        <v>-9195</v>
      </c>
      <c s="6" r="C64" t="n">
        <v>-29550</v>
      </c>
      <c s="6" r="D64" t="n">
        <v>-35690</v>
      </c>
      <c s="6" r="E64" t="n">
        <v>-36579</v>
      </c>
    </row>
    <row r="65" spans="1:5">
      <c s="4" r="A65" t="s">
        <v>604</v>
      </c>
      <c s="6" r="B65" t="n">
        <v>5497</v>
      </c>
      <c s="6" r="C65" t="n">
        <v>6036</v>
      </c>
      <c s="6" r="D65" t="n">
        <v>10656</v>
      </c>
      <c s="6" r="E65" t="n">
        <v>12013</v>
      </c>
    </row>
    <row r="66" spans="1:5">
      <c s="4" r="A66" t="s">
        <v>87</v>
      </c>
      <c s="6" r="B66" t="n">
        <v>41305</v>
      </c>
      <c s="6" r="C66" t="n">
        <v>62622</v>
      </c>
      <c s="6" r="D66" t="n">
        <v>45099</v>
      </c>
      <c s="6" r="E66" t="n">
        <v>74933</v>
      </c>
    </row>
    <row r="67" spans="1:5">
      <c s="4" r="A67" t="s">
        <v>605</v>
      </c>
      <c s="6" r="B67" t="n">
        <v>23892</v>
      </c>
      <c s="6" r="C67" t="n">
        <v>40421</v>
      </c>
      <c s="6" r="D67" t="n">
        <v>36457</v>
      </c>
      <c s="6" r="E67" t="n">
        <v>48023</v>
      </c>
    </row>
    <row r="68" spans="1:5">
      <c s="4" r="A68" t="s">
        <v>89</v>
      </c>
      <c s="6" r="B68" t="n">
        <v>17413</v>
      </c>
      <c s="6" r="C68" t="n">
        <v>22201</v>
      </c>
      <c s="6" r="D68" t="n">
        <v>8642</v>
      </c>
      <c s="6" r="E68" t="n">
        <v>26910</v>
      </c>
    </row>
    <row r="69" spans="1:5">
      <c s="4" r="A69" t="s">
        <v>102</v>
      </c>
      <c s="6" r="B69" t="n">
        <v>-1178</v>
      </c>
      <c s="6" r="C69" t="n">
        <v>12231</v>
      </c>
      <c s="6" r="D69" t="n">
        <v>44659</v>
      </c>
      <c s="6" r="E69" t="n">
        <v>-65172</v>
      </c>
    </row>
    <row r="70" spans="1:5">
      <c s="4" r="A70" t="s">
        <v>103</v>
      </c>
      <c s="6" r="B70" t="n">
        <v>16235</v>
      </c>
      <c s="6" r="C70" t="n">
        <v>34432</v>
      </c>
      <c s="6" r="D70" t="n">
        <v>53301</v>
      </c>
      <c s="6" r="E70" t="n">
        <v>-38262</v>
      </c>
    </row>
    <row r="71" spans="1:5">
      <c s="4" r="A71" t="s">
        <v>596</v>
      </c>
    </row>
    <row r="72" spans="1:5">
      <c s="3" r="A72" t="s">
        <v>74</v>
      </c>
    </row>
    <row r="73" spans="1:5">
      <c s="4" r="A73" t="s">
        <v>75</v>
      </c>
      <c s="6" r="B73" t="n">
        <v>139413</v>
      </c>
      <c s="6" r="C73" t="n">
        <v>190657</v>
      </c>
      <c s="6" r="D73" t="n">
        <v>253436</v>
      </c>
      <c s="6" r="E73" t="n">
        <v>384110</v>
      </c>
    </row>
    <row r="74" spans="1:5">
      <c s="4" r="A74" t="s">
        <v>76</v>
      </c>
      <c s="6" r="B74" t="n">
        <v>19391</v>
      </c>
      <c s="6" r="C74" t="n">
        <v>22444</v>
      </c>
      <c s="6" r="D74" t="n">
        <v>38104</v>
      </c>
      <c s="6" r="E74" t="n">
        <v>45648</v>
      </c>
    </row>
    <row r="75" spans="1:5">
      <c s="4" r="A75" t="s">
        <v>77</v>
      </c>
      <c s="6" r="B75" t="n">
        <v>158804</v>
      </c>
      <c s="6" r="C75" t="n">
        <v>213101</v>
      </c>
      <c s="6" r="D75" t="n">
        <v>291540</v>
      </c>
      <c s="6" r="E75" t="n">
        <v>429758</v>
      </c>
    </row>
    <row r="76" spans="1:5">
      <c s="3" r="A76" t="s">
        <v>78</v>
      </c>
    </row>
    <row r="77" spans="1:5">
      <c s="4" r="A77" t="s">
        <v>599</v>
      </c>
      <c s="6" r="B77" t="n">
        <v>107792</v>
      </c>
      <c s="6" r="C77" t="n">
        <v>147477</v>
      </c>
      <c s="6" r="D77" t="n">
        <v>211083</v>
      </c>
      <c s="6" r="E77" t="n">
        <v>301905</v>
      </c>
    </row>
    <row r="78" spans="1:5">
      <c s="4" r="A78" t="s">
        <v>600</v>
      </c>
      <c s="6" r="B78" t="n">
        <v>14301</v>
      </c>
      <c s="6" r="C78" t="n">
        <v>12458</v>
      </c>
      <c s="6" r="D78" t="n">
        <v>27689</v>
      </c>
      <c s="6" r="E78" t="n">
        <v>30860</v>
      </c>
    </row>
    <row r="79" spans="1:5">
      <c s="4" r="A79" t="s">
        <v>79</v>
      </c>
      <c s="6" r="B79" t="n">
        <v>122093</v>
      </c>
      <c s="6" r="C79" t="n">
        <v>159935</v>
      </c>
      <c s="6" r="D79" t="n">
        <v>238772</v>
      </c>
      <c s="6" r="E79" t="n">
        <v>332765</v>
      </c>
    </row>
    <row r="80" spans="1:5">
      <c s="4" r="A80" t="s">
        <v>80</v>
      </c>
      <c s="6" r="B80" t="n">
        <v>23144</v>
      </c>
      <c s="6" r="C80" t="n">
        <v>26716</v>
      </c>
      <c s="6" r="D80" t="n">
        <v>46949</v>
      </c>
      <c s="6" r="E80" t="n">
        <v>53422</v>
      </c>
    </row>
    <row r="81" spans="1:5">
      <c s="4" r="A81" t="s">
        <v>81</v>
      </c>
      <c s="6" r="B81" t="n">
        <v>235</v>
      </c>
      <c s="6" r="C81" t="n">
        <v>312</v>
      </c>
      <c s="6" r="D81" t="n">
        <v>450</v>
      </c>
      <c s="6" r="E81" t="n">
        <v>625</v>
      </c>
    </row>
    <row r="82" spans="1:5">
      <c s="4" r="A82" t="s">
        <v>82</v>
      </c>
      <c s="6" r="B82" t="n">
        <v>22697</v>
      </c>
      <c s="6" r="C82" t="n">
        <v>23171</v>
      </c>
      <c s="6" r="D82" t="n">
        <v>42904</v>
      </c>
      <c s="6" r="E82" t="n">
        <v>45726</v>
      </c>
    </row>
    <row r="83" spans="1:5">
      <c s="4" r="A83" t="s">
        <v>83</v>
      </c>
      <c s="6" r="C83" t="n">
        <v>27828</v>
      </c>
      <c s="6" r="E83" t="n">
        <v>27828</v>
      </c>
    </row>
    <row r="84" spans="1:5">
      <c s="4" r="A84" t="s">
        <v>84</v>
      </c>
      <c s="6" r="B84" t="n">
        <v>-9365</v>
      </c>
      <c s="6" r="C84" t="n">
        <v>-24861</v>
      </c>
      <c s="6" r="D84" t="n">
        <v>-37535</v>
      </c>
      <c s="6" r="E84" t="n">
        <v>-30608</v>
      </c>
    </row>
    <row r="85" spans="1:5">
      <c s="4" r="A85" t="s">
        <v>601</v>
      </c>
      <c s="6" r="B85" t="n">
        <v>-589</v>
      </c>
      <c s="6" r="C85" t="n">
        <v>-828</v>
      </c>
      <c s="6" r="D85" t="n">
        <v>-851</v>
      </c>
      <c s="6" r="E85" t="n">
        <v>-530</v>
      </c>
    </row>
    <row r="86" spans="1:5">
      <c s="4" r="A86" t="s">
        <v>602</v>
      </c>
      <c s="6" r="B86" t="n">
        <v>31</v>
      </c>
      <c s="6" r="C86" t="n">
        <v>79</v>
      </c>
      <c s="6" r="D86" t="n">
        <v>83</v>
      </c>
      <c s="6" r="E86" t="n">
        <v>102</v>
      </c>
    </row>
    <row r="87" spans="1:5">
      <c s="4" r="A87" t="s">
        <v>603</v>
      </c>
      <c s="6" r="B87" t="n">
        <v>0</v>
      </c>
      <c s="6" r="C87" t="n">
        <v>0</v>
      </c>
      <c s="6" r="D87" t="n">
        <v>0</v>
      </c>
      <c s="6" r="E87" t="n">
        <v>0</v>
      </c>
    </row>
    <row r="88" spans="1:5">
      <c s="4" r="A88" t="s">
        <v>604</v>
      </c>
      <c s="6" r="B88" t="n">
        <v>-5497</v>
      </c>
      <c s="6" r="C88" t="n">
        <v>-6036</v>
      </c>
      <c s="6" r="D88" t="n">
        <v>-10656</v>
      </c>
      <c s="6" r="E88" t="n">
        <v>-12013</v>
      </c>
    </row>
    <row r="89" spans="1:5">
      <c s="4" r="A89" t="s">
        <v>87</v>
      </c>
      <c s="6" r="B89" t="n">
        <v>-15420</v>
      </c>
      <c s="6" r="C89" t="n">
        <v>-31646</v>
      </c>
      <c s="6" r="D89" t="n">
        <v>-48959</v>
      </c>
      <c s="6" r="E89" t="n">
        <v>-43049</v>
      </c>
    </row>
    <row r="90" spans="1:5">
      <c s="4" r="A90" t="s">
        <v>605</v>
      </c>
      <c s="6" r="B90" t="n">
        <v>-6225</v>
      </c>
      <c s="6" r="C90" t="n">
        <v>-2096</v>
      </c>
      <c s="6" r="D90" t="n">
        <v>-13269</v>
      </c>
      <c s="6" r="E90" t="n">
        <v>-6470</v>
      </c>
    </row>
    <row r="91" spans="1:5">
      <c s="4" r="A91" t="s">
        <v>89</v>
      </c>
      <c s="6" r="B91" t="n">
        <v>-9195</v>
      </c>
      <c s="6" r="C91" t="n">
        <v>-29550</v>
      </c>
      <c s="6" r="D91" t="n">
        <v>-35690</v>
      </c>
      <c s="6" r="E91" t="n">
        <v>-36579</v>
      </c>
    </row>
    <row r="92" spans="1:5">
      <c s="4" r="A92" t="s">
        <v>102</v>
      </c>
      <c s="6" r="B92" t="n">
        <v>-597</v>
      </c>
      <c s="6" r="C92" t="n">
        <v>8061</v>
      </c>
      <c s="6" r="D92" t="n">
        <v>28330</v>
      </c>
      <c s="6" r="E92" t="n">
        <v>-42574</v>
      </c>
    </row>
    <row r="93" spans="1:5">
      <c s="4" r="A93" t="s">
        <v>103</v>
      </c>
      <c s="6" r="B93" t="n">
        <v>-9792</v>
      </c>
      <c s="6" r="C93" t="n">
        <v>-21489</v>
      </c>
      <c s="6" r="D93" t="n">
        <v>-7360</v>
      </c>
      <c s="6" r="E93" t="n">
        <v>-79153</v>
      </c>
    </row>
    <row r="94" spans="1:5">
      <c s="4" r="A94" t="s">
        <v>597</v>
      </c>
    </row>
    <row r="95" spans="1:5">
      <c s="3" r="A95" t="s">
        <v>74</v>
      </c>
    </row>
    <row r="96" spans="1:5">
      <c s="4" r="A96" t="s">
        <v>75</v>
      </c>
      <c s="6" r="B96" t="n">
        <v>-10864</v>
      </c>
      <c s="6" r="C96" t="n">
        <v>-17718</v>
      </c>
      <c s="6" r="D96" t="n">
        <v>-23133</v>
      </c>
      <c s="6" r="E96" t="n">
        <v>-33358</v>
      </c>
    </row>
    <row r="97" spans="1:5">
      <c s="4" r="A97" t="s">
        <v>76</v>
      </c>
      <c s="6" r="B97" t="n">
        <v>-2091</v>
      </c>
      <c s="6" r="C97" t="n">
        <v>-2898</v>
      </c>
      <c s="6" r="D97" t="n">
        <v>-4540</v>
      </c>
      <c s="6" r="E97" t="n">
        <v>-6469</v>
      </c>
    </row>
    <row r="98" spans="1:5">
      <c s="4" r="A98" t="s">
        <v>77</v>
      </c>
      <c s="6" r="B98" t="n">
        <v>-12955</v>
      </c>
      <c s="6" r="C98" t="n">
        <v>-20616</v>
      </c>
      <c s="6" r="D98" t="n">
        <v>-27673</v>
      </c>
      <c s="6" r="E98" t="n">
        <v>-39827</v>
      </c>
    </row>
    <row r="99" spans="1:5">
      <c s="3" r="A99" t="s">
        <v>78</v>
      </c>
    </row>
    <row r="100" spans="1:5">
      <c s="4" r="A100" t="s">
        <v>599</v>
      </c>
      <c s="6" r="B100" t="n">
        <v>-10864</v>
      </c>
      <c s="6" r="C100" t="n">
        <v>-17718</v>
      </c>
      <c s="6" r="D100" t="n">
        <v>-23133</v>
      </c>
      <c s="6" r="E100" t="n">
        <v>-33358</v>
      </c>
    </row>
    <row r="101" spans="1:5">
      <c s="4" r="A101" t="s">
        <v>600</v>
      </c>
      <c s="6" r="B101" t="n">
        <v>-2091</v>
      </c>
      <c s="6" r="C101" t="n">
        <v>-2898</v>
      </c>
      <c s="6" r="D101" t="n">
        <v>-4540</v>
      </c>
      <c s="6" r="E101" t="n">
        <v>-6469</v>
      </c>
    </row>
    <row r="102" spans="1:5">
      <c s="4" r="A102" t="s">
        <v>79</v>
      </c>
      <c s="6" r="B102" t="n">
        <v>-12955</v>
      </c>
      <c s="6" r="C102" t="n">
        <v>-20616</v>
      </c>
      <c s="6" r="D102" t="n">
        <v>-27673</v>
      </c>
      <c s="6" r="E102" t="n">
        <v>-39827</v>
      </c>
    </row>
    <row r="103" spans="1:5">
      <c s="4" r="A103" t="s">
        <v>80</v>
      </c>
      <c s="6" r="B103" t="n">
        <v>0</v>
      </c>
      <c s="6" r="C103" t="n">
        <v>0</v>
      </c>
      <c s="6" r="D103" t="n">
        <v>0</v>
      </c>
      <c s="6" r="E103" t="n">
        <v>0</v>
      </c>
    </row>
    <row r="104" spans="1:5">
      <c s="4" r="A104" t="s">
        <v>81</v>
      </c>
      <c s="6" r="B104" t="n">
        <v>0</v>
      </c>
      <c s="6" r="C104" t="n">
        <v>0</v>
      </c>
      <c s="6" r="D104" t="n">
        <v>0</v>
      </c>
      <c s="6" r="E104" t="n">
        <v>0</v>
      </c>
    </row>
    <row r="105" spans="1:5">
      <c s="4" r="A105" t="s">
        <v>82</v>
      </c>
      <c s="6" r="B105" t="n">
        <v>0</v>
      </c>
      <c s="6" r="C105" t="n">
        <v>0</v>
      </c>
      <c s="6" r="D105" t="n">
        <v>0</v>
      </c>
      <c s="6" r="E105" t="n">
        <v>0</v>
      </c>
    </row>
    <row r="106" spans="1:5">
      <c s="4" r="A106" t="s">
        <v>83</v>
      </c>
      <c s="6" r="C106" t="n">
        <v>0</v>
      </c>
      <c s="6" r="E106" t="n">
        <v>0</v>
      </c>
    </row>
    <row r="107" spans="1:5">
      <c s="4" r="A107" t="s">
        <v>84</v>
      </c>
      <c s="6" r="B107" t="n">
        <v>0</v>
      </c>
      <c s="6" r="C107" t="n">
        <v>0</v>
      </c>
      <c s="6" r="D107" t="n">
        <v>0</v>
      </c>
      <c s="6" r="E107" t="n">
        <v>0</v>
      </c>
    </row>
    <row r="108" spans="1:5">
      <c s="4" r="A108" t="s">
        <v>601</v>
      </c>
      <c s="6" r="B108" t="n">
        <v>0</v>
      </c>
      <c s="6" r="C108" t="n">
        <v>0</v>
      </c>
      <c s="6" r="D108" t="n">
        <v>0</v>
      </c>
      <c s="6" r="E108" t="n">
        <v>0</v>
      </c>
    </row>
    <row r="109" spans="1:5">
      <c s="4" r="A109" t="s">
        <v>602</v>
      </c>
      <c s="6" r="B109" t="n">
        <v>0</v>
      </c>
      <c s="6" r="C109" t="n">
        <v>0</v>
      </c>
      <c s="6" r="D109" t="n">
        <v>0</v>
      </c>
      <c s="6" r="E109" t="n">
        <v>0</v>
      </c>
    </row>
    <row r="110" spans="1:5">
      <c s="4" r="A110" t="s">
        <v>603</v>
      </c>
      <c s="6" r="B110" t="n">
        <v>-8218</v>
      </c>
      <c s="6" r="C110" t="n">
        <v>7349</v>
      </c>
      <c s="6" r="D110" t="n">
        <v>27048</v>
      </c>
      <c s="6" r="E110" t="n">
        <v>9669</v>
      </c>
    </row>
    <row r="111" spans="1:5">
      <c s="4" r="A111" t="s">
        <v>604</v>
      </c>
      <c s="6" r="B111" t="n">
        <v>0</v>
      </c>
      <c s="6" r="C111" t="n">
        <v>0</v>
      </c>
      <c s="6" r="D111" t="n">
        <v>0</v>
      </c>
      <c s="6" r="E111" t="n">
        <v>0</v>
      </c>
    </row>
    <row r="112" spans="1:5">
      <c s="4" r="A112" t="s">
        <v>87</v>
      </c>
      <c s="6" r="B112" t="n">
        <v>-8218</v>
      </c>
      <c s="6" r="C112" t="n">
        <v>7349</v>
      </c>
      <c s="6" r="D112" t="n">
        <v>27048</v>
      </c>
      <c s="6" r="E112" t="n">
        <v>9669</v>
      </c>
    </row>
    <row r="113" spans="1:5">
      <c s="4" r="A113" t="s">
        <v>605</v>
      </c>
      <c s="6" r="B113" t="n">
        <v>0</v>
      </c>
      <c s="6" r="C113" t="n">
        <v>0</v>
      </c>
      <c s="6" r="D113" t="n">
        <v>0</v>
      </c>
      <c s="6" r="E113" t="n">
        <v>0</v>
      </c>
    </row>
    <row r="114" spans="1:5">
      <c s="4" r="A114" t="s">
        <v>89</v>
      </c>
      <c s="6" r="B114" t="n">
        <v>-8218</v>
      </c>
      <c s="6" r="C114" t="n">
        <v>7349</v>
      </c>
      <c s="6" r="D114" t="n">
        <v>27048</v>
      </c>
      <c s="6" r="E114" t="n">
        <v>9669</v>
      </c>
    </row>
    <row r="115" spans="1:5">
      <c s="4" r="A115" t="s">
        <v>102</v>
      </c>
      <c s="6" r="B115" t="n">
        <v>1775</v>
      </c>
      <c s="6" r="C115" t="n">
        <v>-20292</v>
      </c>
      <c s="6" r="D115" t="n">
        <v>-72989</v>
      </c>
      <c s="6" r="E115" t="n">
        <v>107746</v>
      </c>
    </row>
    <row r="116" spans="1:5">
      <c s="4" r="A116" t="s">
        <v>103</v>
      </c>
      <c s="7" r="B116" t="n">
        <v>-6443</v>
      </c>
      <c s="7" r="C116" t="n">
        <v>-12943</v>
      </c>
      <c s="7" r="D116" t="n">
        <v>-45941</v>
      </c>
      <c s="7" r="E116" t="n">
        <v>1174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6</v>
      </c>
      <c s="2" r="B1" t="s">
        <v>1</v>
      </c>
    </row>
    <row r="2" spans="1:3">
      <c s="2" r="B2" t="s">
        <v>2</v>
      </c>
      <c s="2" r="C2" t="s">
        <v>73</v>
      </c>
    </row>
    <row r="3" spans="1:3">
      <c s="3" r="A3" t="s">
        <v>607</v>
      </c>
    </row>
    <row r="4" spans="1:3">
      <c s="4" r="A4" t="s">
        <v>608</v>
      </c>
      <c s="7" r="B4" t="n">
        <v>120051</v>
      </c>
      <c s="7" r="C4" t="n">
        <v>193815</v>
      </c>
    </row>
    <row r="5" spans="1:3">
      <c s="3" r="A5" t="s">
        <v>120</v>
      </c>
    </row>
    <row r="6" spans="1:3">
      <c s="4" r="A6" t="s">
        <v>121</v>
      </c>
      <c s="6" r="B6" t="n">
        <v>-123529</v>
      </c>
      <c s="6" r="C6" t="n">
        <v>-124145</v>
      </c>
    </row>
    <row r="7" spans="1:3">
      <c s="4" r="A7" t="s">
        <v>122</v>
      </c>
      <c s="6" r="B7" t="n">
        <v>2668</v>
      </c>
      <c s="6" r="C7" t="n">
        <v>2646</v>
      </c>
    </row>
    <row r="8" spans="1:3">
      <c s="4" r="A8" t="s">
        <v>123</v>
      </c>
      <c s="6" r="B8" t="n">
        <v>-58989</v>
      </c>
      <c s="6" r="C8" t="n">
        <v>-79610</v>
      </c>
    </row>
    <row r="9" spans="1:3">
      <c s="4" r="A9" t="s">
        <v>609</v>
      </c>
      <c s="6" r="B9" t="n">
        <v>-973</v>
      </c>
      <c s="6" r="C9" t="n">
        <v>-3088</v>
      </c>
    </row>
    <row r="10" spans="1:3">
      <c s="4" r="A10" t="s">
        <v>125</v>
      </c>
      <c s="6" r="B10" t="n">
        <v>-598</v>
      </c>
      <c s="6" r="C10" t="n">
        <v>0</v>
      </c>
    </row>
    <row r="11" spans="1:3">
      <c s="4" r="A11" t="s">
        <v>610</v>
      </c>
      <c s="6" r="B11" t="n">
        <v>0</v>
      </c>
    </row>
    <row r="12" spans="1:3">
      <c s="4" r="A12" t="s">
        <v>611</v>
      </c>
      <c s="6" r="B12" t="n">
        <v>0</v>
      </c>
      <c s="6" r="C12" t="n">
        <v>0</v>
      </c>
    </row>
    <row r="13" spans="1:3">
      <c s="4" r="A13" t="s">
        <v>126</v>
      </c>
      <c s="6" r="B13" t="n">
        <v>-181421</v>
      </c>
      <c s="6" r="C13" t="n">
        <v>-204197</v>
      </c>
    </row>
    <row r="14" spans="1:3">
      <c s="3" r="A14" t="s">
        <v>127</v>
      </c>
    </row>
    <row r="15" spans="1:3">
      <c s="4" r="A15" t="s">
        <v>128</v>
      </c>
      <c s="6" r="B15" t="n">
        <v>-11022</v>
      </c>
      <c s="6" r="C15" t="n">
        <v>-22160</v>
      </c>
    </row>
    <row r="16" spans="1:3">
      <c s="4" r="A16" t="s">
        <v>160</v>
      </c>
      <c s="6" r="B16" t="n">
        <v>184</v>
      </c>
      <c s="6" r="C16" t="n">
        <v>397</v>
      </c>
    </row>
    <row r="17" spans="1:3">
      <c s="4" r="A17" t="s">
        <v>130</v>
      </c>
      <c s="6" r="B17" t="n">
        <v>-1879</v>
      </c>
      <c s="6" r="C17" t="n">
        <v>-1837</v>
      </c>
    </row>
    <row r="18" spans="1:3">
      <c s="4" r="A18" t="s">
        <v>131</v>
      </c>
      <c s="6" r="B18" t="n">
        <v>-10134</v>
      </c>
      <c s="6" r="C18" t="n">
        <v>-32203</v>
      </c>
    </row>
    <row r="19" spans="1:3">
      <c s="4" r="A19" t="s">
        <v>112</v>
      </c>
      <c s="6" r="B19" t="n">
        <v>2</v>
      </c>
      <c s="6" r="C19" t="n">
        <v>102</v>
      </c>
    </row>
    <row r="20" spans="1:3">
      <c s="4" r="A20" t="s">
        <v>132</v>
      </c>
      <c s="6" r="B20" t="n">
        <v>-2614</v>
      </c>
      <c s="6" r="C20" t="n">
        <v>0</v>
      </c>
    </row>
    <row r="21" spans="1:3">
      <c s="4" r="A21" t="s">
        <v>612</v>
      </c>
      <c s="6" r="B21" t="n">
        <v>0</v>
      </c>
      <c s="6" r="C21" t="n">
        <v>-471</v>
      </c>
    </row>
    <row r="22" spans="1:3">
      <c s="4" r="A22" t="s">
        <v>134</v>
      </c>
      <c s="6" r="B22" t="n">
        <v>250625</v>
      </c>
    </row>
    <row r="23" spans="1:3">
      <c s="4" r="A23" t="s">
        <v>611</v>
      </c>
      <c s="6" r="B23" t="n">
        <v>0</v>
      </c>
      <c s="6" r="C23" t="n">
        <v>0</v>
      </c>
    </row>
    <row r="24" spans="1:3">
      <c s="4" r="A24" t="s">
        <v>135</v>
      </c>
      <c s="6" r="B24" t="n">
        <v>225162</v>
      </c>
      <c s="6" r="C24" t="n">
        <v>-56172</v>
      </c>
    </row>
    <row r="25" spans="1:3">
      <c s="4" r="A25" t="s">
        <v>136</v>
      </c>
      <c s="6" r="B25" t="n">
        <v>4423</v>
      </c>
      <c s="6" r="C25" t="n">
        <v>-6704</v>
      </c>
    </row>
    <row r="26" spans="1:3">
      <c s="4" r="A26" t="s">
        <v>137</v>
      </c>
      <c s="6" r="B26" t="n">
        <v>168215</v>
      </c>
      <c s="6" r="C26" t="n">
        <v>-73258</v>
      </c>
    </row>
    <row r="27" spans="1:3">
      <c s="4" r="A27" t="s">
        <v>138</v>
      </c>
      <c s="6" r="B27" t="n">
        <v>184708</v>
      </c>
      <c s="6" r="C27" t="n">
        <v>246879</v>
      </c>
    </row>
    <row r="28" spans="1:3">
      <c s="4" r="A28" t="s">
        <v>139</v>
      </c>
      <c s="6" r="B28" t="n">
        <v>352923</v>
      </c>
      <c s="6" r="C28" t="n">
        <v>173621</v>
      </c>
    </row>
    <row r="29" spans="1:3">
      <c s="4" r="A29" t="s">
        <v>597</v>
      </c>
    </row>
    <row r="30" spans="1:3">
      <c s="3" r="A30" t="s">
        <v>607</v>
      </c>
    </row>
    <row r="31" spans="1:3">
      <c s="4" r="A31" t="s">
        <v>608</v>
      </c>
      <c s="6" r="B31" t="n">
        <v>0</v>
      </c>
      <c s="6" r="C31" t="n">
        <v>0</v>
      </c>
    </row>
    <row r="32" spans="1:3">
      <c s="3" r="A32" t="s">
        <v>120</v>
      </c>
    </row>
    <row r="33" spans="1:3">
      <c s="4" r="A33" t="s">
        <v>121</v>
      </c>
      <c s="6" r="B33" t="n">
        <v>0</v>
      </c>
      <c s="6" r="C33" t="n">
        <v>0</v>
      </c>
    </row>
    <row r="34" spans="1:3">
      <c s="4" r="A34" t="s">
        <v>122</v>
      </c>
      <c s="6" r="B34" t="n">
        <v>0</v>
      </c>
      <c s="6" r="C34" t="n">
        <v>0</v>
      </c>
    </row>
    <row r="35" spans="1:3">
      <c s="4" r="A35" t="s">
        <v>123</v>
      </c>
      <c s="6" r="B35" t="n">
        <v>0</v>
      </c>
      <c s="6" r="C35" t="n">
        <v>0</v>
      </c>
    </row>
    <row r="36" spans="1:3">
      <c s="4" r="A36" t="s">
        <v>609</v>
      </c>
      <c s="6" r="B36" t="n">
        <v>0</v>
      </c>
      <c s="6" r="C36" t="n">
        <v>0</v>
      </c>
    </row>
    <row r="37" spans="1:3">
      <c s="4" r="A37" t="s">
        <v>125</v>
      </c>
      <c s="6" r="B37" t="n">
        <v>0</v>
      </c>
    </row>
    <row r="38" spans="1:3">
      <c s="4" r="A38" t="s">
        <v>610</v>
      </c>
      <c s="6" r="B38" t="n">
        <v>250625</v>
      </c>
    </row>
    <row r="39" spans="1:3">
      <c s="4" r="A39" t="s">
        <v>611</v>
      </c>
      <c s="6" r="B39" t="n">
        <v>11827</v>
      </c>
      <c s="6" r="C39" t="n">
        <v>31830</v>
      </c>
    </row>
    <row r="40" spans="1:3">
      <c s="4" r="A40" t="s">
        <v>126</v>
      </c>
      <c s="6" r="B40" t="n">
        <v>262452</v>
      </c>
      <c s="6" r="C40" t="n">
        <v>31830</v>
      </c>
    </row>
    <row r="41" spans="1:3">
      <c s="3" r="A41" t="s">
        <v>127</v>
      </c>
    </row>
    <row r="42" spans="1:3">
      <c s="4" r="A42" t="s">
        <v>128</v>
      </c>
      <c s="6" r="B42" t="n">
        <v>0</v>
      </c>
      <c s="6" r="C42" t="n">
        <v>0</v>
      </c>
    </row>
    <row r="43" spans="1:3">
      <c s="4" r="A43" t="s">
        <v>160</v>
      </c>
      <c s="6" r="B43" t="n">
        <v>0</v>
      </c>
      <c s="6" r="C43" t="n">
        <v>0</v>
      </c>
    </row>
    <row r="44" spans="1:3">
      <c s="4" r="A44" t="s">
        <v>130</v>
      </c>
      <c s="6" r="B44" t="n">
        <v>0</v>
      </c>
      <c s="6" r="C44" t="n">
        <v>0</v>
      </c>
    </row>
    <row r="45" spans="1:3">
      <c s="4" r="A45" t="s">
        <v>131</v>
      </c>
      <c s="6" r="B45" t="n">
        <v>0</v>
      </c>
      <c s="6" r="C45" t="n">
        <v>0</v>
      </c>
    </row>
    <row r="46" spans="1:3">
      <c s="4" r="A46" t="s">
        <v>112</v>
      </c>
      <c s="6" r="B46" t="n">
        <v>0</v>
      </c>
      <c s="6" r="C46" t="n">
        <v>0</v>
      </c>
    </row>
    <row r="47" spans="1:3">
      <c s="4" r="A47" t="s">
        <v>132</v>
      </c>
      <c s="6" r="B47" t="n">
        <v>0</v>
      </c>
    </row>
    <row r="48" spans="1:3">
      <c s="4" r="A48" t="s">
        <v>612</v>
      </c>
      <c s="6" r="C48" t="n">
        <v>0</v>
      </c>
    </row>
    <row r="49" spans="1:3">
      <c s="4" r="A49" t="s">
        <v>134</v>
      </c>
      <c s="6" r="B49" t="n">
        <v>-250625</v>
      </c>
    </row>
    <row r="50" spans="1:3">
      <c s="4" r="A50" t="s">
        <v>611</v>
      </c>
      <c s="6" r="B50" t="n">
        <v>-11827</v>
      </c>
      <c s="6" r="C50" t="n">
        <v>-31830</v>
      </c>
    </row>
    <row r="51" spans="1:3">
      <c s="4" r="A51" t="s">
        <v>135</v>
      </c>
      <c s="6" r="B51" t="n">
        <v>-262452</v>
      </c>
      <c s="6" r="C51" t="n">
        <v>-31830</v>
      </c>
    </row>
    <row r="52" spans="1:3">
      <c s="4" r="A52" t="s">
        <v>136</v>
      </c>
      <c s="6" r="B52" t="n">
        <v>0</v>
      </c>
      <c s="6" r="C52" t="n">
        <v>0</v>
      </c>
    </row>
    <row r="53" spans="1:3">
      <c s="4" r="A53" t="s">
        <v>137</v>
      </c>
      <c s="6" r="B53" t="n">
        <v>0</v>
      </c>
      <c s="6" r="C53" t="n">
        <v>0</v>
      </c>
    </row>
    <row r="54" spans="1:3">
      <c s="4" r="A54" t="s">
        <v>138</v>
      </c>
      <c s="6" r="B54" t="n">
        <v>0</v>
      </c>
      <c s="6" r="C54" t="n">
        <v>0</v>
      </c>
    </row>
    <row r="55" spans="1:3">
      <c s="4" r="A55" t="s">
        <v>139</v>
      </c>
      <c s="6" r="B55" t="n">
        <v>0</v>
      </c>
      <c s="6" r="C55" t="n">
        <v>0</v>
      </c>
    </row>
    <row r="56" spans="1:3">
      <c s="4" r="A56" t="s">
        <v>613</v>
      </c>
    </row>
    <row r="57" spans="1:3">
      <c s="3" r="A57" t="s">
        <v>607</v>
      </c>
    </row>
    <row r="58" spans="1:3">
      <c s="4" r="A58" t="s">
        <v>608</v>
      </c>
      <c s="6" r="B58" t="n">
        <v>42990</v>
      </c>
      <c s="6" r="C58" t="n">
        <v>4913</v>
      </c>
    </row>
    <row r="59" spans="1:3">
      <c s="3" r="A59" t="s">
        <v>120</v>
      </c>
    </row>
    <row r="60" spans="1:3">
      <c s="4" r="A60" t="s">
        <v>121</v>
      </c>
      <c s="6" r="B60" t="n">
        <v>0</v>
      </c>
      <c s="6" r="C60" t="n">
        <v>0</v>
      </c>
    </row>
    <row r="61" spans="1:3">
      <c s="4" r="A61" t="s">
        <v>122</v>
      </c>
      <c s="6" r="B61" t="n">
        <v>0</v>
      </c>
      <c s="6" r="C61" t="n">
        <v>0</v>
      </c>
    </row>
    <row r="62" spans="1:3">
      <c s="4" r="A62" t="s">
        <v>123</v>
      </c>
      <c s="6" r="B62" t="n">
        <v>0</v>
      </c>
      <c s="6" r="C62" t="n">
        <v>0</v>
      </c>
    </row>
    <row r="63" spans="1:3">
      <c s="4" r="A63" t="s">
        <v>609</v>
      </c>
      <c s="6" r="B63" t="n">
        <v>0</v>
      </c>
      <c s="6" r="C63" t="n">
        <v>0</v>
      </c>
    </row>
    <row r="64" spans="1:3">
      <c s="4" r="A64" t="s">
        <v>125</v>
      </c>
      <c s="6" r="B64" t="n">
        <v>-102</v>
      </c>
    </row>
    <row r="65" spans="1:3">
      <c s="4" r="A65" t="s">
        <v>610</v>
      </c>
      <c s="6" r="B65" t="n">
        <v>-250625</v>
      </c>
    </row>
    <row r="66" spans="1:3">
      <c s="4" r="A66" t="s">
        <v>611</v>
      </c>
      <c s="6" r="B66" t="n">
        <v>0</v>
      </c>
      <c s="6" r="C66" t="n">
        <v>0</v>
      </c>
    </row>
    <row r="67" spans="1:3">
      <c s="4" r="A67" t="s">
        <v>126</v>
      </c>
      <c s="6" r="B67" t="n">
        <v>-250727</v>
      </c>
      <c s="6" r="C67" t="n">
        <v>0</v>
      </c>
    </row>
    <row r="68" spans="1:3">
      <c s="3" r="A68" t="s">
        <v>127</v>
      </c>
    </row>
    <row r="69" spans="1:3">
      <c s="4" r="A69" t="s">
        <v>128</v>
      </c>
      <c s="6" r="B69" t="n">
        <v>0</v>
      </c>
      <c s="6" r="C69" t="n">
        <v>0</v>
      </c>
    </row>
    <row r="70" spans="1:3">
      <c s="4" r="A70" t="s">
        <v>160</v>
      </c>
      <c s="6" r="B70" t="n">
        <v>184</v>
      </c>
      <c s="6" r="C70" t="n">
        <v>397</v>
      </c>
    </row>
    <row r="71" spans="1:3">
      <c s="4" r="A71" t="s">
        <v>130</v>
      </c>
      <c s="6" r="B71" t="n">
        <v>-1879</v>
      </c>
      <c s="6" r="C71" t="n">
        <v>-1837</v>
      </c>
    </row>
    <row r="72" spans="1:3">
      <c s="4" r="A72" t="s">
        <v>131</v>
      </c>
      <c s="6" r="B72" t="n">
        <v>-10134</v>
      </c>
      <c s="6" r="C72" t="n">
        <v>-32203</v>
      </c>
    </row>
    <row r="73" spans="1:3">
      <c s="4" r="A73" t="s">
        <v>112</v>
      </c>
      <c s="6" r="B73" t="n">
        <v>2</v>
      </c>
      <c s="6" r="C73" t="n">
        <v>102</v>
      </c>
    </row>
    <row r="74" spans="1:3">
      <c s="4" r="A74" t="s">
        <v>132</v>
      </c>
      <c s="6" r="B74" t="n">
        <v>-2614</v>
      </c>
    </row>
    <row r="75" spans="1:3">
      <c s="4" r="A75" t="s">
        <v>612</v>
      </c>
      <c s="6" r="C75" t="n">
        <v>0</v>
      </c>
    </row>
    <row r="76" spans="1:3">
      <c s="4" r="A76" t="s">
        <v>134</v>
      </c>
      <c s="6" r="B76" t="n">
        <v>250625</v>
      </c>
    </row>
    <row r="77" spans="1:3">
      <c s="4" r="A77" t="s">
        <v>611</v>
      </c>
      <c s="6" r="B77" t="n">
        <v>11827</v>
      </c>
      <c s="6" r="C77" t="n">
        <v>31830</v>
      </c>
    </row>
    <row r="78" spans="1:3">
      <c s="4" r="A78" t="s">
        <v>135</v>
      </c>
      <c s="6" r="B78" t="n">
        <v>248011</v>
      </c>
      <c s="6" r="C78" t="n">
        <v>-1711</v>
      </c>
    </row>
    <row r="79" spans="1:3">
      <c s="4" r="A79" t="s">
        <v>136</v>
      </c>
      <c s="6" r="B79" t="n">
        <v>0</v>
      </c>
      <c s="6" r="C79" t="n">
        <v>0</v>
      </c>
    </row>
    <row r="80" spans="1:3">
      <c s="4" r="A80" t="s">
        <v>137</v>
      </c>
      <c s="6" r="B80" t="n">
        <v>40274</v>
      </c>
      <c s="6" r="C80" t="n">
        <v>3202</v>
      </c>
    </row>
    <row r="81" spans="1:3">
      <c s="4" r="A81" t="s">
        <v>138</v>
      </c>
      <c s="6" r="B81" t="n">
        <v>11017</v>
      </c>
      <c s="6" r="C81" t="n">
        <v>1006</v>
      </c>
    </row>
    <row r="82" spans="1:3">
      <c s="4" r="A82" t="s">
        <v>139</v>
      </c>
      <c s="6" r="B82" t="n">
        <v>51291</v>
      </c>
      <c s="6" r="C82" t="n">
        <v>4208</v>
      </c>
    </row>
    <row r="83" spans="1:3">
      <c s="4" r="A83" t="s">
        <v>614</v>
      </c>
    </row>
    <row r="84" spans="1:3">
      <c s="3" r="A84" t="s">
        <v>607</v>
      </c>
    </row>
    <row r="85" spans="1:3">
      <c s="4" r="A85" t="s">
        <v>608</v>
      </c>
      <c s="6" r="B85" t="n">
        <v>65860</v>
      </c>
      <c s="6" r="C85" t="n">
        <v>158241</v>
      </c>
    </row>
    <row r="86" spans="1:3">
      <c s="3" r="A86" t="s">
        <v>120</v>
      </c>
    </row>
    <row r="87" spans="1:3">
      <c s="4" r="A87" t="s">
        <v>121</v>
      </c>
      <c s="6" r="B87" t="n">
        <v>-105175</v>
      </c>
      <c s="6" r="C87" t="n">
        <v>-104068</v>
      </c>
    </row>
    <row r="88" spans="1:3">
      <c s="4" r="A88" t="s">
        <v>122</v>
      </c>
      <c s="6" r="B88" t="n">
        <v>694</v>
      </c>
      <c s="6" r="C88" t="n">
        <v>368</v>
      </c>
    </row>
    <row r="89" spans="1:3">
      <c s="4" r="A89" t="s">
        <v>123</v>
      </c>
      <c s="6" r="B89" t="n">
        <v>-48989</v>
      </c>
      <c s="6" r="C89" t="n">
        <v>-79610</v>
      </c>
    </row>
    <row r="90" spans="1:3">
      <c s="4" r="A90" t="s">
        <v>609</v>
      </c>
      <c s="6" r="B90" t="n">
        <v>-908</v>
      </c>
      <c s="6" r="C90" t="n">
        <v>-4</v>
      </c>
    </row>
    <row r="91" spans="1:3">
      <c s="4" r="A91" t="s">
        <v>125</v>
      </c>
      <c s="6" r="B91" t="n">
        <v>0</v>
      </c>
    </row>
    <row r="92" spans="1:3">
      <c s="4" r="A92" t="s">
        <v>610</v>
      </c>
      <c s="6" r="B92" t="n">
        <v>0</v>
      </c>
    </row>
    <row r="93" spans="1:3">
      <c s="4" r="A93" t="s">
        <v>611</v>
      </c>
      <c s="6" r="B93" t="n">
        <v>-11827</v>
      </c>
      <c s="6" r="C93" t="n">
        <v>-31830</v>
      </c>
    </row>
    <row r="94" spans="1:3">
      <c s="4" r="A94" t="s">
        <v>126</v>
      </c>
      <c s="6" r="B94" t="n">
        <v>-166205</v>
      </c>
      <c s="6" r="C94" t="n">
        <v>-215144</v>
      </c>
    </row>
    <row r="95" spans="1:3">
      <c s="3" r="A95" t="s">
        <v>127</v>
      </c>
    </row>
    <row r="96" spans="1:3">
      <c s="4" r="A96" t="s">
        <v>128</v>
      </c>
      <c s="6" r="B96" t="n">
        <v>-9266</v>
      </c>
      <c s="6" r="C96" t="n">
        <v>-16474</v>
      </c>
    </row>
    <row r="97" spans="1:3">
      <c s="4" r="A97" t="s">
        <v>160</v>
      </c>
      <c s="6" r="B97" t="n">
        <v>0</v>
      </c>
      <c s="6" r="C97" t="n">
        <v>0</v>
      </c>
    </row>
    <row r="98" spans="1:3">
      <c s="4" r="A98" t="s">
        <v>130</v>
      </c>
      <c s="6" r="B98" t="n">
        <v>0</v>
      </c>
      <c s="6" r="C98" t="n">
        <v>0</v>
      </c>
    </row>
    <row r="99" spans="1:3">
      <c s="4" r="A99" t="s">
        <v>131</v>
      </c>
      <c s="6" r="B99" t="n">
        <v>0</v>
      </c>
      <c s="6" r="C99" t="n">
        <v>0</v>
      </c>
    </row>
    <row r="100" spans="1:3">
      <c s="4" r="A100" t="s">
        <v>112</v>
      </c>
      <c s="6" r="B100" t="n">
        <v>0</v>
      </c>
      <c s="6" r="C100" t="n">
        <v>0</v>
      </c>
    </row>
    <row r="101" spans="1:3">
      <c s="4" r="A101" t="s">
        <v>132</v>
      </c>
      <c s="6" r="B101" t="n">
        <v>0</v>
      </c>
    </row>
    <row r="102" spans="1:3">
      <c s="4" r="A102" t="s">
        <v>612</v>
      </c>
      <c s="6" r="C102" t="n">
        <v>-193</v>
      </c>
    </row>
    <row r="103" spans="1:3">
      <c s="4" r="A103" t="s">
        <v>134</v>
      </c>
      <c s="6" r="B103" t="n">
        <v>250625</v>
      </c>
    </row>
    <row r="104" spans="1:3">
      <c s="4" r="A104" t="s">
        <v>611</v>
      </c>
      <c s="6" r="B104" t="n">
        <v>0</v>
      </c>
      <c s="6" r="C104" t="n">
        <v>0</v>
      </c>
    </row>
    <row r="105" spans="1:3">
      <c s="4" r="A105" t="s">
        <v>135</v>
      </c>
      <c s="6" r="B105" t="n">
        <v>241359</v>
      </c>
      <c s="6" r="C105" t="n">
        <v>-16667</v>
      </c>
    </row>
    <row r="106" spans="1:3">
      <c s="4" r="A106" t="s">
        <v>136</v>
      </c>
      <c s="6" r="B106" t="n">
        <v>0</v>
      </c>
      <c s="6" r="C106" t="n">
        <v>0</v>
      </c>
    </row>
    <row r="107" spans="1:3">
      <c s="4" r="A107" t="s">
        <v>137</v>
      </c>
      <c s="6" r="B107" t="n">
        <v>141014</v>
      </c>
      <c s="6" r="C107" t="n">
        <v>-73570</v>
      </c>
    </row>
    <row r="108" spans="1:3">
      <c s="4" r="A108" t="s">
        <v>138</v>
      </c>
      <c s="6" r="B108" t="n">
        <v>83479</v>
      </c>
      <c s="6" r="C108" t="n">
        <v>154147</v>
      </c>
    </row>
    <row r="109" spans="1:3">
      <c s="4" r="A109" t="s">
        <v>139</v>
      </c>
      <c s="6" r="B109" t="n">
        <v>224493</v>
      </c>
      <c s="6" r="C109" t="n">
        <v>80577</v>
      </c>
    </row>
    <row r="110" spans="1:3">
      <c s="4" r="A110" t="s">
        <v>615</v>
      </c>
    </row>
    <row r="111" spans="1:3">
      <c s="3" r="A111" t="s">
        <v>607</v>
      </c>
    </row>
    <row r="112" spans="1:3">
      <c s="4" r="A112" t="s">
        <v>608</v>
      </c>
      <c s="6" r="B112" t="n">
        <v>11201</v>
      </c>
      <c s="6" r="C112" t="n">
        <v>30661</v>
      </c>
    </row>
    <row r="113" spans="1:3">
      <c s="3" r="A113" t="s">
        <v>120</v>
      </c>
    </row>
    <row r="114" spans="1:3">
      <c s="4" r="A114" t="s">
        <v>121</v>
      </c>
      <c s="6" r="B114" t="n">
        <v>-18354</v>
      </c>
      <c s="6" r="C114" t="n">
        <v>-20077</v>
      </c>
    </row>
    <row r="115" spans="1:3">
      <c s="4" r="A115" t="s">
        <v>122</v>
      </c>
      <c s="6" r="B115" t="n">
        <v>1974</v>
      </c>
      <c s="6" r="C115" t="n">
        <v>2278</v>
      </c>
    </row>
    <row r="116" spans="1:3">
      <c s="4" r="A116" t="s">
        <v>123</v>
      </c>
      <c s="6" r="B116" t="n">
        <v>-10000</v>
      </c>
      <c s="6" r="C116" t="n">
        <v>0</v>
      </c>
    </row>
    <row r="117" spans="1:3">
      <c s="4" r="A117" t="s">
        <v>609</v>
      </c>
      <c s="6" r="B117" t="n">
        <v>-65</v>
      </c>
      <c s="6" r="C117" t="n">
        <v>-3084</v>
      </c>
    </row>
    <row r="118" spans="1:3">
      <c s="4" r="A118" t="s">
        <v>125</v>
      </c>
      <c s="6" r="B118" t="n">
        <v>-496</v>
      </c>
    </row>
    <row r="119" spans="1:3">
      <c s="4" r="A119" t="s">
        <v>610</v>
      </c>
      <c s="6" r="B119" t="n">
        <v>0</v>
      </c>
    </row>
    <row r="120" spans="1:3">
      <c s="4" r="A120" t="s">
        <v>611</v>
      </c>
      <c s="6" r="B120" t="n">
        <v>0</v>
      </c>
      <c s="6" r="C120" t="n">
        <v>0</v>
      </c>
    </row>
    <row r="121" spans="1:3">
      <c s="4" r="A121" t="s">
        <v>126</v>
      </c>
      <c s="6" r="B121" t="n">
        <v>-26941</v>
      </c>
      <c s="6" r="C121" t="n">
        <v>-20883</v>
      </c>
    </row>
    <row r="122" spans="1:3">
      <c s="3" r="A122" t="s">
        <v>127</v>
      </c>
    </row>
    <row r="123" spans="1:3">
      <c s="4" r="A123" t="s">
        <v>128</v>
      </c>
      <c s="6" r="B123" t="n">
        <v>-1756</v>
      </c>
      <c s="6" r="C123" t="n">
        <v>-5686</v>
      </c>
    </row>
    <row r="124" spans="1:3">
      <c s="4" r="A124" t="s">
        <v>160</v>
      </c>
      <c s="6" r="B124" t="n">
        <v>0</v>
      </c>
      <c s="6" r="C124" t="n">
        <v>0</v>
      </c>
    </row>
    <row r="125" spans="1:3">
      <c s="4" r="A125" t="s">
        <v>130</v>
      </c>
      <c s="6" r="B125" t="n">
        <v>0</v>
      </c>
      <c s="6" r="C125" t="n">
        <v>0</v>
      </c>
    </row>
    <row r="126" spans="1:3">
      <c s="4" r="A126" t="s">
        <v>131</v>
      </c>
      <c s="6" r="B126" t="n">
        <v>0</v>
      </c>
      <c s="6" r="C126" t="n">
        <v>0</v>
      </c>
    </row>
    <row r="127" spans="1:3">
      <c s="4" r="A127" t="s">
        <v>112</v>
      </c>
      <c s="6" r="B127" t="n">
        <v>0</v>
      </c>
      <c s="6" r="C127" t="n">
        <v>0</v>
      </c>
    </row>
    <row r="128" spans="1:3">
      <c s="4" r="A128" t="s">
        <v>132</v>
      </c>
      <c s="6" r="B128" t="n">
        <v>0</v>
      </c>
    </row>
    <row r="129" spans="1:3">
      <c s="4" r="A129" t="s">
        <v>612</v>
      </c>
      <c s="6" r="C129" t="n">
        <v>-278</v>
      </c>
    </row>
    <row r="130" spans="1:3">
      <c s="4" r="A130" t="s">
        <v>134</v>
      </c>
      <c s="6" r="B130" t="n">
        <v>0</v>
      </c>
    </row>
    <row r="131" spans="1:3">
      <c s="4" r="A131" t="s">
        <v>611</v>
      </c>
      <c s="6" r="B131" t="n">
        <v>0</v>
      </c>
      <c s="6" r="C131" t="n">
        <v>0</v>
      </c>
    </row>
    <row r="132" spans="1:3">
      <c s="4" r="A132" t="s">
        <v>135</v>
      </c>
      <c s="6" r="B132" t="n">
        <v>-1756</v>
      </c>
      <c s="6" r="C132" t="n">
        <v>-5964</v>
      </c>
    </row>
    <row r="133" spans="1:3">
      <c s="4" r="A133" t="s">
        <v>136</v>
      </c>
      <c s="6" r="B133" t="n">
        <v>4423</v>
      </c>
      <c s="6" r="C133" t="n">
        <v>-6704</v>
      </c>
    </row>
    <row r="134" spans="1:3">
      <c s="4" r="A134" t="s">
        <v>137</v>
      </c>
      <c s="6" r="B134" t="n">
        <v>-13073</v>
      </c>
      <c s="6" r="C134" t="n">
        <v>-2890</v>
      </c>
    </row>
    <row r="135" spans="1:3">
      <c s="4" r="A135" t="s">
        <v>138</v>
      </c>
      <c s="6" r="B135" t="n">
        <v>90212</v>
      </c>
      <c s="6" r="C135" t="n">
        <v>91726</v>
      </c>
    </row>
    <row r="136" spans="1:3">
      <c s="4" r="A136" t="s">
        <v>139</v>
      </c>
      <c s="7" r="B136" t="n">
        <v>77139</v>
      </c>
      <c s="7" r="C136" t="n">
        <v>888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31"/>
    <col customWidth="1" max="3" min="3" width="31"/>
    <col customWidth="1" max="4" min="4" width="21"/>
  </cols>
  <sheetData>
    <row r="1" spans="1:4">
      <c s="1" r="A1" t="s">
        <v>616</v>
      </c>
      <c s="2" r="B1" t="s">
        <v>617</v>
      </c>
      <c s="2" r="D1" t="s">
        <v>72</v>
      </c>
    </row>
    <row r="2" spans="1:4">
      <c s="2" r="B2" t="s">
        <v>618</v>
      </c>
      <c s="2" r="C2" t="s">
        <v>619</v>
      </c>
      <c s="2" r="D2" t="s">
        <v>620</v>
      </c>
    </row>
    <row r="3" spans="1:4">
      <c s="3" r="A3" t="s">
        <v>621</v>
      </c>
    </row>
    <row r="4" spans="1:4">
      <c s="4" r="A4" t="s">
        <v>284</v>
      </c>
      <c s="6" r="C4" t="n">
        <v>2</v>
      </c>
    </row>
    <row r="5" spans="1:4">
      <c s="4" r="A5" t="s">
        <v>622</v>
      </c>
      <c s="7" r="C5" t="n">
        <v>101</v>
      </c>
    </row>
    <row r="6" spans="1:4">
      <c s="4" r="A6" t="s">
        <v>623</v>
      </c>
    </row>
    <row r="7" spans="1:4">
      <c s="3" r="A7" t="s">
        <v>621</v>
      </c>
    </row>
    <row r="8" spans="1:4">
      <c s="4" r="A8" t="s">
        <v>284</v>
      </c>
      <c s="6" r="B8" t="n">
        <v>3</v>
      </c>
    </row>
    <row r="9" spans="1:4">
      <c s="4" r="A9" t="s">
        <v>624</v>
      </c>
      <c s="7" r="B9" t="n">
        <v>50</v>
      </c>
      <c s="7" r="D9"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46"/>
    <col customWidth="1" max="5" min="5" width="27"/>
    <col customWidth="1" max="6" min="6" width="37"/>
    <col customWidth="1" max="7" min="7" width="21"/>
  </cols>
  <sheetData>
    <row r="1" spans="1:7">
      <c s="1" r="A1" t="s">
        <v>146</v>
      </c>
      <c s="2" r="B1" t="s">
        <v>147</v>
      </c>
      <c s="2" r="C1" t="s">
        <v>148</v>
      </c>
      <c s="2" r="D1" t="s">
        <v>149</v>
      </c>
      <c s="2" r="E1" t="s">
        <v>150</v>
      </c>
      <c s="2" r="F1" t="s">
        <v>151</v>
      </c>
      <c s="2" r="G1" t="s">
        <v>152</v>
      </c>
    </row>
    <row r="2" spans="1:7">
      <c s="4" r="A2" t="s">
        <v>153</v>
      </c>
      <c s="7" r="B2" t="n">
        <v>1096282</v>
      </c>
      <c s="7" r="C2" t="n">
        <v>576</v>
      </c>
      <c s="7" r="D2" t="n">
        <v>-469</v>
      </c>
      <c s="7" r="E2" t="n">
        <v>738401</v>
      </c>
      <c s="7" r="F2" t="n">
        <v>-254892</v>
      </c>
      <c s="7" r="G2" t="n">
        <v>612666</v>
      </c>
    </row>
    <row r="3" spans="1:7">
      <c s="4" r="A3" t="s">
        <v>154</v>
      </c>
      <c s="6" r="C3" t="n">
        <v>57593</v>
      </c>
    </row>
    <row r="4" spans="1:7">
      <c s="3" r="A4" t="s">
        <v>155</v>
      </c>
    </row>
    <row r="5" spans="1:7">
      <c s="4" r="A5" t="s">
        <v>89</v>
      </c>
      <c s="6" r="B5" t="n">
        <v>-16905</v>
      </c>
      <c s="6" r="G5" t="n">
        <v>-16905</v>
      </c>
    </row>
    <row r="6" spans="1:7">
      <c s="4" r="A6" t="s">
        <v>156</v>
      </c>
      <c s="6" r="B6" t="n">
        <v>44659</v>
      </c>
      <c s="6" r="F6" t="n">
        <v>44659</v>
      </c>
    </row>
    <row r="7" spans="1:7">
      <c s="4" r="A7" t="s">
        <v>111</v>
      </c>
      <c s="6" r="B7" t="n">
        <v>4739</v>
      </c>
      <c s="6" r="E7" t="n">
        <v>4739</v>
      </c>
    </row>
    <row r="8" spans="1:7">
      <c s="4" r="A8" t="s">
        <v>130</v>
      </c>
      <c s="6" r="B8" t="n">
        <v>-1879</v>
      </c>
      <c s="7" r="C8" t="n">
        <v>1</v>
      </c>
      <c s="6" r="E8" t="n">
        <v>-1880</v>
      </c>
    </row>
    <row r="9" spans="1:7">
      <c s="4" r="A9" t="s">
        <v>157</v>
      </c>
      <c s="6" r="C9" t="n">
        <v>97</v>
      </c>
    </row>
    <row r="10" spans="1:7">
      <c s="4" r="A10" t="s">
        <v>131</v>
      </c>
      <c s="7" r="B10" t="n">
        <v>-10134</v>
      </c>
      <c s="7" r="C10" t="n">
        <v>-2</v>
      </c>
      <c s="6" r="E10" t="n">
        <v>-10132</v>
      </c>
    </row>
    <row r="11" spans="1:7">
      <c s="4" r="A11" t="s">
        <v>158</v>
      </c>
      <c s="6" r="B11" t="n">
        <v>-200</v>
      </c>
      <c s="6" r="C11" t="n">
        <v>-203</v>
      </c>
    </row>
    <row r="12" spans="1:7">
      <c s="4" r="A12" t="s">
        <v>159</v>
      </c>
      <c s="6" r="C12" t="n">
        <v>8</v>
      </c>
    </row>
    <row r="13" spans="1:7">
      <c s="4" r="A13" t="s">
        <v>160</v>
      </c>
      <c s="7" r="B13" t="n">
        <v>184</v>
      </c>
      <c s="6" r="E13" t="n">
        <v>184</v>
      </c>
    </row>
    <row r="14" spans="1:7">
      <c s="4" r="A14" t="s">
        <v>113</v>
      </c>
      <c s="6" r="B14" t="n">
        <v>-603</v>
      </c>
      <c s="6" r="E14" t="n">
        <v>-603</v>
      </c>
    </row>
    <row r="15" spans="1:7">
      <c s="4" r="A15" t="s">
        <v>161</v>
      </c>
      <c s="7" r="B15" t="n">
        <v>1116343</v>
      </c>
      <c s="7" r="C15" t="n">
        <v>575</v>
      </c>
      <c s="7" r="D15" t="n">
        <v>-469</v>
      </c>
      <c s="7" r="E15" t="n">
        <v>730709</v>
      </c>
      <c s="7" r="F15" t="n">
        <v>-210233</v>
      </c>
      <c s="7" r="G15" t="n">
        <v>595761</v>
      </c>
    </row>
    <row r="16" spans="1:7">
      <c s="4" r="A16" t="s">
        <v>162</v>
      </c>
      <c s="6" r="C16" t="n">
        <v>5749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3</v>
      </c>
      <c s="2" r="B1" t="s">
        <v>2</v>
      </c>
      <c s="2" r="C1" t="s">
        <v>23</v>
      </c>
    </row>
    <row r="2" spans="1:3">
      <c s="3" r="A2" t="s">
        <v>164</v>
      </c>
    </row>
    <row r="3" spans="1:3">
      <c s="4" r="A3" t="s">
        <v>67</v>
      </c>
      <c s="8" r="B3" t="n">
        <v>0.01</v>
      </c>
      <c s="8" r="C3" t="n">
        <v>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BASIS OF PRESENTATION</vt:lpstr>
      <vt:lpstr>SIGNIFICANT ACCOUNTING POLICIES</vt:lpstr>
      <vt:lpstr>BUSINESS COMBINATIONS</vt:lpstr>
      <vt:lpstr>INVENTORIES AND SUPPLIES</vt:lpstr>
      <vt:lpstr>PROPERTY, PLANT AND EQUIPMENT</vt:lpstr>
      <vt:lpstr>GOODWILL AND OTHER INTANGIBLE A</vt:lpstr>
      <vt:lpstr>ACCRUED EXPENSES</vt:lpstr>
      <vt:lpstr>CLOSURE AND POST-CLOSURE LIABIL</vt:lpstr>
      <vt:lpstr>REMEDIAL LIABILITIES</vt:lpstr>
      <vt:lpstr>FINANCING ARRANGEMENTS</vt:lpstr>
      <vt:lpstr>EARNINGS (LOSS) PER SHARE</vt:lpstr>
      <vt:lpstr>ACCUMULATED OTHER COMPREHENSIVE</vt:lpstr>
      <vt:lpstr>STOCK-BASED COMPENSATION</vt:lpstr>
      <vt:lpstr>COMMITMENTS AND CONTINGENCIES</vt:lpstr>
      <vt:lpstr>INCOME TAXES</vt:lpstr>
      <vt:lpstr>SEGMENT REPORTING</vt:lpstr>
      <vt:lpstr>GUARANTOR AND NON-GUARANTOR SUB</vt:lpstr>
      <vt:lpstr>SUBSEQUENT EVENTS</vt:lpstr>
      <vt:lpstr>SIGNIFICANT ACCOUNTING POLICI28</vt:lpstr>
      <vt:lpstr>BUSINESS COMBINATIONS (Tables)</vt:lpstr>
      <vt:lpstr>INVENTORIES AND SUPPLIES (Table</vt:lpstr>
      <vt:lpstr>PROPERTY, PLANT AND EQUIPMENT (</vt:lpstr>
      <vt:lpstr>GOODWILL AND OTHER INTANGIBLE32</vt:lpstr>
      <vt:lpstr>ACCRUED EXPENSES (Tables)</vt:lpstr>
      <vt:lpstr>CLOSURE AND POST-CLOSURE LIAB34</vt:lpstr>
      <vt:lpstr>REMEDIAL LIABILITIES (Tables)</vt:lpstr>
      <vt:lpstr>FINANCING ARRANGEMENTS (Tables)</vt:lpstr>
      <vt:lpstr>EARNINGS (LOSS) PER SHARE (Tabl</vt:lpstr>
      <vt:lpstr>ACCUMULATED OTHER COMPREHENSI38</vt:lpstr>
      <vt:lpstr>STOCK-BASED COMPENSATION (Table</vt:lpstr>
      <vt:lpstr>SEGMENT REPORTING (Tables)</vt:lpstr>
      <vt:lpstr>GUARANTOR AND NON-GUARANTOR S41</vt:lpstr>
      <vt:lpstr>BUSINESS COMBINATIONS (Narrativ</vt:lpstr>
      <vt:lpstr>BUSINESS COMBINATIONS (Assets A</vt:lpstr>
      <vt:lpstr>INVENTORIES AND SUPPLIES (Detai</vt:lpstr>
      <vt:lpstr>PROPERTY, PLANT AND EQUIPMENT45</vt:lpstr>
      <vt:lpstr>GOODWILL AND OTHER INTANGIBLE46</vt:lpstr>
      <vt:lpstr>GOODWILL AND OTHER INTANGIBLE47</vt:lpstr>
      <vt:lpstr>GOODWILL AND OTHER INTANGIBLE48</vt:lpstr>
      <vt:lpstr>GOODWILL AND OTHER INTANGIBLE49</vt:lpstr>
      <vt:lpstr>ACCRUED EXPENSES (Details)</vt:lpstr>
      <vt:lpstr>CLOSURE AND POST-CLOSURE LIAB51</vt:lpstr>
      <vt:lpstr>REMEDIAL LIABILITIES (Details)</vt:lpstr>
      <vt:lpstr>FINANCING ARRANGEMENTS (Details</vt:lpstr>
      <vt:lpstr>EARNINGS (LOSS) PER SHARE (Comp</vt:lpstr>
      <vt:lpstr>EARNINGS (LOSS) PER SHARE (Narr</vt:lpstr>
      <vt:lpstr>ACCUMULATED OTHER COMPREHENSI56</vt:lpstr>
      <vt:lpstr>ACCUMULATED OTHER COMPREHENSI57</vt:lpstr>
      <vt:lpstr>STOCK-BASED COMPENSATION (Narra</vt:lpstr>
      <vt:lpstr>STOCK-BASED COMPENSATION (Restr</vt:lpstr>
      <vt:lpstr>STOCK-BASED COMPENSATION (Perfo</vt:lpstr>
      <vt:lpstr>COMMITMENTS AND CONTINGENCIES (</vt:lpstr>
      <vt:lpstr>INCOME TAXES (Details)</vt:lpstr>
      <vt:lpstr>SEGMENT REPORTING (Narrative) (</vt:lpstr>
      <vt:lpstr>SEGMENT REPORTING (Third Party </vt:lpstr>
      <vt:lpstr>SEGMENT REPORTING (Adjusted EBI</vt:lpstr>
      <vt:lpstr>SEGMENT REPORTING (Assets by Re</vt:lpstr>
      <vt:lpstr>SEGMENT REPORTING (Total Assets</vt:lpstr>
      <vt:lpstr>GUARANTOR AND NON-GUARANTOR S68</vt:lpstr>
      <vt:lpstr>GUARANTOR AND NON-GUARANTOR S69</vt:lpstr>
      <vt:lpstr>GUARANTOR AND NON-GUARANTOR S70</vt:lpstr>
      <vt:lpstr>GUARANTOR AND NON-GUARANTOR S71</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38:03Z</dcterms:created>
  <dcterms:modified xmlns:dcterms="http://purl.org/dc/terms/" xmlns:xsi="http://www.w3.org/2001/XMLSchema-instance" xsi:type="dcterms:W3CDTF">2016-08-03T15:38:03Z</dcterms:modified>
  <dc:title xmlns:dc="http://purl.org/dc/elements/1.1/">Untitled</dc:title>
  <dc:description xmlns:dc="http://purl.org/dc/elements/1.1/"/>
  <dc:subject xmlns:dc="http://purl.org/dc/elements/1.1/"/>
  <cp:keywords/>
  <cp:category/>
</cp:coreProperties>
</file>